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Revenue from Contracts with Cus" sheetId="10" state="visible" r:id="rId10"/>
    <sheet xmlns:r="http://schemas.openxmlformats.org/officeDocument/2006/relationships" name="Net Loss per Share"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Discontinuation of Business Uni" sheetId="16" state="visible" r:id="rId16"/>
    <sheet xmlns:r="http://schemas.openxmlformats.org/officeDocument/2006/relationships" name="Intangible Assets" sheetId="17" state="visible" r:id="rId17"/>
    <sheet xmlns:r="http://schemas.openxmlformats.org/officeDocument/2006/relationships" name="Impairment of Acquired Intangib" sheetId="18" state="visible" r:id="rId18"/>
    <sheet xmlns:r="http://schemas.openxmlformats.org/officeDocument/2006/relationships" name="Cost Method Investment and Coll" sheetId="19" state="visible" r:id="rId19"/>
    <sheet xmlns:r="http://schemas.openxmlformats.org/officeDocument/2006/relationships" name="Accounts Payable and Accrued Ex" sheetId="20" state="visible" r:id="rId20"/>
    <sheet xmlns:r="http://schemas.openxmlformats.org/officeDocument/2006/relationships" name="Lease Obligations"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Long-Term Debt" sheetId="24" state="visible" r:id="rId24"/>
    <sheet xmlns:r="http://schemas.openxmlformats.org/officeDocument/2006/relationships" name="Stock-Based Compensation Plans" sheetId="25" state="visible" r:id="rId25"/>
    <sheet xmlns:r="http://schemas.openxmlformats.org/officeDocument/2006/relationships" name="Employee Benefit Plans" sheetId="26" state="visible" r:id="rId26"/>
    <sheet xmlns:r="http://schemas.openxmlformats.org/officeDocument/2006/relationships" name="Contingencies" sheetId="27" state="visible" r:id="rId27"/>
    <sheet xmlns:r="http://schemas.openxmlformats.org/officeDocument/2006/relationships" name="Valuation and Qualifying Accoun" sheetId="28" state="visible" r:id="rId28"/>
    <sheet xmlns:r="http://schemas.openxmlformats.org/officeDocument/2006/relationships" name="Segment and Geographic Informat" sheetId="29" state="visible" r:id="rId29"/>
    <sheet xmlns:r="http://schemas.openxmlformats.org/officeDocument/2006/relationships" name="Quarterly Financial Data (Unaud" sheetId="30" state="visible" r:id="rId30"/>
    <sheet xmlns:r="http://schemas.openxmlformats.org/officeDocument/2006/relationships" name="Nature of Operations and Sign_2" sheetId="31" state="visible" r:id="rId31"/>
    <sheet xmlns:r="http://schemas.openxmlformats.org/officeDocument/2006/relationships" name="Nature of Operations and Sign_3" sheetId="32" state="visible" r:id="rId32"/>
    <sheet xmlns:r="http://schemas.openxmlformats.org/officeDocument/2006/relationships" name="Revenue from Contracts with C_2" sheetId="33" state="visible" r:id="rId33"/>
    <sheet xmlns:r="http://schemas.openxmlformats.org/officeDocument/2006/relationships" name="Net Loss per Share (Tables)" sheetId="34" state="visible" r:id="rId34"/>
    <sheet xmlns:r="http://schemas.openxmlformats.org/officeDocument/2006/relationships" name="Marketable Securities (Tables)" sheetId="35" state="visible" r:id="rId35"/>
    <sheet xmlns:r="http://schemas.openxmlformats.org/officeDocument/2006/relationships" name="Fair Value of Financial Instr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Cost Method Investment and Co_2" sheetId="40" state="visible" r:id="rId40"/>
    <sheet xmlns:r="http://schemas.openxmlformats.org/officeDocument/2006/relationships" name="Accounts Payable and Accrued _2" sheetId="41" state="visible" r:id="rId41"/>
    <sheet xmlns:r="http://schemas.openxmlformats.org/officeDocument/2006/relationships" name="Lease Obligations (Tables)" sheetId="42" state="visible" r:id="rId42"/>
    <sheet xmlns:r="http://schemas.openxmlformats.org/officeDocument/2006/relationships" name="Income Taxes (Tables)" sheetId="43" state="visible" r:id="rId43"/>
    <sheet xmlns:r="http://schemas.openxmlformats.org/officeDocument/2006/relationships" name="Restructuring (Tables)" sheetId="44" state="visible" r:id="rId44"/>
    <sheet xmlns:r="http://schemas.openxmlformats.org/officeDocument/2006/relationships" name="Long-Term Debt (Tables)" sheetId="45" state="visible" r:id="rId45"/>
    <sheet xmlns:r="http://schemas.openxmlformats.org/officeDocument/2006/relationships" name="Stock-Based Compensation Plans " sheetId="46" state="visible" r:id="rId46"/>
    <sheet xmlns:r="http://schemas.openxmlformats.org/officeDocument/2006/relationships" name="Valuation and Qualifying Acco_2" sheetId="47" state="visible" r:id="rId47"/>
    <sheet xmlns:r="http://schemas.openxmlformats.org/officeDocument/2006/relationships" name="Segment and Geographic Inform_2" sheetId="48" state="visible" r:id="rId48"/>
    <sheet xmlns:r="http://schemas.openxmlformats.org/officeDocument/2006/relationships" name="Quarterly Financial Data (Una_2" sheetId="49" state="visible" r:id="rId49"/>
    <sheet xmlns:r="http://schemas.openxmlformats.org/officeDocument/2006/relationships" name="Nature of Operations and Sign_4" sheetId="50" state="visible" r:id="rId50"/>
    <sheet xmlns:r="http://schemas.openxmlformats.org/officeDocument/2006/relationships" name="Nature of Operations and Sign_5" sheetId="51" state="visible" r:id="rId51"/>
    <sheet xmlns:r="http://schemas.openxmlformats.org/officeDocument/2006/relationships" name="Nature of Operations and Sign_6" sheetId="52" state="visible" r:id="rId52"/>
    <sheet xmlns:r="http://schemas.openxmlformats.org/officeDocument/2006/relationships" name="Nature of Operations and Sign_7" sheetId="53" state="visible" r:id="rId53"/>
    <sheet xmlns:r="http://schemas.openxmlformats.org/officeDocument/2006/relationships" name="Nature of Operations and Sign_8"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Net Loss per Share (Details)" sheetId="59" state="visible" r:id="rId59"/>
    <sheet xmlns:r="http://schemas.openxmlformats.org/officeDocument/2006/relationships" name="Marketable Securities (Details)" sheetId="60" state="visible" r:id="rId60"/>
    <sheet xmlns:r="http://schemas.openxmlformats.org/officeDocument/2006/relationships" name="Fair Value of Financial Instr_3"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Discontinuation of Business U_2" sheetId="64" state="visible" r:id="rId64"/>
    <sheet xmlns:r="http://schemas.openxmlformats.org/officeDocument/2006/relationships" name="Intangible Assets - Additional " sheetId="65" state="visible" r:id="rId65"/>
    <sheet xmlns:r="http://schemas.openxmlformats.org/officeDocument/2006/relationships" name="Intangible Assets - Summary of " sheetId="66" state="visible" r:id="rId66"/>
    <sheet xmlns:r="http://schemas.openxmlformats.org/officeDocument/2006/relationships" name="Intangible Assets - Amortizatio" sheetId="67" state="visible" r:id="rId67"/>
    <sheet xmlns:r="http://schemas.openxmlformats.org/officeDocument/2006/relationships" name="Intangible Assets - Schedule of" sheetId="68" state="visible" r:id="rId68"/>
    <sheet xmlns:r="http://schemas.openxmlformats.org/officeDocument/2006/relationships" name="Impairment of Acquired Intang_2" sheetId="69" state="visible" r:id="rId69"/>
    <sheet xmlns:r="http://schemas.openxmlformats.org/officeDocument/2006/relationships" name="Cost Method Investment and Co_3" sheetId="70" state="visible" r:id="rId70"/>
    <sheet xmlns:r="http://schemas.openxmlformats.org/officeDocument/2006/relationships" name="Accounts Payable and Accrued _3" sheetId="71" state="visible" r:id="rId71"/>
    <sheet xmlns:r="http://schemas.openxmlformats.org/officeDocument/2006/relationships" name="Lease Obligations (Details)" sheetId="72" state="visible" r:id="rId72"/>
    <sheet xmlns:r="http://schemas.openxmlformats.org/officeDocument/2006/relationships" name="Income Taxes - Domestic and For"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Additional Infor" sheetId="76" state="visible" r:id="rId76"/>
    <sheet xmlns:r="http://schemas.openxmlformats.org/officeDocument/2006/relationships" name="Income Taxes - Components of Ne" sheetId="77" state="visible" r:id="rId77"/>
    <sheet xmlns:r="http://schemas.openxmlformats.org/officeDocument/2006/relationships" name="Income Taxes - Summary of Chang" sheetId="78" state="visible" r:id="rId78"/>
    <sheet xmlns:r="http://schemas.openxmlformats.org/officeDocument/2006/relationships" name="Restructuring - Additional Info" sheetId="79" state="visible" r:id="rId79"/>
    <sheet xmlns:r="http://schemas.openxmlformats.org/officeDocument/2006/relationships" name="Restructuring - Activity Relate" sheetId="80" state="visible" r:id="rId80"/>
    <sheet xmlns:r="http://schemas.openxmlformats.org/officeDocument/2006/relationships" name="Long-Term Debt - Additional Inf" sheetId="81" state="visible" r:id="rId81"/>
    <sheet xmlns:r="http://schemas.openxmlformats.org/officeDocument/2006/relationships" name="Long-Term Debt - Schedule of De" sheetId="82" state="visible" r:id="rId82"/>
    <sheet xmlns:r="http://schemas.openxmlformats.org/officeDocument/2006/relationships" name="Long-Term Debt - Schedule of Ex"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Stock-Based Compensation Plan_6" sheetId="88" state="visible" r:id="rId88"/>
    <sheet xmlns:r="http://schemas.openxmlformats.org/officeDocument/2006/relationships" name="Stock-Based Compensation Plan_7" sheetId="89" state="visible" r:id="rId89"/>
    <sheet xmlns:r="http://schemas.openxmlformats.org/officeDocument/2006/relationships" name="Stock-Based Compensation Plan_8" sheetId="90" state="visible" r:id="rId90"/>
    <sheet xmlns:r="http://schemas.openxmlformats.org/officeDocument/2006/relationships" name="Employee Benefit Plans (Details" sheetId="91" state="visible" r:id="rId91"/>
    <sheet xmlns:r="http://schemas.openxmlformats.org/officeDocument/2006/relationships" name="Contingencies (Details)" sheetId="92" state="visible" r:id="rId92"/>
    <sheet xmlns:r="http://schemas.openxmlformats.org/officeDocument/2006/relationships" name="Valuation and Qualifying Acco_3"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Quarterly Financial Data (Una_3" sheetId="97" state="visible" r:id="rId97"/>
  </sheets>
  <definedNames/>
  <calcPr calcId="124519" fullCalcOnLoad="1"/>
</workbook>
</file>

<file path=xl/sharedStrings.xml><?xml version="1.0" encoding="utf-8"?>
<sst xmlns="http://schemas.openxmlformats.org/spreadsheetml/2006/main" uniqueCount="930">
  <si>
    <t>Document and Entity Information - USD ($)</t>
  </si>
  <si>
    <t>12 Months Ended</t>
  </si>
  <si>
    <t>Dec. 29, 2018</t>
  </si>
  <si>
    <t>Feb. 21, 2019</t>
  </si>
  <si>
    <t>Jun. 29, 2018</t>
  </si>
  <si>
    <t>Document and Entity Information [Abstract]</t>
  </si>
  <si>
    <t>Entity Registrant Name</t>
  </si>
  <si>
    <t xml:space="preserve">LATTICE SEMICONDUCTOR CORP </t>
  </si>
  <si>
    <t>Entity Central Index Key</t>
  </si>
  <si>
    <t>Document Type</t>
  </si>
  <si>
    <t>10-K</t>
  </si>
  <si>
    <t>Document Period End Date</t>
  </si>
  <si>
    <t>Dec. 29,
		2018</t>
  </si>
  <si>
    <t>Amendment Flag</t>
  </si>
  <si>
    <t>false</t>
  </si>
  <si>
    <t>Document Fiscal Year Focus</t>
  </si>
  <si>
    <t>Document Fiscal Period Focus</t>
  </si>
  <si>
    <t>FY</t>
  </si>
  <si>
    <t>Current Fiscal Year End Date</t>
  </si>
  <si>
    <t>--12-29</t>
  </si>
  <si>
    <t>Entity Filer Category</t>
  </si>
  <si>
    <t>Accelerated Filer</t>
  </si>
  <si>
    <t>Entity Small Business</t>
  </si>
  <si>
    <t>Entity Emerging Growth Company</t>
  </si>
  <si>
    <t>Entity Common Stock, Shares Outstanding</t>
  </si>
  <si>
    <t>Entity Shell Company</t>
  </si>
  <si>
    <t>Current Reporting Status</t>
  </si>
  <si>
    <t>Yes</t>
  </si>
  <si>
    <t>Entity Voluntary Filers</t>
  </si>
  <si>
    <t>No</t>
  </si>
  <si>
    <t>Entity Well-known Seasoned Filer</t>
  </si>
  <si>
    <t>Entity Public Float</t>
  </si>
  <si>
    <t>CONSOLIDATED BALANCE SHEETS - USD ($) $ in Thousands</t>
  </si>
  <si>
    <t>Dec. 30, 2017</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net</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revenue</t>
  </si>
  <si>
    <t>Total current liabilities</t>
  </si>
  <si>
    <t>Long-term debt</t>
  </si>
  <si>
    <t>Other long-term liabilities</t>
  </si>
  <si>
    <t>Total liabilities</t>
  </si>
  <si>
    <t>Commitments and contingencies (Notes 13 and 19)</t>
  </si>
  <si>
    <t xml:space="preserve"> </t>
  </si>
  <si>
    <t>Stockholders' equity:</t>
  </si>
  <si>
    <t>Preferred stock, $.01 par value, 10,000,000 shares authorized, none issued and outstanding</t>
  </si>
  <si>
    <t>Common stock, $.01 par value, 300,000,000 shares authorized; 129,728,000 shares issued and outstanding as of December 29, 2018 and 123,895,000 shares issued and outstanding as of December 30, 2017</t>
  </si>
  <si>
    <t>Additional paid-in capital</t>
  </si>
  <si>
    <t>Accumulated deficit</t>
  </si>
  <si>
    <t>Accumulated other comprehensive loss</t>
  </si>
  <si>
    <t>Total stockholders' equity</t>
  </si>
  <si>
    <t>Total liabilities and stockholders' equity</t>
  </si>
  <si>
    <t>Product</t>
  </si>
  <si>
    <t>Licensing and services</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shares in Thousands, $ in Thousands</t>
  </si>
  <si>
    <t>Dec. 31, 2016</t>
  </si>
  <si>
    <t>Revenue:</t>
  </si>
  <si>
    <t>Revenues</t>
  </si>
  <si>
    <t>Costs and expenses:</t>
  </si>
  <si>
    <t>Research and development</t>
  </si>
  <si>
    <t>Selling, general, and administrative</t>
  </si>
  <si>
    <t>Amortization of acquired intangible assets</t>
  </si>
  <si>
    <t>Restructuring charges</t>
  </si>
  <si>
    <t>Acquisition related charges</t>
  </si>
  <si>
    <t>Impairment of acquired intangible assets</t>
  </si>
  <si>
    <t>Gain on sale of building</t>
  </si>
  <si>
    <t>Total costs and expenses</t>
  </si>
  <si>
    <t>Loss from operations</t>
  </si>
  <si>
    <t>Interest expense</t>
  </si>
  <si>
    <t>Other (expense) income, net</t>
  </si>
  <si>
    <t>Loss before income taxes</t>
  </si>
  <si>
    <t>Income tax expense</t>
  </si>
  <si>
    <t>Net loss</t>
  </si>
  <si>
    <t>Net loss per share, basic and diluted (in dollars per share)</t>
  </si>
  <si>
    <t>Shares used in per share calculations, basic and diluted (in shares)</t>
  </si>
  <si>
    <t>Cost of product revenue</t>
  </si>
  <si>
    <t>CONSOLIDATED STATEMENTS OF COMPREHENSIVE LOSS - USD ($) $ in Thousands</t>
  </si>
  <si>
    <t>Statement of Comprehensive Income [Abstract]</t>
  </si>
  <si>
    <t>Other comprehensive loss:</t>
  </si>
  <si>
    <t>Unrealized gain (loss) related to marketable securities, net of tax</t>
  </si>
  <si>
    <t>Reclassification adjustment for (gains) losses related to marketable securities included in other (expense) income, net</t>
  </si>
  <si>
    <t>Translation adjustment, net of tax</t>
  </si>
  <si>
    <t>Change in actuarial valuation of defined benefit pension</t>
  </si>
  <si>
    <t>Comprehensive loss</t>
  </si>
  <si>
    <t>CONSOLIDATED STATEMENTS OF STOCKHOLDERS' EQUITY - USD ($) shares in Thousands, $ in Thousands</t>
  </si>
  <si>
    <t>Total</t>
  </si>
  <si>
    <t>Common stock</t>
  </si>
  <si>
    <t>Additional Paid-in capital</t>
  </si>
  <si>
    <t>Beginning balances (in shares) at Jan. 02, 2016</t>
  </si>
  <si>
    <t>Beginning balances at Jan. 02, 2016</t>
  </si>
  <si>
    <t>Increase (Decrease) in Stockholders' Equity [Roll Forward]</t>
  </si>
  <si>
    <t>Unrealized loss related to marketable securities, net of tax</t>
  </si>
  <si>
    <t>Recognized loss on redemption of marketable securities, previously unrealized</t>
  </si>
  <si>
    <t>Translation adjustments, net of tax</t>
  </si>
  <si>
    <t>Common stock issued in connection with the exercise of stock options, ESPP and vested RSUs (in shares)</t>
  </si>
  <si>
    <t>Common stock issued in connection with the exercise of stock options, ESPP and vested RSUs, net of tax</t>
  </si>
  <si>
    <t>Stock-based compensation expense related to options, ESPP and RSUs</t>
  </si>
  <si>
    <t>Defined benefit pension, net of actuarial valuation adjustments</t>
  </si>
  <si>
    <t>Ending balances (in shares) at Dec. 31, 2016</t>
  </si>
  <si>
    <t>Ending balances at Dec. 31, 2016</t>
  </si>
  <si>
    <t>Accounting method transition adjustment</t>
  </si>
  <si>
    <t>[1]</t>
  </si>
  <si>
    <t>[2]</t>
  </si>
  <si>
    <t>Ending balances (in shares) at Dec. 30, 2017</t>
  </si>
  <si>
    <t>Ending balances at Dec. 30, 2017</t>
  </si>
  <si>
    <t>[3]</t>
  </si>
  <si>
    <t>Ending balances (in shares) at Dec. 29, 2018</t>
  </si>
  <si>
    <t>Ending balances at Dec. 29, 2018</t>
  </si>
  <si>
    <t>During the first quarter of fiscal 2017, we early adopted ASU 2016-16, Income Taxes (Topic 740): Intra-Entity Transfers of Assets Other Than Inventory.This guidance is required to be applied on a modified retrospective basis through a cumulative-effect adjustment to the balance sheet as of the beginningof the fiscal year of adoption. As a result of this adoption, we recorded a nominal amount to Accumulated deficit, as detailed in the table above.</t>
  </si>
  <si>
    <t>In the third quarter of fiscal 2017, in relation to the sale of 100% of the equity of our Hyderabad, India subsidiary and certain assets related to our SimplayLabs testing and certification business, certain stock compensation was accelerated due to a change of control agreement. As a result of this acceleration,the equity effect of stock compensation shown above includes approximately $0.1 million that was charged to restructuring expense as part of the June2017 Plan (see "Note 15 - Restructuring").</t>
  </si>
  <si>
    <t>As of the beginning of fiscal 2018, we adopted ASC 606, Revenue from Contracts With Customers, using the modified retrospective transition method. Asa result of this adoption, we recorded a cumulative-effect adjustment to Accumulated deficit, as shown in the table above.</t>
  </si>
  <si>
    <t>CONSOLIDATED STATEMENTS OF STOCKHOLDERS' EQUITY (Parenthetical) $ in Thousands</t>
  </si>
  <si>
    <t>3 Months Ended</t>
  </si>
  <si>
    <t>Jun. 30, 2018USD ($)</t>
  </si>
  <si>
    <t>June 2017 Plan</t>
  </si>
  <si>
    <t>CONSOLIDATED STATEMENTS OF CASH FLOWS $ in Thousands</t>
  </si>
  <si>
    <t>Dec. 29, 2018USD ($)</t>
  </si>
  <si>
    <t>Dec. 30, 2017USD ($)</t>
  </si>
  <si>
    <t>Dec. 31, 2016USD ($)</t>
  </si>
  <si>
    <t>Cash flows from operating activities:</t>
  </si>
  <si>
    <t>Adjustments to reconcile net loss to net cash provided by operating activities:</t>
  </si>
  <si>
    <t>Depreciation and amortization</t>
  </si>
  <si>
    <t>Amortization of debt issuance costs and discount</t>
  </si>
  <si>
    <t>Change in deferred income tax provision</t>
  </si>
  <si>
    <t>(Gain) loss on sale or maturity of marketable securities</t>
  </si>
  <si>
    <t>Gain on forward contracts</t>
  </si>
  <si>
    <t>Stock-based compensation expense</t>
  </si>
  <si>
    <t>(Gain) loss on disposal of fixed assets</t>
  </si>
  <si>
    <t>Loss (gain) on sale of assets and business units</t>
  </si>
  <si>
    <t>Impairment of cost-method investment</t>
  </si>
  <si>
    <t>Changes in assets and liabilities:</t>
  </si>
  <si>
    <t>Accounts receivable, net</t>
  </si>
  <si>
    <t>Prepaid expenses and other assets</t>
  </si>
  <si>
    <t>Income taxes payable</t>
  </si>
  <si>
    <t>Net cash provided by operating activities</t>
  </si>
  <si>
    <t>Cash flows from investing activities:</t>
  </si>
  <si>
    <t>Proceeds from sales of and maturities of short-term marketable securities</t>
  </si>
  <si>
    <t>Purchase of marketable securities</t>
  </si>
  <si>
    <t>Proceeds from sale of building</t>
  </si>
  <si>
    <t>Cash paid for costs of sale of building</t>
  </si>
  <si>
    <t>Capital expenditures</t>
  </si>
  <si>
    <t>Proceeds from sale of assets and business units, net of cash sold</t>
  </si>
  <si>
    <t>Repayment received on short-term loan to cost-method investee</t>
  </si>
  <si>
    <t>Short-term loan to cost-method investee</t>
  </si>
  <si>
    <t>Cash paid for a cost-method investment</t>
  </si>
  <si>
    <t>Cash paid for software licenses</t>
  </si>
  <si>
    <t>Net cash used in investing activities</t>
  </si>
  <si>
    <t>Cash flows from financing activities:</t>
  </si>
  <si>
    <t>Restricted stock unit tax withholdings</t>
  </si>
  <si>
    <t>Proceeds from issuance of common stock</t>
  </si>
  <si>
    <t>Repayment of debt</t>
  </si>
  <si>
    <t>Net cash used in financing activities</t>
  </si>
  <si>
    <t>Effect of exchange rate change on cash</t>
  </si>
  <si>
    <t>Net increase in cash and cash equivalents</t>
  </si>
  <si>
    <t>Beginning cash and cash equivalents</t>
  </si>
  <si>
    <t>Ending cash and cash equivalents</t>
  </si>
  <si>
    <t>Supplemental cash flow information:</t>
  </si>
  <si>
    <t>Change in unrealized (gain) loss related to marketable securities, net of tax, included in Accumulated other comprehensive loss</t>
  </si>
  <si>
    <t>Income taxes paid, net of refunds</t>
  </si>
  <si>
    <t>Interest paid</t>
  </si>
  <si>
    <t>Accrued purchases of property and equipment</t>
  </si>
  <si>
    <t>Note receivable resulting from sale of assets and business units</t>
  </si>
  <si>
    <t>Nature of Operations and Significant Accounting Policies</t>
  </si>
  <si>
    <t>Accounting Policies [Abstract]</t>
  </si>
  <si>
    <t>Nature of Operations and Significant Accounting Policies Nature of Operations Lattice Semiconductor and its subsidiaries (“Lattice,” the “Company,” “we,” “us,” or “our”) is a Delaware corporation that develops semiconductor technologies that we monetize through products, solutions, design services, and licenses. We engage in smart connectivity, control, and compute solutions, providing intellectual property ("IP") and low-power, small form-factor programmable logic devices that enable global customers to quickly and easily develop innovative, smart, and connected products. We help their products become more aware, interact more intelligently, and make better and faster connections. In an increasingly intense global technology market, we help our customers get their products to market faster than their competitors. Our broad end-market exposure extends from mobile devices and consumer electronics to industrial and automotive equipment, communications and computing infrastructure, and licensing and services. Lattice was founded in 1983 and is headquartered in Hillsboro, Oregon. We do not manufacture our own silicon wafers. We maintain strategic relationships with large, established semiconductor foundries located in Asia to source our finished silicon wafers. In addition, all of our assembly operations and most of our test and logistics operations are performed by outside suppliers located in Asia. We perform certain test operations and reliability and quality assurance processes internally. We place substantial emphasis on new product development and believe that continued investment in this area is required to maintain and improve our competitive position. Our product development activities emphasize new proprietary products, advanced packaging, enhancement of existing products and process technologies, and improvement of software development tools. Research and development activities occur primarily in: Hillsboro, Oregon; San Jose, California; Shanghai, China; and Muntinlupa City, Philippines. Fiscal Reporting Period We report based on a 52 or 53-week fiscal year ending on the Saturday closest to December 31. Our fiscal 2018, 2017, and 2016 were 52-week years that ended December 29, 2018 , December 30, 2017 , and December 31, 2016 respectively. Our fiscal 2019 will be a 52-week year and will end on December 28, 2019 . All references to quarterly or yearly financial results are references to the results for the relevant fiscal period. Principles of Consolidation The accompanying Consolidated Financial Statements include the accounts of Lattice and its subsidiaries after the elimination of all intercompany balances and transactions. 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contract assets (included in prepaid expenses and other current assets), inventory, goodwill (including the assessment of reporting units), intangible assets, current and deferred income taxes, accrued liabilities (including restructuring charges and bonus arrangements), disclosure of contingent assets and liabilities at the date of the financial statements, amounts used in acquisition valuations and purchase accounting, impairment assessments, the fair value of equity awards, and the reported amounts of product revenue, licensing and services revenue, and expenses during the fiscal periods presented. Because of the uncertainty inherent in these matters, actual results could differ from those estimates. 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Consolidated Statements of Comprehensive Loss.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ies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 Derivative Financial Instruments We mitigate foreign currency exchange rate risk by entering into foreign currency forward exchange contracts, details of which are presented in the following table: December 29, 2018 December 30, 2017 Total cost of contracts for Japanese yen (in thousands) $ 1,955 $ 2,204 Number of contracts 2 2 Settlement month June 2019 June 2018 Although these hedges mitigate our foreign currency exchange rate exposure from an economic perspective, they were not designated as "effective" hedges under U.S. GAAP and as such are adjusted to fair value through Other (expense) income, net , with gains of approximately $0.1 million for each of the years ended December 29, 2018 and December 30, 2017 . We do not hold or issue derivative financial instruments for trading or speculative purposes. Concentration Risk Potential exposure to concentration risk may impact revenue, trade receivables, marketable securities, and supply of wafers for our new products. Customer concentration risk may impact revenue. The percentage of total revenue attributable to our top five identified end customers and largest identified end customer is presented in the following table: Year Ended December 29, 2018 December 30, 2017 December 31, 2016 Revenue attributable to top five end customers 18 % 26 % 27 % Revenue attributable to largest end customer 6.1 % 7.3 % 9.9 % No end customer accounted for more than 10% of total revenue during these periods. We did not have enough information to assign end customers to approximately $14.1 million of revenue recognized for fiscal 2018 on shipments to distributors that have not sold through to end customers. Distributors have historically accounted for a significant portion of our total revenue. Our two largest distributor groups, Arrow Electronics, Inc. ("Arrow") and the Weikeng Group ("Weikeng"), each account for substantial portions of our total revenue and our net trade receivables. Revenue attributable to distributors as a percentage of total revenue is presented in the following table: Year Ended December 29, 2018 December 30, 2017 December 31, 2016 Arrow Electronics Inc. 29 % 24 % 24 % Weikeng Group 25 27 22 All others 29 26 27 Revenue attributable to distributors* 83 % 77 % 73 % * During the first quarter of 2018, we updated our channel categories to group all forms of distribution into a single channel. Prior periods have been reclassified to match the current period presentation. At December 29, 2018 and December 30, 2017 , Arrow accounted for 41% and 66% , respectively, and Weikeng accounted for 23% and 0% , respectively, of net trade receivables. No other distributor group or end customer accounted for more than 10% of net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0.2 million and $9.4 million at December 29, 2018 and December 30, 2017 , respectively.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During fiscal 2018, we wrote off $9.0 million of accounts receivable from a bankrupt distributor group. This write off had no impact on Accounts Receivable in fiscal 2018, as we had recorded a full allowance against our accounts receivable, net of deferred revenue, from the bankrupt distributor group in fiscal 2016, resulting in an increase in allowance for doubtful accounts of $9.0 million and bad debt expense of $7.5 million in that fiscal year. Bad debt expense was negligible for both fiscal 2018 and 2017.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nd U.S. government agency obligations. See " Note 4 - Marketable Securities "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 Inventories and Cost of Product Revenue Inventories are recorded at the lower of average cost determined on a first-in-first-out basis or market . We establish provisions for inventory if it is obsolete or we hold quantities which are in excess of projected customer demand. The creation of such provisions results in a write-down of inventory to net realizable value and a charge to cost of product revenue. Shipping and handling costs are included in Cost of product revenue in our Consolidated Statements of Operations.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Equity Investments in Privately Held Companies 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expense) income, net in the accompanying Consolidated Statements of Operations with a commensurate decrease in the carrying value of the investment (see " Note 11 - Cost Method Investment and Collaborative Arrangement "). Upon disposition of these investments, the specific identification method is used to determine the cost basis in computing realized gains or losses. 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 Note 10 - Impairment of Acquired Intangible Assets ." 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then goodwill impairment exists for the reporting unit. The impairment loss, if any, is recognized for the amount by which the carrying value exceeds the fair value.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The results of our assessments are detailed in " Note 8 - Discontinuation of Business Unit, Sales of Assets and Business Units, and Goodwill ." Leases The following describes our lease policy during fiscal 2018. In fiscal 2019, we will adopt ASU 2016-02, Leases (Topic 842) . See "New Accounting Pronouncements" later in this Note 1 for a discussion of the impact of adoption on our accounting for leases. We lease office space and classify our leases as either operating or capital lease arrangements in accordance with the criteria of ASC 840, “ Leases .”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Restructuring Charges Expenses associated with exit or disposal activities are recognized when incurred under ASC 420, “ Exit or Disposal Cost Obligations ,” for everything but severance. When leased facilities are vacated, an amount equal to the total future lease obligations from the date of vacating the premises through the expiration of the lease, net of any future sublease income, is recorded as a part of restructuring charges. Expenses from other exit or disposal activities, including the cancellation of software contracts and engineering tools or the abandonment of long lived assets, is recorded as a part of restructuring charges. Because we have a history of paying severance benefits, the cost of severance benefits associated with a restructuring plan is recorded when such costs are probable and the amount can be reasonably estimated in accordance with ASC 712, “ Compensation - Nonretirement Postemployment Benefits .” 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 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The determination of a valuation allowance and when it should be released requires complex judgment.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U.S. tax reform required a deemed repatriation of foreign earnings as of December 30, 2017 and no future U.S. taxes will be due on these earnings because of enactment of a 100% dividends received deduction. Foreign earnings may be subject to withholding taxes in local jurisdictions if they are distributed and repatriated to Lattice in the United States. Stock-Based Compensation We use the Black-Scholes option pricing model to estimate the fair value of substantially all share-based awards consistent with the provisions of ASC 718, “ Compensation - Stock Compensation .” Option pricing models, including the Black-Scholes model, require the use of input assumptions, including expected volatility, expected term, expected dividend rate, and expected risk-free rate of return. The assumptions for expected volatility and expected term most significantly affect the grant date fair value. We have also granted stock options and RSUs with a market condition to certain executives. We determined and fixed the fair value of the awards with a market condition using a lattice-based option-pricing model. The valuation of these awards incorporated a Monte-Carlo simulation, and considered the likelihood that we would achieve the market condition. The awards with a market condition generally have a two - or three -year vesting period and vest between 0% and 250% of the target amount, based on the Company's relative Total Shareholder Return ("TSR") when compared to the TSR of a component of companies of the PHLX Semiconductor Sector Index over the measurement period. TSR is a measure of stock price appreciation plus dividends paid, if any, in the performance period. We have also granted RSUs with a performance condition to our President and Chief Executive Officer, which will vest and become payable based upon the Company’s generating specified “adjusted” EBITDA levels on a trailing four-quarter basis in any two consecutive trailing four-quarter periods. We valued the RSUs with a performance condition using the market price on the day of grant. New Accounting Pronouncements Recently Issued Accounting Standards In February 2016, the FASB issued ASU 2016-02, Leases (Topic 842) ,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For public business entities, the standard is effective for fiscal years beginning after December 15, 2018, including interim periods within those fiscal years. We will adopt this standard on its effective date. ASU 2016-02 initially required entities to adopt the standard using a modified retrospective transition method. In July 2018, the FASB issued certain updates including ASU 2018-11, Leases (Topic 842): Targeted Improvements , which provide optional transition practical expedients allowing companies to adopt the new standard with a cumulative effect adjustment as of the beginning of the year of adoption with prior year comparative financial information and disclosures remaining as previously reported. We plan to elect this optional practical expedient, and do not expect a material adjustment to beginning retained earnings. We evaluated the transition and presentation approaches available as well as the impact of the new guidance on our consolidated financial statements and related disclosures, including the increase in the assets and liabilities on our balance sheet, and the impact on our current lease portfolio from both a lessor and lessee perspective. To facilitate this, we utilized a comprehensive approach to review our lease portfolio, as well as assessed system requirements and control implications. We expect to elect the ‘package of practical expedients’ that would allow us to carryforward our historical lease classifications, not reassess historical contracts to determine if they contain leases, and not reassess the initial direct costs for any existing leases. We also expect to elect further practical expedients that allow companies to account for leases based on the class of the underlying asset and not separate lease and non-lease components, and to not recognize right-of-use assets and lease liabilities for leases whose term to maturity upon inception is less than 12 months. Adoption of ASU 2016-02 is expected to result in the recognition of additional right-of-use assets and lease liabilities for operating leases in the range of $25 million to $30 million . We do not expect the new standard to have a material impact on our consolidated income statement, cash flows, or liquidity measure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do not expect the adoption of this accounting standard update to have a material impact on our consolidated financial statements and related disclosures. In February 2018, the FASB issued ASU 2018-02, Income Statement-Reporting Comprehensive Income (Topic 220): Reclassification of Certain Tax Effects from Accumulated Other Comprehensive Income . The new guidance allows an entity to reclassify the income tax effects of the Public Law 115-97 "An Act to Provide Reconciliation Pursuant to Titles II and V of the Concurrent Resolution on the Budget for Fiscal Year 2018", commonly known as the Tax Cuts and Job Act of 2017 (the "2017 Tax Act") on items within accumulated other comprehensive income/(loss) to accumulated deficit. This new guidance is effective for fiscal years beginning after December 15, 2018, with early adoption permitted. The new standard must be adopted retrospectively to each period in which a taxpayer recognizes the effect of the change in the U.S. federal corporate income tax rate from the 2017 Tax Act. We are currently assessing the impact of ASU 2018-02 on our consolidated financial statements and related disclosures. In June 2018, the FASB issued ASU No. 2018-07, Compensation-Stock Compensation (Topic 718): Improvements to Nonemployee Share-Based Payment Accounting ,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This new guidance is effective for fiscal years beginning after December 15, 2018, including interim periods within that fiscal year. We do not expect the adoption of this accounting standard update to have a material impact on our consolidated financial statements and related disclosure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t>
  </si>
  <si>
    <t>Revenue from Contracts with Customers</t>
  </si>
  <si>
    <t>Revenue from Contract with Customer [Abstract]</t>
  </si>
  <si>
    <t>Revenue from Contracts with Customers We adopted ASC 606 effective on December 31, 2017, the first day of our 2018 fiscal year, using the modified retrospective method. Under the guidance in effect prior to the adoption of ASC 606, we deferred the recognition of revenue and the cost of revenue from certain sales until the distributors of our products reported that they had sold the products to their customers, at which point the selling price of these products became fixed and determinable (known as “sell-through” revenue recognition). Under ASC 606, we recognize revenue on sales to all distributors when control of the products transfers to the distributors, and we estimate the transaction price to which we ultimately expect to be entitled. Under ASC 606, we will also recognize certain licensing revenues that were not recognizable under previous GAAP due to the fixed and determinable revenue recognition criteria not being met. Under the modified retrospective transition method, we have not restated any prior financial statements presented. As a result of this adoption, we revised our accounting policy for revenue recognition as detailed below. We recognize revenue under the core principle of depicting the transfer of control to our customers in an amount reflecting the consideration we expect to be entitled. In order to achieve that core principle, we apply the following five step approach, as further described below: (1) identify the contract with a customer, (2) identify the performance obligations in the contract, (3) determine the transaction price, (4) allocate the transaction price to each performance obligation in the contract, and (5) recognize revenue when applicable performance obligations are satisfied. Product Revenue Identify the contract with a customer - Our product revenues consist of sales to original equipment manufacturers, or OEMs, and distributors. We consider customer purchase orders, which in some cases are governed by master sales agreements, to be the contracts with a customer. In certain cases we consider firm forecasts that are agreed to by both us and the customer to be contracts. For sales to distributors, we have concluded that our contracts are with the distributor, rather than with the distributor’s end customer, as we hold a contract bearing enforceable rights and obligations only with the distributor. As part of our consideration of the contract, we evaluate certain factors including the customer’s ability to pay (or credit risk). Identify the performance obligations in the contract - For each contract, we consider our promise to transfer each distinct product to be the identified performance obligations. Determine the transaction price - In determining the transaction price, we evaluate whether the set contract price is subject to refund or adjustment to determine the net consideration to which we expect to be entitled. As our standard payment terms are less than one year, we have elected to apply the practical expedient to not assess whether a contract has a significant financing component. Sales to most distributors are made under terms allowing certain price adjustments and limited rights of return of our products held in their inventory or upon sale to their end customers. Revenue from sales to distributors is recognized upon the transfer of control to the distributor, which generally occurs upon shipment of product to the distributor. Frequently, distributors need to sell at a price lower than the standard distribution price in order to win business. At the time the distributor invoices its customer or soon thereafter, the distributor submits a “ship and debit” price adjustment claim to us to adjust the distributor’s cost from the standard price to the pre-approved lower price. After we verify that the claim was pre-approved, we issue a credit memo to the distributor for the ship and debit claim. In determining the transaction price, we consider ship and debit price adjustments to be variable consideration. Such price adjustments are estimated using the expected value method based on an analysis of historical ship and debit claims, at the distributor and product level, over a period of time considered adequate to account for current pricing and business trends, typically 6 months . Any differences between the estimated consideration and the actual amount received from the customer is recorded in the period that the actual consideration becomes known. Most of our distributors are entitled to limited rights of return, referred to as stock rotation, not to exceed 5% of billings, net of returns and ship and debit price adjustments. Stock rotation reserves are based on historical return rates and recorded as a reduction to revenue with a corresponding reduction to cost of goods sold for the estimated cost of inventory that we expect to be returned. Sales to OEMs and certain distributors are made under terms that do not include rights of return or price concessions after we ship the product. Accordingly, the transaction price equals the invoice price and there is no variable consideration. Allocate the transaction price to each performance obligation in the contract - Because our product revenue contracts generally include the delivery of a certain quantity of semiconductors as the single performance obligation, we do not allocate revenue across distinct performance obligations. However, we frequently receive orders for products to be delivered over multiple dates that may extend across several reporting periods. We invoice for each delivery upon shipment and recognize revenues for each distinct product delivered, assuming transfer of control has occurred. Payment term for invoices are generally 30 to 60 days. Recognize revenue when applicable performance obligations are satisfied - Revenue is recognized when control of the product is transferred to the customer (i.e., when our performance obligation is satisfied), which typically occurs at shipment. In determining whether control has transferred, we also consider if there is a present right to payment and legal title, along with whether the risks and rewards of ownership have transferred to the customer. We have certain vendor-managed inventory arrangements with certain OEM customers whereby we ship product into an inventory hub location but for which control does not transfer until the customer consumes the inventory. In such cases, we recognize revenue upon customer consumption. Licensing and Services Revenue Identify the contract with a customer -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to be the contract. Identify the performance obligations in the contract - For each contract, we consider the promise to deliver a license that grants the customer the right to use the IP, as well as any professional services provided under the contract, as distinct performance obligations. Determine the transaction price - Our HDMI and MHL standards revenue, as well as certain IP licenses, include variable consideration in the form of usage-based royalties. We apply the provisions of ASC 606 in accounting for these types of arrangements, whereby we do not include estimated royalties in the transaction price at the origination of the contract but rather recognize royalty revenue as usage occurs. HDMI royalty revenue is determined by a contractual allocation formula agreed to by the Founders of the HDMI consortium. The contractual allocation formula is subject to periodic adjustment, generally every three years. The most recent royalty sharing formula covered the period from January 1, 2014 through December 31, 2016, and an interim agreement covering the period from January 1, 2017 through December 31, 2017 was signed in the second quarter of fiscal 2018. However, a new agreement covering the period beginning January 1, 2018 is yet to be signed. While a new royalty sharing agreement is being negotiated with the other Founders of the HDMI consortium, the HDMI agent is unable to distribute the majority of the royalties collected to the Founders. We are recording revenue based on our estimated share of the royalties, which we determine using an analytical model that combines historical and forecasted collection trends with our expected share of those collections. This estimate will be adjusted once the Founders finalize the agreement for the period beginning January 1, 2018. Allocate the transaction price to each performance obligation in the contract - For contracts that include multiple performance obligations (most commonly those that include licenses and professional services, but which also may include inventory), we allocate revenue to each performance obligation based on the best estimate of the standalone selling price of each obligation. We do not believe that the judgments regarding the allocation of revenue on licensing arrangements are material to our financial statements. Recognize revenue when applicable performance obligations are satisfied - We recognize license revenue at the point in time that control of the license transfers to the customer, which is generally upon delivery. We recognize professional service revenue as we perform the services. Royalty revenues are recognized as customers sell products that include our IP and are legally obligated to remit royalties to us. We receive payments from customers based on contractual billing schedules. Accounts receivable are recorded when the right to consideration becomes unconditional. Payment terms on invoiced amounts are typically 30 days. Impact on Financial Statements We adopted ASC 606 on December 31, 2017, the first day of our 2018 fiscal year, using the modified retrospective method. Under this transition method, we applied the provisions of the new standard to all open customer contracts as of the date of adoption and recorded the cumulative effect of adoption to Accumulated deficit on December 31, 2017. We have not restated any prior financial statements presented. ASC 606 requires us to disclose the effect of adoption on each financial statement line item in the current reporting period during 2018 as compared to the revenue recognition accounting standard that was in effect in 2017, and an explanation of the reasons for significant changes. Such information is as follows: Condensed Consolidated Statement of Operations Year ended December 29, 2018 (In thousands, except per share data) As reported under new standard Adjustments Pro forma as if previous standard was in effect Product revenue 380,468 (14,098 ) 366,370 Licensing and services revenue 18,331 (1,478 ) 16,853 Cost of product revenue 179,101 (6,399 ) 172,702 Net loss (26,322 ) (9,177 ) (35,499 ) Net loss per share, basic and diluted (0.21 ) (0.07 ) (0.28 ) Condensed Consolidated Balance Sheets As of December 29, 2018 (In thousands) As reported under new standard Adjustments Pro forma as if previous standard was in effect Accounts receivable, net of allowance for doubtful accounts 60,890 6,600 67,490 Inventories 67,096 78 67,174 Prepaid expenses and other current assets 27,762 (9,775 ) 17,987 Total assets 623,687 (3,097 ) 620,590 Accounts payable and accrued expenses (includes restructuring) 51,763 (1,156 ) 50,607 Deferred income and allowances on sales to distributors — 34,637 34,637 Accumulated deficit (476,783 ) (36,578 ) (513,361 ) Total liabilities and stockholders' equity 623,687 (3,097 ) 620,590 Condensed Consolidated Statement of Cash Flows Year ended December 29, 2018 (In thousands) As reported under new standard Adjustments Pro forma as if previous standard was in effect Cash flows from operating activities: Net loss (26,322 ) (9,177 ) (35,499 ) Accounts receivable, net (3,978 ) (8,408 ) (12,386 ) Inventories 13,177 (448 ) 12,729 Prepaid expenses and other assets (11,667 ) 2,260 (9,407 ) Accounts payable and accrued expenses (includes restructuring) 13,325 (1,614 ) 11,711 Deferred income and allowances on sales to distributors — 17,387 17,387 The significant impacts of the new standard were to accelerate the recognition of revenues on both sales to certain distributors and certain licensing activities. As a result of adopting this standard, we recorded a cumulative effect adjustment of $27.4 million as a reduction to Accumulated deficit on December 31, 2017, resulting primarily from a net $20.2 million of previously deferred distributor revenues and costs and $6.6 million of previously unrecognized licensing revenues. Other Matters We generally provide an assurance warranty that our products will substantially conform to the published specifications for twelve months from the date of shipment. In some case the warranty period may be longer than twelve months. We do not separately price or sell the assurance warranty. Our liability is limited to either a credit equal to the purchase price or replacement of the defective part. Returns under warranty have historically been immaterial. As such, we do not record a specific warranty reserve or consider activities related to such warranty, if any, to be a separate performance obligation. Under the practical expedient provided by ASC 340, we generally expense sales commissions when incurred because the amortization period would have been less than one year. We record these costs within Selling, general, and administrative expenses. Substantially all of our performance obligations are satisfied within twelve months. Accordingly, under the optional exemption provided by ASC 606, we do not disclose revenues allocated to future performance obligations of partially completed contracts. We do not have any material contract liabilities recorded as of December 29, 2018 .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and the finalization of a new royalty sharing agreement. The contract assets are recorded in Prepaid expenses and other current assets in our Consolidated Balance Sheets, and they are transferred to Accounts receivable when the rights become unconditional. In addition to collections related to current year revenue, we received $6.4 million in cash during the second quarter of fiscal 2018 for fiscal 2017 HDMI royalties as a result of the signing of the HDMI Founders royalty sharing agreement for 2017. Collection of this amount had no impact on our reported revenues as it had been accrued to our cumulative effect adjustment, and it was recorded as a reduction to the contract asset during the quarter received. The following table summarizes the activity for our contract assets during fiscal 2018: (In thousands) Balance as of December 31, 2017 $ 7,515 Revenues recorded during the period 11,618 Transferred to accounts receivable or collected (9,990 ) Balance as of December 29, 2018 $ 9,143 Disaggregation of Revenue 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Year Ended * (In thousands) December 29, 2018 December 30, 2017 December 31, 2016 Product revenue - Distributors 330,719 297,736 310,163 Product revenue - Direct 49,749 58,766 80,541 Licensing and services revenue 18,331 29,459 36,350 Total revenue 398,799 385,961 427,054 Revenue by Geographical Market Year Ended * (In thousands) December 29, 2018 December 30, 2017 December 31, 2016 Asia 298,119 277,638 305,093 Europe 45,546 44,547 59,835 Americas 55,134 63,776 62,126 Total revenue 398,799 385,961 427,054 * As noted above, amounts in periods prior to fiscal 2018 have not been adjusted under the modified retrospective method of adopting ASC 606 and, therefore, are presented under GAAP in effect during that period.</t>
  </si>
  <si>
    <t>Net Loss per Share</t>
  </si>
  <si>
    <t>Earnings Per Share [Abstract]</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When we are in a net loss position, we do not include dilutive securities as their inclusion would reduce the net loss per share. A summary of basic and diluted Net loss per share is presented in the following table: Year Ended (in thousands, except per share data) December 29, 2018 December 30, 2017 December 31, 2016 Net loss $ (26,322 ) $ (70,562 ) $ (54,099 ) Shares used in basic and diluted net loss per share 126,564 122,677 119,994 Basic and diluted net loss per share $ (0.21 ) $ (0.58 ) $ (0.45 ) The computation of diluted Net loss per share excludes the effects of stock options, RSUs, and ESPP shares that are antidilutive, aggregating approximately the following number of shares: Year Ended (in thousands) December 29, 2018 December 30, 2017 December 31, 2016 Stock options, RSUs, and ESPP shares excluded as they are antidilutive 7,567 6,622 8,978 Stock options, RSUs, and ESPP shares are considered antidilutive when the aggregate of exercise price and unrecognized stock-based compensation expense are greater than the average market price for our common stock during the period or when we are in a net loss position, as the effects would reduce the loss per share. Stock options, RSUs, and ESPP shares that are antidilutive at December 29, 2018 could become dilutive in the future.</t>
  </si>
  <si>
    <t>Marketable Securities</t>
  </si>
  <si>
    <t>Investments, Debt and Equity Securities [Abstract]</t>
  </si>
  <si>
    <t>Marketable Securities We classify our marketable securities as short-term based on their nature and availability for use in current operations. In the periods presented, our Short-term marketable securities consisted of government bonds with contractual maturities of up to two years. The following table summarizes the remaining maturities of our Short-term marketable securities at fair value: (In thousands) December 29, 2018 December 30, 2017 Short-term marketable securities: Maturing within one year $ 7,454 $ 4,982 Maturing between one and two years 2,170 — Total marketable securities $ 9,624 $ 4,982</t>
  </si>
  <si>
    <t>Fair Value of Financial Instruments</t>
  </si>
  <si>
    <t>Fair Value Disclosures [Abstract]</t>
  </si>
  <si>
    <t>Fair Value of Financial Instruments Fair value measurements as of Fair value measurements as of December 29, 2018 December 30, 2017 (In thousands) Total Level 1 Level 2 Level 3 Total Level 1 Level 2 Level 3 Short-term marketable securities $ 9,624 $ 9,624 $ — $ — $ 4,982 $ 4,982 $ — $ — Foreign currency forward exchange contracts, net 53 — 53 — 77 — 77 — Total fair value of financial instruments $ 9,677 $ 9,624 $ 53 $ — $ 5,059 $ 4,982 $ 77 $ — We invest in various financial instruments that may include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 Fair Value Measurements ." The framework under the provisions of ASC 820 establishes three levels of inputs that may be used to measure fair value. Each level of input has different levels of subjectivity and difficulty involved in determining fair value, as summarized in " Note 1 - Nature of Operations and Significant Accounting Policies ." There were no transfers between any of the levels during fiscal 2018 , 2017 , and 2016 . In accordance with ASC 320, “ Investments-Debt and Equity Securities ,” we recorded an unrealized gain of less than $0.1 million during the fiscal year ended December 29, 2018 , and an unrealized loss of approximately $0.1 million during the fiscal year ended December 30, 2017 on certain Short-term marketable securities (Level 1 instruments), which have been recorded in Accumulated other comprehensive loss . Future fluctuations in fair value related to these instruments that we deem to be temporary, including any recoveries of previous write-downs, would be recorded to Accumulated other comprehensive loss . If we were to determine in the future that any further decline in fair value is other-than-temporary, we would record an impairment charge, which could have a material adverse effect on our operating results. If we were to liquidate our position in these securities, it is likely that the amount of any future realized gain or loss would be different from the unrealized gain or loss reported in Accumulated other comprehensive loss .</t>
  </si>
  <si>
    <t>Inventory Disclosure [Abstract]</t>
  </si>
  <si>
    <t>Inventories (In thousands) December 29, 2018 December 30, 2017 Work in progress $ 47,224 $ 49,642 Finished goods 19,872 30,261 Total inventories $ 67,096 $ 79,903 In the second quarter of 2018, we made the strategic decision to discontinue our millimeter wave business, which included certain wireless technology inventory items. As such, specific inventory reserves of $8.0 million were taken during fiscal 2018 on product lines that were eliminated with the discontinuation of our millimeter wave business and were charged to Cost of product revenue in the Consolidated Statements of Operations.</t>
  </si>
  <si>
    <t>Property and Equipment</t>
  </si>
  <si>
    <t>Property, Plant and Equipment [Abstract]</t>
  </si>
  <si>
    <t>Property and Equipment (In thousands) December 29, 2018 December 30, 2017 Production equipment and software 160,979 155,492 Leasehold improvements 12,648 13,277 Office furniture and equipment 2,623 2,914 176,250 171,683 Accumulated depreciation and amortization (141,367 ) (131,260 ) $ 34,883 $ 40,423 For fiscal year 2018 , depreciation and amortization expense for property and equipment was $13.4 million , including $0.6 million of restructuring expense. For fiscal years 2017 and 2016 , depreciation and amortization expense for property and equipment was $16.3 million and $18.4 million , respectively. In August 2017, we sold building space which we owned in Shanghai, China for gross proceeds of approximately $7.9 million . The building space was vacated in fiscal 2015, upon consolidation of facilities to a single site in Shanghai following our acquisition of Silicon Image. As of the sale date, the building had a historical cost of $3.6 million , accumulated depreciation of $1.4 million and we incurred $1.1 million of direct selling costs, resulting in a net gain on sale of $4.6 million , which is presented as Gain on sale of building in our Consolidated Statements of Operations .</t>
  </si>
  <si>
    <t>Discontinuation of Business Unit, Sales of Assets and Business Units, and Goodwill</t>
  </si>
  <si>
    <t>Discontinuation of Business Units, Sales of Assets and Business Units, and Goodwill [Abstract]</t>
  </si>
  <si>
    <t>Discontinuation of Business Unit, Sales of Assets and Business Units, and Goodwill Discontinuation of Business Unit In the second quarter of 2018, we made the strategic decision to discontinue our millimeter wave business, which included certain assets related to our Wireless products, and our Board of Directors approved a related internal restructuring plan. This action was designed to improve profitability, reduce our infrastructure costs, and re-focus on our core business activities. Approximately $24.1 million of total expense was recorded in our Consolidated Statements of Operations in fiscal 2018, including $11.9 million charged to Impairment of acquired intangible assets, $8.0 million charged to Cost of product revenue for inventory reserves, and $4.2 million charged to Restructuring charges for severance and other personnel costs, and for other asset restructuring. See " Note 6 - Inventories ," " Note 10 - Impairment of Acquired Intangible Assets ," and " Note 15 - Restructuring " for further details on the charges and costs related to the discontinuation of our millimeter wave business . Sales of Assets and Business Units On September 30, 2017, in conjunction with our June 2017 restructuring plan (see " Note 15 - Restructuring "), we sold 100% of the equity of our Hyderabad, India subsidiary and transferred certain assets related to our Simplay Labs testing and certification business to Invecas, Inc. The fair value of purchase price consideration was $5.3 million , which was comprised of $2.3 million of cash and a $3.0 million note receivable. In the third quarter of fiscal 2017, we recorded a $1.8 million loss on the sale, including a $2.2 million disposal of a relative fair value share of our Goodwill , which is included in Other (expense) income, net in the Consolidated Statements of Operations . In April 2016, we sold Qterics to an unrelated third party for net proceeds of $2.0 million , net of cash sold, resulting in a gain of $2.6 million . The gain was included in Other (expense) income, net in the Consolidated Statements of Operations in the period of sale. In the second quarter of fiscal 2017, we received a final escrow payment of $0.3 million related to the sale of Qterics, which was included as a gain in Other (expense) income, net in the Consolidated Statements of Operations for the period of receipt. Goodwill Goodwill represents the excess of the purchase price over the fair value of the underlying net tangible and intangible assets. Goodwill is not amortized, but is instead tested for impairment annually or more frequently if certain indicators of impairment are present. We do not expect goodwill impairment to be tax deductible for income tax purposes. We determined that the strategic decision to discontinue our millimeter wave business in the second quarter of 2018 constituted a triggering event related to goodwill, and we evaluated our goodwill balance as of June 30, 2018. We concluded that goodwill was not impaired, and no impairment charges relating to goodwill were recorded for fiscal 2018 . No impairment charges relating to goodwill were recorded for either fiscal 2017 or fiscal 2016 as no indicators of impairment were present. Our asset sale to Invecas, Inc. in September 2017 included a $2.2 million disposal of a relative fair value share of our Goodwill , which is included in Other (expense) income, net in the Consolidated Statements of Operations .</t>
  </si>
  <si>
    <t>Intangible Assets</t>
  </si>
  <si>
    <t>Goodwill and Intangible Assets Disclosure [Abstract]</t>
  </si>
  <si>
    <t>Intangible Assets In connection with our acquisitions of Silicon Image, Inc. in March 2015 and SiliconBlue Technologies, Inc. in December 2011 , we recorded identifiable intangible assets related to developed technology, customer relationships, licensed technology, patents, and in-process research and development based on guidance for determining fair value under the provisions of ASC 820, " Fair Value Measurements ." Additionally, during fiscal years 2015, 2017, and 2018, we licensed additional third-party technology. We do not believe there is any significant residual value associated with these intangible assets. We are amortizing the intangible assets using the straight-line method over their estimated useful lives. During the first quarter of fiscal 2017, we sold a portfolio of patents that had been acquired in our acquisition of Silicon Image for $18.0 million . This amount was received in two installments over the first and second quarters of fiscal 2017, and was recognized as Licensing and services revenue in our Consolidated Statements of Operations during the respective periods in which the installment payments were received. As a result of this transaction, Intangible assets, net was reduced by approximately $3.5 million on our Consolidated Balance Sheets . We monitor the carrying value of our intangible assets for potential impairment and test the recoverability of such assets annually during the fourth quarter and whenever triggering events or changes in circumstances indicate that their carrying amounts may not be recoverable. The results of our assessments are summarized below and more fully detailed in " Note 10 - Impairment of Acquired Intangible Assets ." During the third quarter of fiscal 2018, we concluded that a certain product line had limited future revenue potential due to a decline in customer demand for that product, and we recorded an impairment charge of $0.6 million to the intangible asset associated with that product. In the second quarter of 2018, we made the strategic decision to discontinue our millimeter wave business, which included certain wireless technology intangible assets, and we recorded an impairment charge of $11.9 million to the intangible assets associated with this business. During the fourth quarter of fiscal 2017, we finalized our impairment assessment procedures related to certain of the developed technology intangible assets acquired in our acquisition of Silicon Image, resulting in a $3.8 million reduction to the preliminary impairment charge of $36.2 million recorded in the third quarter of fiscal 2017, for a net impairment charge of $32.4 million in fiscal 2017. During the third quarter of fiscal 2016, we recorded a $7.9 million impairment charge to the intangible assets associated with future HDMI adopter fees. The following tables summarize the details of our Intangible assets, net as of December 29, 2018 and December 30, 2017 : December 29, 2018 (In thousands) Weighted Average Amortization Period (in years) Gross Impairment Accumulated Amortization Intangible assets, net Developed technology 5.0 $ 112,269 $ (12,486 ) $ (83,185 ) $ 16,598 Customer relationships 5.8 22,934 — (19,048 ) 3,886 Licensed technology 5.0 1,195 — (354 ) 841 Total identified intangible assets $ 136,398 $ (12,486 ) $ (102,587 ) $ 21,325 December 30, 2017 (In thousands) Weighted Average Amortization Period (in years) Gross Impairment Accumulated Amortization Intangible assets, net Developed technology 4.7 $ 158,700 $ (32,431 ) $ (81,847 ) $ 44,422 Customer relationships 5.7 22,934 — (16,696 ) 6,238 Licensed technology 3.5 2,392 — (1,744 ) 648 Total identified intangible assets $ 184,026 $ (32,431 ) $ (100,287 ) $ 51,308 We recorded amortization expense related to intangible assets on the Consolidated Statements of Operations as presented in the following table: Year Ended (In thousands) December 29, 2018 December 30, 2017 December 31, 2016 Research and development $ 277 $ 569 $ 745 Amortization of acquired intangible assets 17,690 31,340 33,575 $ 17,967 $ 31,909 $ 34,320 The annual expected amortization expense of acquired intangible assets is as follows: (In thousands) Amount 2019 13,613 2020 4,499 2021 2,239 2022 238 Thereafter 736 Total $ 21,325</t>
  </si>
  <si>
    <t>Impairment of Acquired Intangible Assets</t>
  </si>
  <si>
    <t>Impairment of Acquired Intangible Assets In connection with our acquisitions of Silicon Image in March 2015 and SiliconBlue in December 2011 we recorded identifiable intangible assets related to developed technology, customer relationships, licensed technology, patents, and in-process research. We monitor the carrying value of our acquired intangible assets for potential impairment and test the recoverability of such assets annually during the fourth quarter and whenever events or changes in circumstances indicate that their carrying amounts may not be recoverable. When we are required to determine the fair value of intangible assets other than goodwill, we use the income approach. We start with a forecast of all expected net cash flows associated with the asset and then apply a discount rate to arrive at fair value. During our review of our strategic long-range plan completed at the end of the third quarter of fiscal 2018, we concluded that a certain product line had limited future revenue potential due to a decline in customer demand for that product. We determined that this conclusion constituted an impairment indicator to the related specific developed technology intangible asset acquired in our acquisition of Silicon Image. Our assessment of the fair value of this intangible asset concluded that it had been fully impaired as of September 29, 2018, and we recorded an impairment charge of $0.6 million in the Consolidated Statements of Operations. In the second quarter of 2018, we made the strategic decision to discontinue our millimeter wave business, which included certain wireless technology intangible assets. We determined that this action constituted an impairment indicator related to certain of the developed technology intangible assets acquired in our acquisition of Silicon Image. Our assessment of the fair value of these intangible assets concluded that they had been fully impaired as of June 30, 2018, and we recorded an impairment charge of $11.9 million in the Consolidated Statements of Operations. In the third quarter of fiscal 2017, we updated our annual strategic long-range plan, which resulted in revised forecasts. We also sold 100% of the equity of our Hyderabad, India subsidiary and certain assets related to our Simplay Labs testing and certification business to an unrelated third party. We determined that these activities constituted impairment indicators related to certain of the developed technology intangible assets acquired in our acquisition of Silicon Image. Our assessment of the fair value of these intangible assets concluded that they had been impaired as of September 30, 2017, and we recorded a preliminary impairment charge of $36.2 million in the Consolidated Statements of Operations . During the fourth quarter of fiscal 2017, we completed our detailed analysis and evaluation of the information and assumptions used in the determination of the impairment charge, which included reviewing information, inputs, assumptions, and valuation methodologies used to estimate the fair value of these intangible assets, and finalization of review by an independent valuation expert. As a result, we recorded a $3.8 million reduction to the preliminary impairment charge recorded in the third quarter of fiscal 2017, for a net impairment charge of $32.4 million in fiscal 2017. In September 2016, the Founders of the HDMI consortium, of which we are a member, amended the existing Founders Agreement as part of a regular amendment process resulting in changes to our role as agent for the HDMI consortium and to the model for sharing adopter fee revenues. Under the terms of the amended agreement, our role as the agent was terminated effective January 1, 2017 and a new independent entity was appointed to act as the new HDMI licensing agent with responsibility for licensing and the distribution of royalties among Founders. As a result of the amended model for sharing revenue, we were entitled to a reduced share of adopter fees paid by parties adopting the HDMI standard. We determined that this modification constituted an impairment indicator related to the intangible assets acquired in the Silicon Image acquisition associated with future HDMI adopter fees. Our assessment of the fair value of these intangible assets concluded that they had been impaired as of the end of the third quarter of fiscal 2016, and we recorded a $7.9 million impairment charge in the Consolidated Statements of Operations .</t>
  </si>
  <si>
    <t>Cost Method Investment and Collaborative Arrangement</t>
  </si>
  <si>
    <t>Investments, All Other Investments [Abstract]</t>
  </si>
  <si>
    <t>Cost Method Investment</t>
  </si>
  <si>
    <t>Cost Method Investment and Collaborative Arrangement During fiscal 2015 , we purchased a series of preferred stock ownership interests in a privately-held company that designs human-computer interaction technology for total consideration of $5.0 million . This gross investment constituted a 22.7% ownership interest. In the third quarter of fiscal 2016 , we made an additional investment of $1.0 million via a convertible debt instrument, bringing our gross investment in the investee to $6.0 million at that time. In each of the second and third quarters of fiscal 2017, we advanced the investee $1.0 million through a short-term instrument, bringing our total short-term advances to the investee to $2.0 million . As these advances were due and payable in the fourth quarter of fiscal 2017, they were included in Prepaid expenses and other current assets in our Consolidated Balance Sheets while outstanding. The investee repaid the total advances in October 2017. In 2017, we signed new development and licensing contracts with the investee, and the investee obtained preferred debt that effectively subordinated our ownership position between their debt and common shareholders. After evaluating these events and our investment position, we concluded that we had a variable interest in the privately-held company. However, we were not the primary beneficiary of the investee, were not holding in-substance common stock, and did not have a significant amount of influence to direct the activities that most significantly impact the investee’s economic performance. Accordingly we accounted for our investment in this company under the cost method. In the fourth quarter of fiscal 2018, we restructured our relationship such that we now own only preferred shares and the prior agreements were canceled, thereby eliminating the variable interest in the investee. See the “Collaborative Arrangement” section of this note for discussion of changes under the restructured relationship. We continue to account for our preferred shares investment in this company under the cost method. We assess this investment for impairment on a quarterly basis by applying a fair value analysis using a revenue multiple approach. During fiscal 2018, we recognized an impairment adjustment, but our assessment as of December 29, 2018 concluded that no further impairment adjustment was necessary as of that date. The following table summarizes the impairment adjustments against this investment that we have recognized through Other (expense) income, net in the Consolidated Statements of Operations during the fiscal years presented: Year Ended (In thousands) December 29, 2018 December 30, 2017 December 31, 2016 Impairment of cost-basis investment $ (266 ) $ (1,761 ) $ (1,459 ) Through December 29, 2018 , we have reduced the value of our investment by approximately $4.0 million . The net balance of our investment included in Other long-term assets in the Consolidated Balance Sheets is detailed in the following table: (In thousands) Total Balance at December 31, 2016 $ 4,049 Impairment of cost-basis investment (1,761 ) Balance at December 30, 2017 2,288 Impairment of cost-basis investment (266 ) Balance at December 29, 2018 $ 2,022 Collaborative Arrangement During the fourth quarter of fiscal 2018, we restructured our relationship with the investee discussed above, including the cancellation of prior arrangements from the 2017 agreements that had provided for: (i) the assignment of certain Intellectual Property ("IP") from the investee to us, (ii) a license of certain IP from the investee to us, (iii) payment of royalties between the parties for future sales of co-developed products, (iv) the performance of certain services for each other at no additional charge. Under the 2017 agreements, we had agreed to make quarterly minimum payments to the investee, which were to be automatically credited against any future revenue share amount owed to the investee under the agreements, and which were accounted for as prepaid royalties under ASC 340. As of the fourth quarter 2018, and under the new contractual arrangement, we have returned the assignment of IP to the investee, we are no longer obligated to make quarterly royalty payments to the investee, and we have recorded Restructuring charges of $3.3 million in the Consolidated Statements of Operations for our abandonment of the accumulated balance of royalties prepaid under the 2017 agreements.</t>
  </si>
  <si>
    <t>Collaborative Arrangement</t>
  </si>
  <si>
    <t>Accounts Payable and Accrued Expenses</t>
  </si>
  <si>
    <t>Payables and Accruals [Abstract]</t>
  </si>
  <si>
    <t>Accounts Payable and Accrued Expenses Included in Accounts payable and accrued expenses in the Consolidated Balance Sheets are the following balances: (In thousands) December 29, 2018 December 30, 2017 Trade accounts payable $ 31,880 $ 35,350 Liability for non-cancelable contracts 6,078 7,232 Restructuring 4,220 2,088 Other accrued expenses 9,585 9,735 Total accounts payable and accrued expenses $ 51,763 $ 54,405</t>
  </si>
  <si>
    <t>Lease Obligations</t>
  </si>
  <si>
    <t>Leases [Abstract]</t>
  </si>
  <si>
    <t>Lease Obligations Certain of our facilities are leased under operating leases, which expire at various times through 2026. Rental expense under operating leases was $8.3 million , $8.9 million and $9.5 million for fiscal years 2018 , 2017 and 2016 , respectively. Future minimum lease commitments at December 29, 2018 are as follows: Fiscal year Amount (In thousands) 2019 $ 7,090 2020 6,893 2021 5,452 2022 4,658 2023 4,229 Thereafter 9,930 $ 38,252</t>
  </si>
  <si>
    <t>Income Taxes</t>
  </si>
  <si>
    <t>Income Tax Disclosure [Abstract]</t>
  </si>
  <si>
    <t>Income Taxes The domestic and foreign components of loss before income taxes were as follows: Year Ended (In thousands) December 29, 2018 December 30, 2017 December 31, 2016 Domestic $ (8,274 ) $ (17,341 ) $ (33,962 ) Foreign (15,695 ) (52,372 ) (10,220 ) Loss before taxes $ (23,969 ) $ (69,713 ) $ (44,182 ) The components of the income tax expense are as follows: Year Ended (In thousands) December 29, 2018 December 30, 2017 December 31, 2016 Current: Federal $ 536 $ 508 $ 1,896 State 38 30 13 Foreign 1,869 304 7,918 2,443 842 9,827 Deferred: Federal — — — State — — — Foreign (90 ) 7 90 (90 ) 7 90 Income tax expense $ 2,353 $ 849 $ 9,917 Income tax expense differs from the amount of income tax determined by applying the applicable U.S. statutory federal income tax rate to pretax income as a result of the following differences: Year Ended December 29, 2018 December 30, 2017 December 31, 2016 % % % Statutory federal rate (21) (35) (35) Adjustments for tax effects of: State taxes, net (6) (7) 7 Research and development credits (5) (1) (2) Stock compensation 8 3 3 Foreign rate differential 20 28 15 Foreign dividends — 1 — Foreign withholding taxes 5 — 9 Other permanent 2 — 3 Other deferred tax asset adjustment 13 — — Valuation allowance (11) (73) 17 Change in uncertain tax benefit accrual 2 1 5 Stock compensation (ASU 2016-09) adoption — (8) — Tax rate change — 93 — Other 3 (1) 1 Effective income tax rate 10 1 23 ASC 740, “ Income Taxes ”, provides for the recognition of deferred tax assets if realization of these assets is more-likely-than-not. We evaluate both positive and negative evidence to determine if some or all of our deferred tax assets should be recognized on a quarterly basis. Through December 29, 2018 , we continued to evaluate the valuation allowance position in the United States and concluded we should maintain a valuation allowance against the net federal and state deferred tax assets. In making this evaluation, we exercised significant judgment and considered estimates about our ability to generate revenue and gross profits sufficient enough to offset expenditures in future periods within the United States. We will continue to evaluate both positive and negative evidence in future periods to determine if we should recognize more deferred tax assets. We don't have a valuation allowance in any foreign jurisdictions as we have concluded it is more likely than not that we will realize the net deferred tax assets in future periods. The net decrease in the total valuation allowance affecting the effective tax rate for the year ended December 29, 2018 was approximately $2.6 million , mainly attributable to the write down of intangible assets which had no tax basis. The components of our net deferred tax assets are as follows: (In thousands) December 29, 2018 December 30, 2017 Deferred tax assets: Accrued expenses and reserves $ 3,714 $ 3,096 Inventory 2 2 Deferred Revenue — 228 Stock-based and deferred compensation 2,660 4,018 Interest expense disallowance 1,283 — Intangible assets 14,649 19,576 Fixed assets 281 216 Net operating loss carry forwards 88,333 86,410 Tax credit carry forwards 92,208 90,530 Capital loss carry forwards 5,007 3,926 Other 1,130 2,323 Total deferred tax assets 209,267 210,325 Less: valuation allowance (207,108 ) (209,691 ) Net deferred tax assets 2,159 634 Deferred tax liabilities: Fixed assets 1,536 559 Deferred revenue 525 — Other (57 ) 16 Total deferred tax liabilities 2,004 575 Net deferred tax assets $ 155 $ 59 At December 29, 2018 , we had U.S. federal net operating loss ("NOL") carryforwards (pretax) of approximately $365.3 million that expire at various dates between 2019 and 2037 . We had state NOL carryforwards (pretax) of approximately $147.6 million that expire at various dates from 2019 through 2037 . We also had federal and state credit carryforwards of $51.5 million and $61.2 million , respectively. Of the $61.2 million state credit carryforwards, $60.2 million do not expire. The federal and remaining state credits expire at various dates from 2019 through 2038 . Future utilization of federal and state net operating losses and tax credit carry forwards may be limited if cumulative changes to ownership exceed 50% within any three -year period. This has not occurred through fiscal 2018. If there is a significant change in ownership, future tax attribute utilization may be restricted (§382 limitation) and NOL carryforwards and/or R&amp;D credits will be reduced to reflect the limitation. U.S. tax reform required a deemed repatriation of deferred foreign earnings as of December 30, 2017 and no future U.S. taxes should be due on these earnings because of enactment of a 100% dividends received deduction. We had no impact from this transition tax due to utilization of NOL carryforwards. Foreign earnings may be subject to withholding taxes in local jurisdictions if they are distributed and repatriated in the United States. At December 29, 2018 , our unrecognized tax benefits associated with uncertain tax positions were $44.0 million , of which $42.0 million , if recognized, would affect the effective tax rate, subject to valuation allowance. As of December 29, 2018 , interest and penalties associated with unrecognized tax benefits were $8.6 million . Our liability for uncertain tax positions (including penalties and interest) was $26.3 million and $26.9 million at December 29, 2018 and December 30, 2017 , respectively, and is recorded as a component of Other long-term liabilities on our Consolidated Balance Sheets . The remainder of our uncertain tax position exposure of $24.9 million is netted against deferred tax assets. The following table summarizes the changes to unrecognized tax benefits for fiscal years 2018, 2017 and 2016: (In thousands) Amount Balance at January 2, 2016 $ 48,207 Additions based on tax positions related to the current year 2,573 Additions based on tax positions of prior years 530 Reduction for tax positions of prior years (1,824 ) Reduction as a result of lapse of applicable statute of limitations (1,863 ) Balance at December 31, 2016 47,623 Additions based on tax positions related to the current year 471 Additions based on tax positions of prior years 11 Reductions for tax positions of prior years (1,226 ) Reduction as a result of lapse of applicable statute of limitations (2,047 ) Balance at December 30, 2017 44,832 Additions based on tax positions related to the current year 389 Additions based on tax positions of prior years 19 Reductions for tax positions of prior years (5 ) Reduction as a result of lapse of applicable statute of limitations (1,235 ) Balance at December 29, 2018 $ 44,000 At December 29, 2018, it is reasonably possible that $1.8 million of unrecognized tax benefits and $0.1 million of associated interest and penalties could be recognized during the next twelve months. We are subject to federal and state income tax as well as income tax in the various foreign jurisdictions in which we operate. Additionally, the years that remain subject to examination are 2015 for federal income taxes, 2014 for state income taxes, and 2012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Philippines 2016 income tax return is currently under examination. We are not under examination in any other jurisdiction. The Tax Cuts and Jobs Act (the "2017 Tax Act"), enacted December 22, 2017, contains provisions that affect us, but the impact will be absorbed by utilizing NOL carry forwards. Reduction of the corporate tax rate from 35% to 21% reduced the value of our domestic deferred tax assets and reduced our associated full valuation allowance on those assets, resulting in no net impact on our Consolidated Statements of Operation. In March 2018, the FASB issued ASU 2018-05, Income Taxes (Topic 740): Amendments to SEC Paragraphs Pursuant to SEC Staff Accounting Bulletin No. 118 ("SAB 118"). The SEC issued SAB 118 on December 22, 2017 to address the situation where an SEC reporting company did not have all the necessary information available or analyzed to complete their accounting for the income tax effects of the 2017 Tax Act in the period of enactment. Due to the lack of authoritative guidance issued, complexity, and enactment timing of the 2017 Tax Act, we made a reasonable estimate of the income tax effect of the deemed repatriation of deferred foreign earnings as part of the fiscal 2017 year-end tax provision. Changes to the provisional amount recorded at December 30, 2017 have been finalized in the fourth quarter of fiscal 2018 with the filing of our 2017 tax return. There was no net impact on our Consolidated Statements of Operations, as we adjusted our NOL and valuation allowance.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December 2018, our management approved and executed an internal restructuring plan (the “December 2018 Plan”), which included a global workforce reduction. This plan also included the abandonment of long lived assets related to the restructuring of our agreements with a privately-held investee (see " Note 11 - Cost Method Investment and Collaborative Arrangement "). Approximately $4.8 million of restructuring expense has been incurred through December 29, 2018 under the December 2018 Plan, and we believe this amount approximates the total costs under the plan and that this plan is substantially complete. In June 2018, our Board of Directors approved an internal restructuring plan (the "June 2018 Plan"), which included the discontinuation of our millimeter wave business and the use of certain assets related to our Wireless products, and a workforce reduction. The June 2018 Plan is designed to reduce our infrastructure costs and re-focus on our core business activities. Approximately $4.2 million of restructuring expense has been incurred through December 29, 2018 under the June 2018 Plan, and we believe this amount approximates the total costs under the plan and that this plan is substantially complete. In June 2017, our Board of Directors approved an internal restructuring plan (the "June 2017 Plan"), which included the sale of 100% of the equity of our Hyderabad, India subsidiary and the transfer of certain assets related to our Simplay Labs testing and certification business, a worldwide workforce reduction, and an initiative to reduce our infrastructure costs, including reconfiguring our use of certain leased properties. Under this initiative approved by the Board in 2017, we vacated approximately 50% or our facility in San Jose, California in the fourth quarter of fiscal 2018, and recorded approximately $6.9 million of Restructuring charges from ceasing use of this space. These actions are part of an overall plan to achieve financial targets and to enhance our financial and competitive position by better aligning our revenue and operating expenses. Under this plan, approximately $8.4 million and $8.0 million of expense was incurred during the years ended December 29, 2018 and December 30, 2017 , respectively. Approximately $16.4 million of total expense has been incurred through December 29, 2018 under the June 2017 Plan, and we expect the total cost to be approximately $21.5 million to $23.0 million . In September 2015, we implemented a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but which will be expensed as incurred. Under this reduction, no expense, approximately $0.7 million of credit, and approximately $2.0 million of expense was incurred during the years ended December 29, 2018 , December 30, 2017 , and December 31, 2016 , respectively. Approximately $7.2 million of total expense has been incurred through December 29, 2018 under the September 2015 Reduction, and we believe this amount approximates the total costs expected.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ill be expensed as incurred. Under this plan, no expense, approximately $0.1 million of credit, and approximately $7.3 million of expense was incurred during the years ended December 29, 2018 , December 30, 2017 , and December 31, 2016 , respectively. Approximately $20.5 million of total expense has been incurred through December 29, 2018 under the March 2015 Plan, and we believe this amount approximates the total costs expected. These expenses and credits were recorded to Restructuring charges on our Consolidated Statements of Operations . The restructuring accrual balance is presented in Accounts payable and accrued expenses (includes restructuring) and Other long-term liabilities on our Consolidated Balance Sheets . The following table displays the activity related to the restructuring plans described above: (In thousands) Severance &amp; Related (1) Lease Termination Software Contracts &amp; Engineering Tools (2) Other See note (3) for 2018 Total Balance at January 2, 2016 $ 3,696 $ 1,005 $ 377 $ — $ 5,078 Restructuring charges 2,883 2,993 1,903 1,488 9,267 Costs paid or otherwise settled (5,778 ) (2,962 ) (2,255 ) (1,476 ) (12,471 ) Balance at December 31, 2016 $ 801 $ 1,036 $ 25 $ 12 $ 1,874 Restructuring charges 2,484 811 3,066 835 7,196 Costs paid or otherwise settled (2,093 ) (977 ) (2,731 ) (822 ) (6,623 ) Balance at December 30, 2017 $ 1,192 $ 870 $ 360 $ 25 $ 2,447 Restructuring charges 5,696 7,379 913 3,361 17,349 Costs paid or otherwise settled (5,074 ) 381 (1,055 ) (3,368 ) (9,116 ) Balance at December 29, 2018 $ 1,814 $ 8,630 $ 218 $ 18 $ 10,680 (1) Includes employee relocation costs and accelerated stock compensation (2) Includes cancellation of contracts, asset impairments, and accelerated depreciation on certain enterprise resource planning and customer relationship management systems (3) In fiscal 2018, "Other" activity includes the abandonment of long lived assets related to the restructuring of our agreements with a privately-held investee</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one-month LIBOR, subject to a 1.00% floor, plus a spread of 4.25% . The current effective interest rate on the Term Loan is 7.30%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As of December 29, 2018 , the Credit Agreement required a 75% excess cash flow payment. In the first quarter of fiscal 2018 , we made a required quarterly installment payment of $0.9 million . In the second quarter of fiscal 2018 , we made a required excess cash flow payment of $0.2 million , a required quarterly installment payment of $0.9 million , and an additional $10.0 million principal payment. In the third quarter of fiscal 2018 , we made a required quarterly installment payment of $0.9 million , and an additional $15.0 million principal payment. In the fourth quarter of fiscal 2018 , we made a required quarterly installment payment of $0.9 million , and an additional $15.0 million principal payment. As of December 29, 2018, we had approximately $263.0 million outstanding under the Credit Agreement.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in all material respects at December 29, 2018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December 29, 2018 December 30, 2017 Principal amount $ 263,033 $ 306,791 Unamortized original issue discount and debt issuance costs (3,386 ) (5,616 ) Less: Current portion of long-term debt (8,290 ) (1,508 ) Long-term debt $ 251,357 $ 299,667 Interest expense related to the Term Loan was included in Interest expense on the Consolidated Statements of Operations as follows: Year Ended (in thousands) December 29, 2018 December 30, 2017 December 31, 2016 Contractual interest $ 18,600 $ 16,503 $ 18,518 Amortization of debt issuance costs and discount 2,230 1,982 1,350 Total Interest expense related to the Term Loan $ 20,830 $ 18,485 $ 19,868 As of December 29, 2018 , expected future principal payments on the Term Loan were as follows: Fiscal year (in thousands) 2019 10,031 2020 63,131 2021 189,871 $ 263,033</t>
  </si>
  <si>
    <t>Stock-Based Compensation Plans</t>
  </si>
  <si>
    <t>Disclosure of Compensation Related Costs, Share-based Payments [Abstract]</t>
  </si>
  <si>
    <t>Stock-Based Compensation Plans Employee and Director Stock Options, Restricted Stock and ESPP We have four equity incentive plans (the "1996 Stock Incentive Plan," the "2001 Stock Plan," the "2013 Incentive Plan, and the "2011 Non-Employee Director Equity Incentive Plan") and in connection with our acquisition of Silicon Image in 2015, we assumed outstanding awards under the Silicon Image, Inc. 2008 Equity Incentive Plan and the Silicon Image, Inc. 1999 Equity Incentive Plan (together, the “Silicon Image Equity Incentive Plans”). Awards granted under the 1996 Stock Incentive Plan remain outstanding, but no awards granted under the 2001 Stock Plan remain outstanding, and no shares are available for future awards under these plans. Shares remain available for grants to employees and non-employee directors only under the 2013 Incentive Plan and the 2011 Non-Employee Director Equity Incentive Plan, respectively. In addition, we have made grants of inducement awards to certain of our newly hired executives and employees that are granted outside of, but governed by, the 2013 Incentive Plan. "Incentive stock options" under Section 422 of the U.S. Internal Revenue Code and restricted stock unit ("RSU") grants are part of our equity compensation practices for employees who receive equity grants. Options and RSUs generally vest quarterly over a four -year period beginning on the grant date. The contractual terms of options granted do not exceed ten years. In May 2012, the Company's stockholders approved the 2012 Employee Stock Purchase Plan ("2012 ESPP"), which authorizes the issuance of 3.0 million shares of common stock to eligible employees to purchase shares of common stock through payroll deductions, which cannot exceed 10% of an employee's compensation. The purchase price of the shares is the lower of 85% of the fair market value of the stock at the beginning of each six-month offering period or 85% of the fair market value at the end of such period. We have treated the 2012 ESPP as a compensatory plan. We recorded $0.6 million related compensation expense in both fiscal 2018 and 2016 . During fiscal 2017 only, the ESPP was suspended and we recorded no related compensation expense. At December 29, 2018 , a total of 6.1 million shares of our common stock were available for future grants under the 2013 Incentive Plan, and the 2011 Non-Employee Director Equity Incentive Plan. Following our 2018 Shareholder meeting, a share ratio of 2.2:1 was applied to the 2013 Incentive Plan. This ratio takes two and two tenths shares out of the 2013 Plan for every one full value granted. During fiscal 2018, a total of 2.5 million shares were adjusted out of the 2013 Plan. Shares subject to stock option grants that expire or are canceled, without delivery of such shares, generally become available for re-issuance under equity incentive plans. At December 29, 2018 , a total of 1.7 million shares of our common stock were available for future purchases under the 2012 ESPP. On March 10, 2015, in conjunction with the acquisition of Silicon Image, we assumed certain outstanding stock option and RSU grants of the Silicon Image Equity Incentive Plans. We assumed all stock option grants that were unvested or vested and out-of-the-money and all outstanding unvested RSU grants. The exchange ratio for the conversion was 1.09816 for all grants. The conversion ratio was determined by the weighted average closing price of Lattice common stock for the ten days prior to the acquisition date divided by the offer price of $7.30 . The converted outstanding option grants totaled 2,087,605 shares and converted RSU grants totaled 2,025,255 shares as of March 10, 2015. As of December 29, 2018 , 76,449 options and 2,223 RSU shares arising from this conversion remained outstanding. Stock-Based Compensation Total stock-based compensation expense included in our Consolidated Statements of Operations is presented in the following table: Year Ended (In thousands) December 29, 2018 December 30, 2017 December 31, 2016 Cost of products sold $ 940 $ 795 $ 888 Research and development 4,357 5,245 7,928 Selling, general, and administrative 8,349 6,503 7,397 Total stock-based compensation $ 13,646 $ 12,543 $ 16,213 The stock-based compensation expense included in Selling, general, and administrative expense for fiscal 2018 includes approximately $1.4 million of additional one-time expense for acceleration of stock compensation under the CEO separation agreement executed with our former CEO during the first quarter of fiscal 2018. ASC 718, “Compensation-Stock Compensation (“ASC 718”),” requires that we recognize compensation expense for only the portion of employee and director options and ESPP rights that are expected to vest. The fair values of each option award on the date of grant and of the shares expected to be issued under the employee stock purchase plan are estimated using the Black-Scholes valuation model and the assumptions noted in the following table. The expected term is based on historical vested option exercises and includes an estimate of the expected term for options that are fully vested and outstanding. The expected volatility of both stock options and ESPP shares is based on the daily historical volatility of our stock price, measured over the expected term of the option or the ESPP purchase period. The risk-free interest rate is based on the implied yield on a U.S. Treasury zero-coupon issue with a remaining term closest to the expected term of the option. The dividend yield reflects that we have not paid any cash dividends since inception and do not intend to pay any cash dividends in the foreseeable future. The following table summarizes the assumptions used in the valuation of stock option and ESPP compensation: Year Ended December 29, 2018 December 30, 2017 December 31, 2016 Employee and Director Stock Options Expected volatility 39.87% to 41.11% 40.96% to 48.01% 44.2% to 50.8% Risk-free interest rate 2.29% to 2.78% 1.99% to 2.09% .94% to 2.06% Expected term (years) 4.08 to 4.25 4.08 to 4.25 4.06 to 4.78 Employee Stock Purchase Plan * Weighted average expected volatility 36.4% —% 57.9% Weighted average risk-free interest rate 1.61% —% 0.43% Expected term 6 months n/a 6 months * ESPP suspended during fiscal 2017 only At December 29, 2018 , there was $6.8 million of total unrecognized compensation cost related to unvested employee and director stock options, which is expected to be recognized over a weighted average period of 2.3 years . Our current practice is to issue new shares to satisfy option exercises. Compensation expense for all stock-based compensation awards is recognized using the straight-line method. The following table summarizes our stock option activity and related information for the year ended December 29, 2018 : (Shares and aggregate intrinsic value in thousands) Shares Weighted Weighted average Aggregate Balance, December 30, 2017 12,939 $ 5.76 Granted 843 7.61 Exercised (4,882 ) 5.79 Forfeited or expired (2,284 ) 5.87 Balance, December 29, 2018 6,616 $ 5.94 Vested and expected to vest at December 29, 2018 6,616 $ 5.94 4.26 $ 6,788 Exercisable, December 29, 2018 3,122 $ 5.70 2.82 $ 3,668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18 , 2017 , and 2016 was $6.5 million , $2.2 million , and $3.3 million , respectively. The total fair value of options and RSUs vested and expensed in fiscal 2018 , 2017 , and 2016 was $13.0 million , $12.5 million , and $15.6 million , respectively. The resultant grant date weighted-average fair values for stock options granted, calculated using the Black-Scholes option pricing model with the noted assumptions for stock options, were $2.73 , $2.02 and $2.14 for fiscal years 2018 , 2017 and 2016 , respectively. The weighted average fair values for the ESPP, calculated using the Black-Scholes option pricing model with the noted assumptions for the ESPP, were $1.50 and $1.82 for fiscal years 2018 and 2016 , respectively. The following table summarizes our RSU activity for the year ended December 29, 2018 : (Shares in thousands) Shares Weighted average grant date fair value Balance, December 30, 2017 2,766 $ 5.85 Granted 3,498 8.02 Vested (1,124 ) 5.97 Forfeited or expired (728 ) 5.90 Balance, December 29, 2018 4,412 $ 7.53 At December 29, 2018 there was $31.6 million of total unrecognized compensation cost related to unvested RSUs. Our current practice is to issue new shares when RSUs vest. Compensation expense for RSUs is recognized using the straight-line method over the related vesting period. In fiscal years 2016 through 2018, we granted stock options and RSUs with either a market condition or a performance condition to certain executives. The market condition is a comparison of the Company's relative Total Shareholder Return ("TSR") when compared to the TSR of a component of companies of the PHLX Semiconductor Sector Index over a measurement period. TSR is a measure of stock price appreciation plus dividends paid, if any, in the performance period. We determined and fixed the fair value of the awards with a market condition on the date of grant using a lattice-based option-pricing model. The valuation of these awards incorporated a Monte-Carlo simulation, and considered the likelihood that we would achieve the market condition. The performance condition is based upon the Company’s generating specified “adjusted” EBITDA levels on a trailing four-quarter basis in any two consecutive trailing four-quarter periods. We valued the RSUs with a performance condition using the market price on the day of grant. The options with a market condition granted in fiscal years 2016 and 2017 have a two year vesting period and vest between 0% and 200% of the target amount, based on the Company's relative TSR when compared to the TSR of a component of companies of the PHLX Semiconductor Sector Index over a two year period. Under the terms of the grants, executives will receive the target amount if the Company’s TSR relative to that of the Index achieves or exceeds the 50 th percentile. Executives may receive 200% if the Company’s TSR exceeds the 75 th percentile. No vesting occurs if the Company’s TSR does not exceed the 25 th percentile. In September 2018, we granted inducement awards outside of, but subject to the terms and conditions of the 2013 Incentive Plan to our incoming President and Chief Executive Officer. These awards included restricted stock units that vest and become payable upon satisfaction of certain market and performance conditions. The market and performance conditions include TSR and Adjusted EBITDA targets, respectively. The TSR-based awards vest and become payable over a three -year period based on the Company’s TSR relative to the PHLX Semiconductor Sector Index, with 100% of the units vesting at the 50th percentile and 250% of the units vesting at the 75th percentile achievement, zero vesting if relative TSR is below the 25th percentile, and vesting scaling linearly for achievement between the 25th and 75th percentile. The Adjusted EBITDA-based awards will vest and become payable based upon the Company’s generating specified “adjusted” EBITDA levels on a trailing four quarter basis in any two consecutive trailing four-quarter periods. In September 2018, we granted inducement awards outside of, but subject to the terms and conditions of the 2013 Incentive Plan to our incoming Corporate Vice President of Research and Development, and we granted awards from the 2013 Incentive Plan to certain executives including our incoming Corporate Vice President of Marketing and Strategy and our Corporate Vice President and General Counsel. These awards included restricted stock units that would vest and become payable upon achievement of a target TSR. The awards vest and become payable over a three -year period based on the Company’s TSR relative to the PHLX Semiconductor Sector Index, with 100% of the units vesting at the 50th percentile and 200% of the units vesting at the 75th percentile achievement, zero vesting if relative TSR is below the 25th percentile, and vesting scaling linearly for achievement between the 25th and 75th percentile. The following table summarizes the activity for our stock options and RSUs with a market or performance condition: (Shares in thousands) Unvested Vested Total Balance, December 30, 2017 707 83 790 Granted 788 — 788 Vested (31 ) 31 — Exercised — (104 ) (104 ) Canceled (555 ) (10 ) (565 ) Balance, December 29, 2018 909 — 909 We incurred stock compensation expense related to these stock option and RSU awards with a market or performance condition of approximately $0.9 million , $0.5 million , and $0.8 million in fiscal years 2018 , 2017 , and 2016 , respectively, which is recorded as a component of total stock-based compensation expense. The following table summarizes the assumptions used in the valuation of stock options and RSUs with a market or performance condition: Year Ended December 29, 2018 December 30, 2017 December 31, 2016 Executive stock options with a market condition Expected volatility n/a 41% 46% Risk-free interest rate n/a 1.9% 1.1% Expected term (years) n/a 4.5 4.5 Executive RSUs with a market or performance condition Expected volatility 41.06% to 41.74% n/a n/a Risk-free interest rate 2.71% to 2.87% n/a n/a Expected term (years) 3.00 to 3.16 n/a n/a</t>
  </si>
  <si>
    <t>Employee Benefit Plans</t>
  </si>
  <si>
    <t>Compensation Related Costs [Abstract]</t>
  </si>
  <si>
    <t>Employee Benefit Plans Qualified Investment Plan In 1990, we adopted a 401(k) plan, which provides participants with an opportunity to accumulate funds for retirement. The plan does not allow investments in the Company's common stock. The plan allows for the Company to make discretionary matching contributions in cash. We recorded matching contributions of approximately $0.6 million , $0.8 million , and $0.9 million in fiscal years 2018 , 2017 , and 2016 , respectively. 2018 Cash Incentive Plan On January 8, 2018, upon the recommendation of the Compensation Committee, the Board of Directors of the Company approved the 2018 Cash Incentive Plan (the “2018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8 Cash Plan. Under the 2018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8. There was $5.9 million of expense recorded under this plan in fiscal 2018. 2017 Cash Incentive Plan On December 20, 2016, upon the recommendation of the Compensation Committee, the Board of Directors of the Company approved the 2017 Cash Incentive Plan (the “2017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7 Cash Plan. Under the 2017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7. There was $7.2 million of expense recorded under this plan in fiscal 2017. 2016 Cash Incentive Plan On December 21, 2015, upon the recommendation of the Compensation Committee, the Board of Directors of the Company approved the 2016 Cash Incentive Plan (the “2016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6 Cash Plan. Under the 2016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6. There was $4.7 million of expense recorded under this plan in fiscal 2016.</t>
  </si>
  <si>
    <t>Contingencies</t>
  </si>
  <si>
    <t>Commitments and Contingencies Disclosure [Abstract]</t>
  </si>
  <si>
    <t>Contingencies Legal Matters On or about December 19, 2018, Steven A.W. De Jaray, Perienne De Jaray and Darrell R. Oswald (collectively, the “Plaintiffs”) commenced an action against the Company and several unnamed defendants in the Multnomah County Circuit Court of the State of Oregon, in connection with the sale of certain products by the Company to defendants in or around 2008. Plaintiffs allege that the Company violated the Lanham Act, engaged in negligence and fraud by failing to disclose to purchaser the export-controlled status of the subject parts. Plaintiffs seek damages of $138 million , treble damages, and other remedies. In January 2019, the Company removed the action to the United States District Court for the District of Oregon. At this stage of the proceedings, the Company does not have an estimate of the likelihood or the amount of any potential exposure to the Company; however, the Company believes that these claims are without merit and intends to vigorously defend the action. See “Litigation and unfavorable results of legal proceedings could adversely affect our financial condition and operating results” in “Risk Factors” in Item 1A of Part I of this Annual Report on Form 10-K.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Valuation and Qualifying Accounts</t>
  </si>
  <si>
    <t>SEC Schedule, 12-09, Valuation and Qualifying Accounts [Abstract]</t>
  </si>
  <si>
    <t>Valuation and Qualifying Accounts The following table displays the activity related to changes in our valuation and qualifying accounts: (In thousands) Balance at Charged (Credit) to Charged (credit) to Settlements &amp; write-offs Balance at end of period Fiscal year ended December 29, 2018 Valuation allowance for deferred tax assets 209,691 (2,583 ) — — 207,108 Allowance for doubtful accounts 9,371 1 73 (9,248 ) 197 Allowance for warranty expense 255 580 — (482 ) 353 $ 219,317 $ (2,002 ) $ 73 $ (9,730 ) $ 207,658 Fiscal year ended December 30, 2017 Valuation allowance for deferred tax assets $ 260,687 $ (50,960 ) $ (36 ) $ — $ 209,691 Allowance for doubtful accounts 9,299 3 38 31 9,371 Allowance for warranty expense 352 100 — (197 ) 255 $ 270,338 $ (50,857 ) $ 2 $ (166 ) $ 219,317 Fiscal year ended December 31, 2016 Valuation allowance for deferred tax assets $ 252,578 $ 7,450 $ 659 $ — $ 260,687 Allowance for doubtful accounts 621 7,362 2,284 (968 ) 9,299 Allowance for warranty expense 370 216 — (234 ) 352 $ 253,569 $ 15,028 $ 2,943 $ (1,202 ) $ 270,338</t>
  </si>
  <si>
    <t>Segment and Geographic Information</t>
  </si>
  <si>
    <t>Segment Reporting [Abstract]</t>
  </si>
  <si>
    <t>Segment and Geographic Information Segment Information As of December 29, 2018 , we had one operating segment: the core Lattice business, which includes semiconductor devices, evaluation boards, development hardware, and related intellectual property licensing, services, and sales. Qterics, a discrete software-as-a-service business unit, was previously an immaterial operating segment in the Lattice legal entity structure prior to the sale of Qterics in April 2016. Geographic Information Our revenue by major geographic area, based on ship-to location of the end customer, where available, and ship-to location of distributor otherwise, is presented in the following table: Year Ended (In thousands) December 29, 2018 December 30, 2017 December 31, 2016 United States: $ 38,585 10% $ 48,315 13% $ 51,752 12% China* 202,983 51 193,590 50 186,865 44 Europe 45,546 11 44,547 12 59,835 14 Japan 44,033 11 42,286 11 49,080 12 Taiwan 16,124 4 14,846 4 31,322 7 Other Asia* 34,979 9 26,916 7 37,826 9 Other Americas 16,549 4 15,461 4 10,374 3 Total foreign revenue 360,214 90 337,646 87 375,302 88 Total revenue $ 398,799 100% $ 385,961 100% $ 427,054 100% * During 2017, we realigned our geographic categories to group Hong Kong with China rather than with Other Asia. Prior periods have been reclassified to match current period presentation. Our Property and equipment, net by country at the end of each period was as follows: (In thousands) December 29, 2018 December 30, 2017 December 31, 2016 United States $ 27,353 $ 30,338 $ 30,532 China 2,360 4,632 10,617 Philippines 3,319 3,883 4,928 Taiwan 949 958 2,310 Japan 324 313 637 Other 578 299 457 Total foreign property and equipment, net 7,530 10,085 18,949 Total property and equipment, net $ 34,883 $ 40,423 $ 49,481</t>
  </si>
  <si>
    <t>Quarterly Financial Data (Unaudited)</t>
  </si>
  <si>
    <t>Quarterly Financial Information Disclosure [Abstract]</t>
  </si>
  <si>
    <t>Quarterly Financial Data (Unaudited) A summary of the Company's consolidated quarterly results of operations is as follows: 2018 2017 * (In thousands, except per share data) Q4 Q3 Q2 Q1 Q4 Q3 Q2 Q1 Revenue $ 95,977 $ 101,484 $ 102,715 $ 98,623 $ 95,266 $ 91,971 $ 94,137 $ 104,587 Gross margin 54,306 58,364 50,248 56,521 51,216 53,322 51,209 60,832 Restructuring charges 11,854 90 4,376 1,029 2,483 3,071 1,576 66 Net (loss) income $ (7,121 ) $ 6,974 $ (20,223 ) $ (5,952 ) $ (7,213 ) $ (43,052 ) $ (13,022 ) $ (7,275 ) Net (loss) income per share - basic and diluted $ (0.05 ) $ 0.05 $ (0.16 ) $ (0.05 ) $ (0.06 ) $ (0.35 ) $ (0.11 ) $ (0.06 ) * Results for 2017 are presented in accordance with ASC 605, which was in effect during that fiscal year.</t>
  </si>
  <si>
    <t>Nature of Operations and Significant Accounting Policies (Policies)</t>
  </si>
  <si>
    <t>Fiscal Reporting Period</t>
  </si>
  <si>
    <t>Fiscal Reporting Period We report based on a 52 or 53-week fiscal year ending on the Saturday closest to December 31. Our fiscal 2018, 2017, and 2016 were 52-week years that ended December 29, 2018 , December 30, 2017 , and December 31, 2016 respectively. Our fiscal 2019 will be a 52-week year and will end on December 28, 2019 . All references to quarterly or yearly financial results are references to the results for the relevant fiscal period.</t>
  </si>
  <si>
    <t>Principles of Consolidation and Presentation</t>
  </si>
  <si>
    <t>Principles of Consolidation The accompanying Consolidated Financial Statements include the accounts of Lattice and its subsidiaries after the elimination of all intercompany balances and transactions</t>
  </si>
  <si>
    <t>Use of Estimates</t>
  </si>
  <si>
    <t>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contract assets (included in prepaid expenses and other current assets), inventory, goodwill (including the assessment of reporting units), intangible assets, current and deferred income taxes, accrued liabilities (including restructuring charges and bonus arrangements), disclosure of contingent assets and liabilities at the date of the financial statements, amounts used in acquisition valuations and purchase accounting, impairment assessments, the fair value of equity awards, and the reported amounts of product revenue, licensing and services revenue, and expenses during the fiscal periods presented. Because of the uncertainty inherent in these matters, actual results could differ from those estimates.</t>
  </si>
  <si>
    <t>Cash Equivalents and Marketable Securities</t>
  </si>
  <si>
    <t>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Consolidated Statements of Comprehensive Loss. Deposits with financial institutions at times exceed Federal Deposit Insurance Corporation insurance limits.</t>
  </si>
  <si>
    <t>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ies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t>
  </si>
  <si>
    <t>Derivative Financial Instruments</t>
  </si>
  <si>
    <t>Derivative Financial Instruments We mitigate foreign currency exchange rate risk by entering into foreign currency forward exchange contracts, details of which are presented in the following table: December 29, 2018 December 30, 2017 Total cost of contracts for Japanese yen (in thousands) $ 1,955 $ 2,204 Number of contracts 2 2 Settlement month June 2019 June 2018 Although these hedges mitigate our foreign currency exchange rate exposure from an economic perspective, they were not designated as "effective" hedges under U.S. GAAP and as such are adjusted to fair value through Other (expense) income, net , with gains of approximately $0.1 million for each of the years ended December 29, 2018 and December 30, 2017 . We do not hold or issue derivative financial instruments for trading or speculative purposes.</t>
  </si>
  <si>
    <t>Concentration Risk</t>
  </si>
  <si>
    <t>Concentration Risk Potential exposure to concentration risk may impact revenue, trade receivables, marketable securities, and supply of wafers for our new products. Customer concentration risk may impact revenue. The percentage of total revenue attributable to our top five identified end customers and largest identified end customer is presented in the following table: Year Ended December 29, 2018 December 30, 2017 December 31, 2016 Revenue attributable to top five end customers 18 % 26 % 27 % Revenue attributable to largest end customer 6.1 % 7.3 % 9.9 % No end customer accounted for more than 10% of total revenue during these periods. We did not have enough information to assign end customers to approximately $14.1 million of revenue recognized for fiscal 2018 on shipments to distributors that have not sold through to end customers. Distributors have historically accounted for a significant portion of our total revenue. Our two largest distributor groups, Arrow Electronics, Inc. ("Arrow") and the Weikeng Group ("Weikeng"), each account for substantial portions of our total revenue and our net trade receivables. Revenue attributable to distributors as a percentage of total revenue is presented in the following table: Year Ended December 29, 2018 December 30, 2017 December 31, 2016 Arrow Electronics Inc. 29 % 24 % 24 % Weikeng Group 25 27 22 All others 29 26 27 Revenue attributable to distributors* 83 % 77 % 73 % * During the first quarter of 2018, we updated our channel categories to group all forms of distribution into a single channel. Prior periods have been reclassified to match the current period presentation. At December 29, 2018 and December 30, 2017 , Arrow accounted for 41% and 66% , respectively, and Weikeng accounted for 23% and 0% , respectively, of net trade receivables. No other distributor group or end customer accounted for more than 10% of net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0.2 million and $9.4 million at December 29, 2018 and December 30, 2017 , respectively.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During fiscal 2018, we wrote off $9.0 million of accounts receivable from a bankrupt distributor group. This write off had no impact on Accounts Receivable in fiscal 2018, as we had recorded a full allowance against our accounts receivable, net of deferred revenue, from the bankrupt distributor group in fiscal 2016, resulting in an increase in allowance for doubtful accounts of $9.0 million and bad debt expense of $7.5 million in that fiscal year. Bad debt expense was negligible for both fiscal 2018 and 2017.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nd U.S. government agency obligations. See " Note 4 - Marketable Securities "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t>
  </si>
  <si>
    <t>Inventories and Cost of Product Revenue</t>
  </si>
  <si>
    <t>Inventories and Cost of Product Revenue Inventories are recorded at the lower of average cost determined on a first-in-first-out basis or market . We establish provisions for inventory if it is obsolete or we hold quantities which are in excess of projected customer demand. The creation of such provisions results in a write-down of inventory to net realizable value and a charge to cost of product revenue. Shipping and handling costs are included in Cost of product revenue in our Consolidated Statements of Operations.</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Equity Investments in Privately Held Companies</t>
  </si>
  <si>
    <t>Equity Investments in Privately Held Companies 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expense) income, net in the accompanying Consolidated Statements of Operations with a commensurate decrease in the carrying value of the investment (see " Note 11 - Cost Method Investment and Collaborative Arrangement "). Upon disposition of these investments, the specific identification method is used to determine the cost basis in computing realized gains or losses.</t>
  </si>
  <si>
    <t>Impairment of Long-Lived Assets</t>
  </si>
  <si>
    <t>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 Note 10 - Impairment of Acquired Intangible Assets .</t>
  </si>
  <si>
    <t>Valuation of Goodwill</t>
  </si>
  <si>
    <t>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then goodwill impairment exists for the reporting unit. The impairment loss, if any, is recognized for the amount by which the carrying value exceeds the fair value.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The results of our assessments are detailed in " Note 8 - Discontinuation of Business Unit, Sales of Assets and Business Units, and Goodwill .</t>
  </si>
  <si>
    <t>Leases</t>
  </si>
  <si>
    <t>Leases The following describes our lease policy during fiscal 2018. In fiscal 2019, we will adopt ASU 2016-02, Leases (Topic 842) . See "New Accounting Pronouncements" later in this Note 1 for a discussion of the impact of adoption on our accounting for leases. We lease office space and classify our leases as either operating or capital lease arrangements in accordance with the criteria of ASC 840, “ Leases .”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t>
  </si>
  <si>
    <t>Restructuring Charges</t>
  </si>
  <si>
    <t>Restructuring Charges Expenses associated with exit or disposal activities are recognized when incurred under ASC 420, “ Exit or Disposal Cost Obligations ,” for everything but severance. When leased facilities are vacated, an amount equal to the total future lease obligations from the date of vacating the premises through the expiration of the lease, net of any future sublease income, is recorded as a part of restructuring charges. Expenses from other exit or disposal activities, including the cancellation of software contracts and engineering tools or the abandonment of long lived assets, is recorded as a part of restructuring charges. Because we have a history of paying severance benefits, the cost of severance benefits associated with a restructuring plan is recorded when such costs are probable and the amount can be reasonably estimated in accordance with ASC 712, “ Compensation - Nonretirement Postemployment Benefits .”</t>
  </si>
  <si>
    <t>Research and Development</t>
  </si>
  <si>
    <t>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t>
  </si>
  <si>
    <t>Accounting for Income Taxes</t>
  </si>
  <si>
    <t>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The determination of a valuation allowance and when it should be released requires complex judgment.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U.S. tax reform required a deemed repatriation of foreign earnings as of December 30, 2017 and no future U.S. taxes will be due on these earnings because of enactment of a 100% dividends received deduction. Foreign earnings may be subject to withholding taxes in local jurisdictions if they are distributed and repatriated to Lattice in the United States.</t>
  </si>
  <si>
    <t>Stock-Based Compensation</t>
  </si>
  <si>
    <t>Stock-Based Compensation We use the Black-Scholes option pricing model to estimate the fair value of substantially all share-based awards consistent with the provisions of ASC 718, “ Compensation - Stock Compensation .” Option pricing models, including the Black-Scholes model, require the use of input assumptions, including expected volatility, expected term, expected dividend rate, and expected risk-free rate of return. The assumptions for expected volatility and expected term most significantly affect the grant date fair value. We have also granted stock options and RSUs with a market condition to certain executives. We determined and fixed the fair value of the awards with a market condition using a lattice-based option-pricing model. The valuation of these awards incorporated a Monte-Carlo simulation, and considered the likelihood that we would achieve the market condition. The awards with a market condition generally have a two - or three -year vesting period and vest between 0% and 250% of the target amount, based on the Company's relative Total Shareholder Return ("TSR") when compared to the TSR of a component of companies of the PHLX Semiconductor Sector Index over the measurement period. TSR is a measure of stock price appreciation plus dividends paid, if any, in the performance period. We have also granted RSUs with a performance condition to our President and Chief Executive Officer, which will vest and become payable based upon the Company’s generating specified “adjusted” EBITDA levels on a trailing four-quarter basis in any two consecutive trailing four-quarter periods. We valued the RSUs with a performance condition using the market price on the day of grant.</t>
  </si>
  <si>
    <t>New Accounting Pronouncements</t>
  </si>
  <si>
    <t>New Accounting Pronouncements Recently Issued Accounting Standards In February 2016, the FASB issued ASU 2016-02, Leases (Topic 842) ,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For public business entities, the standard is effective for fiscal years beginning after December 15, 2018, including interim periods within those fiscal years. We will adopt this standard on its effective date. ASU 2016-02 initially required entities to adopt the standard using a modified retrospective transition method. In July 2018, the FASB issued certain updates including ASU 2018-11, Leases (Topic 842): Targeted Improvements , which provide optional transition practical expedients allowing companies to adopt the new standard with a cumulative effect adjustment as of the beginning of the year of adoption with prior year comparative financial information and disclosures remaining as previously reported. We plan to elect this optional practical expedient, and do not expect a material adjustment to beginning retained earnings. We evaluated the transition and presentation approaches available as well as the impact of the new guidance on our consolidated financial statements and related disclosures, including the increase in the assets and liabilities on our balance sheet, and the impact on our current lease portfolio from both a lessor and lessee perspective. To facilitate this, we utilized a comprehensive approach to review our lease portfolio, as well as assessed system requirements and control implications. We expect to elect the ‘package of practical expedients’ that would allow us to carryforward our historical lease classifications, not reassess historical contracts to determine if they contain leases, and not reassess the initial direct costs for any existing leases. We also expect to elect further practical expedients that allow companies to account for leases based on the class of the underlying asset and not separate lease and non-lease components, and to not recognize right-of-use assets and lease liabilities for leases whose term to maturity upon inception is less than 12 months. Adoption of ASU 2016-02 is expected to result in the recognition of additional right-of-use assets and lease liabilities for operating leases in the range of $25 million to $30 million . We do not expect the new standard to have a material impact on our consolidated income statement, cash flows, or liquidity measure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do not expect the adoption of this accounting standard update to have a material impact on our consolidated financial statements and related disclosures. In February 2018, the FASB issued ASU 2018-02, Income Statement-Reporting Comprehensive Income (Topic 220): Reclassification of Certain Tax Effects from Accumulated Other Comprehensive Income . The new guidance allows an entity to reclassify the income tax effects of the Public Law 115-97 "An Act to Provide Reconciliation Pursuant to Titles II and V of the Concurrent Resolution on the Budget for Fiscal Year 2018", commonly known as the Tax Cuts and Job Act of 2017 (the "2017 Tax Act") on items within accumulated other comprehensive income/(loss) to accumulated deficit. This new guidance is effective for fiscal years beginning after December 15, 2018, with early adoption permitted. The new standard must be adopted retrospectively to each period in which a taxpayer recognizes the effect of the change in the U.S. federal corporate income tax rate from the 2017 Tax Act. We are currently assessing the impact of ASU 2018-02 on our consolidated financial statements and related disclosures. In June 2018, the FASB issued ASU No. 2018-07, Compensation-Stock Compensation (Topic 718): Improvements to Nonemployee Share-Based Payment Accounting ,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This new guidance is effective for fiscal years beginning after December 15, 2018, including interim periods within that fiscal year. We do not expect the adoption of this accounting standard update to have a material impact on our consolidated financial statements and related disclosure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t>
  </si>
  <si>
    <t>Revenue recognition</t>
  </si>
  <si>
    <t>We recognize revenue under the core principle of depicting the transfer of control to our customers in an amount reflecting the consideration we expect to be entitled. In order to achieve that core principle, we apply the following five step approach, as further described below: (1) identify the contract with a customer, (2) identify the performance obligations in the contract, (3) determine the transaction price, (4) allocate the transaction price to each performance obligation in the contract, and (5) recognize revenue when applicable performance obligations are satisfied. Product Revenue Identify the contract with a customer - Our product revenues consist of sales to original equipment manufacturers, or OEMs, and distributors. We consider customer purchase orders, which in some cases are governed by master sales agreements, to be the contracts with a customer. In certain cases we consider firm forecasts that are agreed to by both us and the customer to be contracts. For sales to distributors, we have concluded that our contracts are with the distributor, rather than with the distributor’s end customer, as we hold a contract bearing enforceable rights and obligations only with the distributor. As part of our consideration of the contract, we evaluate certain factors including the customer’s ability to pay (or credit risk). Identify the performance obligations in the contract - For each contract, we consider our promise to transfer each distinct product to be the identified performance obligations. Determine the transaction price - In determining the transaction price, we evaluate whether the set contract price is subject to refund or adjustment to determine the net consideration to which we expect to be entitled. As our standard payment terms are less than one year, we have elected to apply the practical expedient to not assess whether a contract has a significant financing component. Sales to most distributors are made under terms allowing certain price adjustments and limited rights of return of our products held in their inventory or upon sale to their end customers. Revenue from sales to distributors is recognized upon the transfer of control to the distributor, which generally occurs upon shipment of product to the distributor. Frequently, distributors need to sell at a price lower than the standard distribution price in order to win business. At the time the distributor invoices its customer or soon thereafter, the distributor submits a “ship and debit” price adjustment claim to us to adjust the distributor’s cost from the standard price to the pre-approved lower price. After we verify that the claim was pre-approved, we issue a credit memo to the distributor for the ship and debit claim. In determining the transaction price, we consider ship and debit price adjustments to be variable consideration. Such price adjustments are estimated using the expected value method based on an analysis of historical ship and debit claims, at the distributor and product level, over a period of time considered adequate to account for current pricing and business trends, typically 6 months . Any differences between the estimated consideration and the actual amount received from the customer is recorded in the period that the actual consideration becomes known. Most of our distributors are entitled to limited rights of return, referred to as stock rotation, not to exceed 5% of billings, net of returns and ship and debit price adjustments. Stock rotation reserves are based on historical return rates and recorded as a reduction to revenue with a corresponding reduction to cost of goods sold for the estimated cost of inventory that we expect to be returned. Sales to OEMs and certain distributors are made under terms that do not include rights of return or price concessions after we ship the product. Accordingly, the transaction price equals the invoice price and there is no variable consideration. Allocate the transaction price to each performance obligation in the contract - Because our product revenue contracts generally include the delivery of a certain quantity of semiconductors as the single performance obligation, we do not allocate revenue across distinct performance obligations. However, we frequently receive orders for products to be delivered over multiple dates that may extend across several reporting periods. We invoice for each delivery upon shipment and recognize revenues for each distinct product delivered, assuming transfer of control has occurred. Payment term for invoices are generally 30 to 60 days. Recognize revenue when applicable performance obligations are satisfied - Revenue is recognized when control of the product is transferred to the customer (i.e., when our performance obligation is satisfied), which typically occurs at shipment. In determining whether control has transferred, we also consider if there is a present right to payment and legal title, along with whether the risks and rewards of ownership have transferred to the customer. We have certain vendor-managed inventory arrangements with certain OEM customers whereby we ship product into an inventory hub location but for which control does not transfer until the customer consumes the inventory. In such cases, we recognize revenue upon customer consumption. Licensing and Services Revenue Identify the contract with a customer -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to be the contract. Identify the performance obligations in the contract - For each contract, we consider the promise to deliver a license that grants the customer the right to use the IP, as well as any professional services provided under the contract, as distinct performance obligations. Determine the transaction price - Our HDMI and MHL standards revenue, as well as certain IP licenses, include variable consideration in the form of usage-based royalties. We apply the provisions of ASC 606 in accounting for these types of arrangements, whereby we do not include estimated royalties in the transaction price at the origination of the contract but rather recognize royalty revenue as usage occurs. HDMI royalty revenue is determined by a contractual allocation formula agreed to by the Founders of the HDMI consortium. The contractual allocation formula is subject to periodic adjustment, generally every three years. The most recent royalty sharing formula covered the period from January 1, 2014 through December 31, 2016, and an interim agreement covering the period from January 1, 2017 through December 31, 2017 was signed in the second quarter of fiscal 2018. However, a new agreement covering the period beginning January 1, 2018 is yet to be signed. While a new royalty sharing agreement is being negotiated with the other Founders of the HDMI consortium, the HDMI agent is unable to distribute the majority of the royalties collected to the Founders. We are recording revenue based on our estimated share of the royalties, which we determine using an analytical model that combines historical and forecasted collection trends with our expected share of those collections. This estimate will be adjusted once the Founders finalize the agreement for the period beginning January 1, 2018. Allocate the transaction price to each performance obligation in the contract - For contracts that include multiple performance obligations (most commonly those that include licenses and professional services, but which also may include inventory), we allocate revenue to each performance obligation based on the best estimate of the standalone selling price of each obligation. We do not believe that the judgments regarding the allocation of revenue on licensing arrangements are material to our financial statements. Recognize revenue when applicable performance obligations are satisfied - We recognize license revenue at the point in time that control of the license transfers to the customer, which is generally upon delivery. We recognize professional service revenue as we perform the services. Royalty revenues are recognized as customers sell products that include our IP and are legally obligated to remit royalties to us. We receive payments from customers based on contractual billing schedules. Accounts receivable are recorded when the right to consideration becomes unconditional. Payment terms on invoiced amounts are typically 30 days.</t>
  </si>
  <si>
    <t>Nature of Operations and Significant Accounting Policies (Tables)</t>
  </si>
  <si>
    <t>Schedule of Derivative Instruments</t>
  </si>
  <si>
    <t>We mitigate foreign currency exchange rate risk by entering into foreign currency forward exchange contracts, details of which are presented in the following table: December 29, 2018 December 30, 2017 Total cost of contracts for Japanese yen (in thousands) $ 1,955 $ 2,204 Number of contracts 2 2 Settlement month June 2019 June 2018</t>
  </si>
  <si>
    <t>Schedules of Revenue Concentration of Risk</t>
  </si>
  <si>
    <t>The percentage of total revenue attributable to our top five identified end customers and largest identified end customer is presented in the following table: Year Ended December 29, 2018 December 30, 2017 December 31, 2016 Revenue attributable to top five end customers 18 % 26 % 27 % Revenue attributable to largest end customer 6.1 % 7.3 % 9.9 % Revenue attributable to distributors as a percentage of total revenue is presented in the following table: Year Ended December 29, 2018 December 30, 2017 December 31, 2016 Arrow Electronics Inc. 29 % 24 % 24 % Weikeng Group 25 27 22 All others 29 26 27 Revenue attributable to distributors* 83 % 77 % 73 % * During the first quarter of 2018, we updated our channel categories to group all forms of distribution into a single channel. Prior periods have been reclassified to match the current period presentation.</t>
  </si>
  <si>
    <t>Revenue from Contracts with Customers (Tables)</t>
  </si>
  <si>
    <t>Schedule of New Accounting Pronouncements</t>
  </si>
  <si>
    <t>ASC 606 requires us to disclose the effect of adoption on each financial statement line item in the current reporting period during 2018 as compared to the revenue recognition accounting standard that was in effect in 2017, and an explanation of the reasons for significant changes. Such information is as follows: Condensed Consolidated Statement of Operations Year ended December 29, 2018 (In thousands, except per share data) As reported under new standard Adjustments Pro forma as if previous standard was in effect Product revenue 380,468 (14,098 ) 366,370 Licensing and services revenue 18,331 (1,478 ) 16,853 Cost of product revenue 179,101 (6,399 ) 172,702 Net loss (26,322 ) (9,177 ) (35,499 ) Net loss per share, basic and diluted (0.21 ) (0.07 ) (0.28 ) Condensed Consolidated Balance Sheets As of December 29, 2018 (In thousands) As reported under new standard Adjustments Pro forma as if previous standard was in effect Accounts receivable, net of allowance for doubtful accounts 60,890 6,600 67,490 Inventories 67,096 78 67,174 Prepaid expenses and other current assets 27,762 (9,775 ) 17,987 Total assets 623,687 (3,097 ) 620,590 Accounts payable and accrued expenses (includes restructuring) 51,763 (1,156 ) 50,607 Deferred income and allowances on sales to distributors — 34,637 34,637 Accumulated deficit (476,783 ) (36,578 ) (513,361 ) Total liabilities and stockholders' equity 623,687 (3,097 ) 620,590 Condensed Consolidated Statement of Cash Flows Year ended December 29, 2018 (In thousands) As reported under new standard Adjustments Pro forma as if previous standard was in effect Cash flows from operating activities: Net loss (26,322 ) (9,177 ) (35,499 ) Accounts receivable, net (3,978 ) (8,408 ) (12,386 ) Inventories 13,177 (448 ) 12,729 Prepaid expenses and other assets (11,667 ) 2,260 (9,407 ) Accounts payable and accrued expenses (includes restructuring) 13,325 (1,614 ) 11,711 Deferred income and allowances on sales to distributors — 17,387 17,387</t>
  </si>
  <si>
    <t>Activity for Contract Assets</t>
  </si>
  <si>
    <t>The following table summarizes the activity for our contract assets during fiscal 2018: (In thousands) Balance as of December 31, 2017 $ 7,515 Revenues recorded during the period 11,618 Transferred to accounts receivable or collected (9,990 ) Balance as of December 29, 2018 $ 9,143</t>
  </si>
  <si>
    <t>Disaggregation of Revenue</t>
  </si>
  <si>
    <t>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Year Ended * (In thousands) December 29, 2018 December 30, 2017 December 31, 2016 Product revenue - Distributors 330,719 297,736 310,163 Product revenue - Direct 49,749 58,766 80,541 Licensing and services revenue 18,331 29,459 36,350 Total revenue 398,799 385,961 427,054 Revenue by Geographical Market Year Ended * (In thousands) December 29, 2018 December 30, 2017 December 31, 2016 Asia 298,119 277,638 305,093 Europe 45,546 44,547 59,835 Americas 55,134 63,776 62,126 Total revenue 398,799 385,961 427,054 * As noted above, amounts in periods prior to fiscal 2018 have not been adjusted under the modified retrospective method of adopting ASC 606 and, therefore, are presented under GAAP in effect during that period.</t>
  </si>
  <si>
    <t>Net Loss per Share (Tables)</t>
  </si>
  <si>
    <t>Schedule of Earnings Per Share Reconciliation</t>
  </si>
  <si>
    <t>A summary of basic and diluted Net loss per share is presented in the following table: Year Ended (in thousands, except per share data) December 29, 2018 December 30, 2017 December 31, 2016 Net loss $ (26,322 ) $ (70,562 ) $ (54,099 ) Shares used in basic and diluted net loss per share 126,564 122,677 119,994 Basic and diluted net loss per share $ (0.21 ) $ (0.58 ) $ (0.45 )</t>
  </si>
  <si>
    <t>Schedule of Antidilutive Securities Excluded from Computation of Earnings Per Share</t>
  </si>
  <si>
    <t>The computation of diluted Net loss per share excludes the effects of stock options, RSUs, and ESPP shares that are antidilutive, aggregating approximately the following number of shares: Year Ended (in thousands) December 29, 2018 December 30, 2017 December 31, 2016 Stock options, RSUs, and ESPP shares excluded as they are antidilutive 7,567 6,622 8,978</t>
  </si>
  <si>
    <t>Marketable Securities (Tables)</t>
  </si>
  <si>
    <t>Schedule of Composition of Marketable Securities</t>
  </si>
  <si>
    <t>The following table summarizes the remaining maturities of our Short-term marketable securities at fair value: (In thousands) December 29, 2018 December 30, 2017 Short-term marketable securities: Maturing within one year $ 7,454 $ 4,982 Maturing between one and two years 2,170 — Total marketable securities $ 9,624 $ 4,982</t>
  </si>
  <si>
    <t>Fair Value of Financial Instruments (Tables)</t>
  </si>
  <si>
    <t>Schedule of Fair Value of Financial Instruments</t>
  </si>
  <si>
    <t xml:space="preserve"> Fair value measurements as of Fair value measurements as of December 29, 2018 December 30, 2017 (In thousands) Total Level 1 Level 2 Level 3 Total Level 1 Level 2 Level 3 Short-term marketable securities $ 9,624 $ 9,624 $ — $ — $ 4,982 $ 4,982 $ — $ — Foreign currency forward exchange contracts, net 53 — 53 — 77 — 77 — Total fair value of financial instruments $ 9,677 $ 9,624 $ 53 $ — $ 5,059 $ 4,982 $ 77 $ —</t>
  </si>
  <si>
    <t>Inventories (Tables)</t>
  </si>
  <si>
    <t>Schedule of Inventories</t>
  </si>
  <si>
    <t>(In thousands) December 29, 2018 December 30, 2017 Work in progress $ 47,224 $ 49,642 Finished goods 19,872 30,261 Total inventories $ 67,096 $ 79,903</t>
  </si>
  <si>
    <t>Property and Equipment (Tables)</t>
  </si>
  <si>
    <t>Schedule of Property and Equipment</t>
  </si>
  <si>
    <t>(In thousands) December 29, 2018 December 30, 2017 Production equipment and software 160,979 155,492 Leasehold improvements 12,648 13,277 Office furniture and equipment 2,623 2,914 176,250 171,683 Accumulated depreciation and amortization (141,367 ) (131,260 ) $ 34,883 $ 40,423</t>
  </si>
  <si>
    <t>Intangible Assets (Tables)</t>
  </si>
  <si>
    <t>Schedule of Finite-Lived Intangible Assets</t>
  </si>
  <si>
    <t>The following tables summarize the details of our Intangible assets, net as of December 29, 2018 and December 30, 2017 : December 29, 2018 (In thousands) Weighted Average Amortization Period (in years) Gross Impairment Accumulated Amortization Intangible assets, net Developed technology 5.0 $ 112,269 $ (12,486 ) $ (83,185 ) $ 16,598 Customer relationships 5.8 22,934 — (19,048 ) 3,886 Licensed technology 5.0 1,195 — (354 ) 841 Total identified intangible assets $ 136,398 $ (12,486 ) $ (102,587 ) $ 21,325 December 30, 2017 (In thousands) Weighted Average Amortization Period (in years) Gross Impairment Accumulated Amortization Intangible assets, net Developed technology 4.7 $ 158,700 $ (32,431 ) $ (81,847 ) $ 44,422 Customer relationships 5.7 22,934 — (16,696 ) 6,238 Licensed technology 3.5 2,392 — (1,744 ) 648 Total identified intangible assets $ 184,026 $ (32,431 ) $ (100,287 ) $ 51,308</t>
  </si>
  <si>
    <t>Finite-lived Intangible Assets Amortization Expense</t>
  </si>
  <si>
    <t>We recorded amortization expense related to intangible assets on the Consolidated Statements of Operations as presented in the following table: Year Ended (In thousands) December 29, 2018 December 30, 2017 December 31, 2016 Research and development $ 277 $ 569 $ 745 Amortization of acquired intangible assets 17,690 31,340 33,575 $ 17,967 $ 31,909 $ 34,320</t>
  </si>
  <si>
    <t>Schedule of Finite-Lived Intangible Assets, Future Amortization Expense</t>
  </si>
  <si>
    <t>The annual expected amortization expense of acquired intangible assets is as follows: (In thousands) Amount 2019 13,613 2020 4,499 2021 2,239 2022 238 Thereafter 736 Total $ 21,325</t>
  </si>
  <si>
    <t>Cost Method Investment and Collaborative Arrangement (Tables)</t>
  </si>
  <si>
    <t>Schedule of Impairment Adjustments Against Cost Method Investments</t>
  </si>
  <si>
    <t>The following table summarizes the impairment adjustments against this investment that we have recognized through Other (expense) income, net in the Consolidated Statements of Operations during the fiscal years presented: Year Ended (In thousands) December 29, 2018 December 30, 2017 December 31, 2016 Impairment of cost-basis investment $ (266 ) $ (1,761 ) $ (1,459 )</t>
  </si>
  <si>
    <t>Schedule of Cost Method Investments</t>
  </si>
  <si>
    <t>The net balance of our investment included in Other long-term assets in the Consolidated Balance Sheets is detailed in the following table: (In thousands) Total Balance at December 31, 2016 $ 4,049 Impairment of cost-basis investment (1,761 ) Balance at December 30, 2017 2,288 Impairment of cost-basis investment (266 ) Balance at December 29, 2018 $ 2,022</t>
  </si>
  <si>
    <t>Accounts Payable and Accrued Expenses (Tables)</t>
  </si>
  <si>
    <t>Schedule of Accounts Payable and Accrued Liabilities</t>
  </si>
  <si>
    <t>Included in Accounts payable and accrued expenses in the Consolidated Balance Sheets are the following balances: (In thousands) December 29, 2018 December 30, 2017 Trade accounts payable $ 31,880 $ 35,350 Liability for non-cancelable contracts 6,078 7,232 Restructuring 4,220 2,088 Other accrued expenses 9,585 9,735 Total accounts payable and accrued expenses $ 51,763 $ 54,405</t>
  </si>
  <si>
    <t>Lease Obligations (Tables)</t>
  </si>
  <si>
    <t>Operating Leases of Lessee Disclosure</t>
  </si>
  <si>
    <t>Future minimum lease commitments at December 29, 2018 are as follows: Fiscal year Amount (In thousands) 2019 $ 7,090 2020 6,893 2021 5,452 2022 4,658 2023 4,229 Thereafter 9,930 $ 38,252</t>
  </si>
  <si>
    <t>Income Taxes (Tables)</t>
  </si>
  <si>
    <t>Schedule of Income before Income Tax, Domestic and Foreign</t>
  </si>
  <si>
    <t>The domestic and foreign components of loss before income taxes were as follows: Year Ended (In thousands) December 29, 2018 December 30, 2017 December 31, 2016 Domestic $ (8,274 ) $ (17,341 ) $ (33,962 ) Foreign (15,695 ) (52,372 ) (10,220 ) Loss before taxes $ (23,969 ) $ (69,713 ) $ (44,182 )</t>
  </si>
  <si>
    <t>Schedule of Components of Income Tax Expense (Benefit)</t>
  </si>
  <si>
    <t>The components of the income tax expense are as follows: Year Ended (In thousands) December 29, 2018 December 30, 2017 December 31, 2016 Current: Federal $ 536 $ 508 $ 1,896 State 38 30 13 Foreign 1,869 304 7,918 2,443 842 9,827 Deferred: Federal — — — State — — — Foreign (90 ) 7 90 (90 ) 7 90 Income tax expense $ 2,353 $ 849 $ 9,917</t>
  </si>
  <si>
    <t>Schedule of Effective Income Tax Rate Reconciliation</t>
  </si>
  <si>
    <t>Income tax expense differs from the amount of income tax determined by applying the applicable U.S. statutory federal income tax rate to pretax income as a result of the following differences: Year Ended December 29, 2018 December 30, 2017 December 31, 2016 % % % Statutory federal rate (21) (35) (35) Adjustments for tax effects of: State taxes, net (6) (7) 7 Research and development credits (5) (1) (2) Stock compensation 8 3 3 Foreign rate differential 20 28 15 Foreign dividends — 1 — Foreign withholding taxes 5 — 9 Other permanent 2 — 3 Other deferred tax asset adjustment 13 — — Valuation allowance (11) (73) 17 Change in uncertain tax benefit accrual 2 1 5 Stock compensation (ASU 2016-09) adoption — (8) — Tax rate change — 93 — Other 3 (1) 1 Effective income tax rate 10 1 23</t>
  </si>
  <si>
    <t>Schedule of Deferred Tax Assets and Liabilities</t>
  </si>
  <si>
    <t>The components of our net deferred tax assets are as follows: (In thousands) December 29, 2018 December 30, 2017 Deferred tax assets: Accrued expenses and reserves $ 3,714 $ 3,096 Inventory 2 2 Deferred Revenue — 228 Stock-based and deferred compensation 2,660 4,018 Interest expense disallowance 1,283 — Intangible assets 14,649 19,576 Fixed assets 281 216 Net operating loss carry forwards 88,333 86,410 Tax credit carry forwards 92,208 90,530 Capital loss carry forwards 5,007 3,926 Other 1,130 2,323 Total deferred tax assets 209,267 210,325 Less: valuation allowance (207,108 ) (209,691 ) Net deferred tax assets 2,159 634 Deferred tax liabilities: Fixed assets 1,536 559 Deferred revenue 525 — Other (57 ) 16 Total deferred tax liabilities 2,004 575 Net deferred tax assets $ 155 $ 59</t>
  </si>
  <si>
    <t>Schedule of Unrecognized Tax Benefits, Excluding Amounts Pertaining to Examined Tax Returns Roll Forward</t>
  </si>
  <si>
    <t>The following table summarizes the changes to unrecognized tax benefits for fiscal years 2018, 2017 and 2016: (In thousands) Amount Balance at January 2, 2016 $ 48,207 Additions based on tax positions related to the current year 2,573 Additions based on tax positions of prior years 530 Reduction for tax positions of prior years (1,824 ) Reduction as a result of lapse of applicable statute of limitations (1,863 ) Balance at December 31, 2016 47,623 Additions based on tax positions related to the current year 471 Additions based on tax positions of prior years 11 Reductions for tax positions of prior years (1,226 ) Reduction as a result of lapse of applicable statute of limitations (2,047 ) Balance at December 30, 2017 44,832 Additions based on tax positions related to the current year 389 Additions based on tax positions of prior years 19 Reductions for tax positions of prior years (5 ) Reduction as a result of lapse of applicable statute of limitations (1,235 ) Balance at December 29, 2018 $ 44,000</t>
  </si>
  <si>
    <t>Restructuring (Tables)</t>
  </si>
  <si>
    <t>Schedule of Restructuring Reserve by Type of Cost</t>
  </si>
  <si>
    <t>The following table displays the activity related to the restructuring plans described above: (In thousands) Severance &amp; Related (1) Lease Termination Software Contracts &amp; Engineering Tools (2) Other See note (3) for 2018 Total Balance at January 2, 2016 $ 3,696 $ 1,005 $ 377 $ — $ 5,078 Restructuring charges 2,883 2,993 1,903 1,488 9,267 Costs paid or otherwise settled (5,778 ) (2,962 ) (2,255 ) (1,476 ) (12,471 ) Balance at December 31, 2016 $ 801 $ 1,036 $ 25 $ 12 $ 1,874 Restructuring charges 2,484 811 3,066 835 7,196 Costs paid or otherwise settled (2,093 ) (977 ) (2,731 ) (822 ) (6,623 ) Balance at December 30, 2017 $ 1,192 $ 870 $ 360 $ 25 $ 2,447 Restructuring charges 5,696 7,379 913 3,361 17,349 Costs paid or otherwise settled (5,074 ) 381 (1,055 ) (3,368 ) (9,116 ) Balance at December 29, 2018 $ 1,814 $ 8,630 $ 218 $ 18 $ 10,680 (1) Includes employee relocation costs and accelerated stock compensation (2) Includes cancellation of contracts, asset impairments, and accelerated depreciation on certain enterprise resource planning and customer relationship management systems (3) In fiscal 2018, "Other" activity includes the abandonment of long lived assets related to the restructuring of our agreements with a privately-held investee</t>
  </si>
  <si>
    <t>Long-Term Debt (Tables)</t>
  </si>
  <si>
    <t>Schedule of Long-term Debt Instruments</t>
  </si>
  <si>
    <t>The fair value of the Term Loan approximates the carrying value, which is reflected in our Consolidated Balance Sheets as follows: (in thousands) December 29, 2018 December 30, 2017 Principal amount $ 263,033 $ 306,791 Unamortized original issue discount and debt issuance costs (3,386 ) (5,616 ) Less: Current portion of long-term debt (8,290 ) (1,508 ) Long-term debt $ 251,357 $ 299,667</t>
  </si>
  <si>
    <t>Interest Income and Interest Expense Disclosure</t>
  </si>
  <si>
    <t>Interest expense related to the Term Loan was included in Interest expense on the Consolidated Statements of Operations as follows: Year Ended (in thousands) December 29, 2018 December 30, 2017 December 31, 2016 Contractual interest $ 18,600 $ 16,503 $ 18,518 Amortization of debt issuance costs and discount 2,230 1,982 1,350 Total Interest expense related to the Term Loan $ 20,830 $ 18,485 $ 19,868</t>
  </si>
  <si>
    <t>Future principal payments</t>
  </si>
  <si>
    <t>As of December 29, 2018 , expected future principal payments on the Term Loan were as follows: Fiscal year (in thousands) 2019 10,031 2020 63,131 2021 189,871 $ 263,033</t>
  </si>
  <si>
    <t>Stock-Based Compensation Plans (Tables)</t>
  </si>
  <si>
    <t>Schedule of Stock-Based Compensation Expense</t>
  </si>
  <si>
    <t>Total stock-based compensation expense included in our Consolidated Statements of Operations is presented in the following table: Year Ended (In thousands) December 29, 2018 December 30, 2017 December 31, 2016 Cost of products sold $ 940 $ 795 $ 888 Research and development 4,357 5,245 7,928 Selling, general, and administrative 8,349 6,503 7,397 Total stock-based compensation $ 13,646 $ 12,543 $ 16,213</t>
  </si>
  <si>
    <t>Schedule of Share-based Payment Award, Stock Options and Employee Stock Purchase Plan, Valuation Assumptions</t>
  </si>
  <si>
    <t>The following table summarizes the assumptions used in the valuation of stock option and ESPP compensation: Year Ended December 29, 2018 December 30, 2017 December 31, 2016 Employee and Director Stock Options Expected volatility 39.87% to 41.11% 40.96% to 48.01% 44.2% to 50.8% Risk-free interest rate 2.29% to 2.78% 1.99% to 2.09% .94% to 2.06% Expected term (years) 4.08 to 4.25 4.08 to 4.25 4.06 to 4.78 Employee Stock Purchase Plan * Weighted average expected volatility 36.4% —% 57.9% Weighted average risk-free interest rate 1.61% —% 0.43% Expected term 6 months n/a 6 months * ESPP suspended during fiscal 2017 only</t>
  </si>
  <si>
    <t>Schedule of Share-based Compensation, Stock Options, Activity</t>
  </si>
  <si>
    <t>The following table summarizes the activity for our stock options and RSUs with a market or performance condition: (Shares in thousands) Unvested Vested Total Balance, December 30, 2017 707 83 790 Granted 788 — 788 Vested (31 ) 31 — Exercised — (104 ) (104 ) Canceled (555 ) (10 ) (565 ) Balance, December 29, 2018 909 — 909 The following table summarizes our stock option activity and related information for the year ended December 29, 2018 : (Shares and aggregate intrinsic value in thousands) Shares Weighted Weighted average Aggregate Balance, December 30, 2017 12,939 $ 5.76 Granted 843 7.61 Exercised (4,882 ) 5.79 Forfeited or expired (2,284 ) 5.87 Balance, December 29, 2018 6,616 $ 5.94 Vested and expected to vest at December 29, 2018 6,616 $ 5.94 4.26 $ 6,788 Exercisable, December 29, 2018 3,122 $ 5.70 2.82 $ 3,668</t>
  </si>
  <si>
    <t>Schedule of Nonvested Restricted Stock Units Activity</t>
  </si>
  <si>
    <t>The following table summarizes our RSU activity for the year ended December 29, 2018 : (Shares in thousands) Shares Weighted average grant date fair value Balance, December 30, 2017 2,766 $ 5.85 Granted 3,498 8.02 Vested (1,124 ) 5.97 Forfeited or expired (728 ) 5.90 Balance, December 29, 2018 4,412 $ 7.53</t>
  </si>
  <si>
    <t>Schedule of Share-based Payment Award, Stock Options, Valuation Assumptions</t>
  </si>
  <si>
    <t>The following table summarizes the assumptions used in the valuation of stock options and RSUs with a market or performance condition: Year Ended December 29, 2018 December 30, 2017 December 31, 2016 Executive stock options with a market condition Expected volatility n/a 41% 46% Risk-free interest rate n/a 1.9% 1.1% Expected term (years) n/a 4.5 4.5 Executive RSUs with a market or performance condition Expected volatility 41.06% to 41.74% n/a n/a Risk-free interest rate 2.71% to 2.87% n/a n/a Expected term (years) 3.00 to 3.16 n/a n/a</t>
  </si>
  <si>
    <t>Valuation and Qualifying Accounts (Tables)</t>
  </si>
  <si>
    <t>The following table displays the activity related to changes in our valuation and qualifying accounts: (In thousands) Balance at Charged (Credit) to Charged (credit) to Settlements &amp; write-offs Balance at end of period Fiscal year ended December 29, 2018 Valuation allowance for deferred tax assets 209,691 (2,583 ) — — 207,108 Allowance for doubtful accounts 9,371 1 73 (9,248 ) 197 Allowance for warranty expense 255 580 — (482 ) 353 $ 219,317 $ (2,002 ) $ 73 $ (9,730 ) $ 207,658 Fiscal year ended December 30, 2017 Valuation allowance for deferred tax assets $ 260,687 $ (50,960 ) $ (36 ) $ — $ 209,691 Allowance for doubtful accounts 9,299 3 38 31 9,371 Allowance for warranty expense 352 100 — (197 ) 255 $ 270,338 $ (50,857 ) $ 2 $ (166 ) $ 219,317 Fiscal year ended December 31, 2016 Valuation allowance for deferred tax assets $ 252,578 $ 7,450 $ 659 $ — $ 260,687 Allowance for doubtful accounts 621 7,362 2,284 (968 ) 9,299 Allowance for warranty expense 370 216 — (234 ) 352 $ 253,569 $ 15,028 $ 2,943 $ (1,202 ) $ 270,338</t>
  </si>
  <si>
    <t>Segment and Geographic Information (Tables)</t>
  </si>
  <si>
    <t>Schedule of Revenue by Major Geographic Area</t>
  </si>
  <si>
    <t>Our revenue by major geographic area, based on ship-to location of the end customer, where available, and ship-to location of distributor otherwise, is presented in the following table: Year Ended (In thousands) December 29, 2018 December 30, 2017 December 31, 2016 United States: $ 38,585 10% $ 48,315 13% $ 51,752 12% China* 202,983 51 193,590 50 186,865 44 Europe 45,546 11 44,547 12 59,835 14 Japan 44,033 11 42,286 11 49,080 12 Taiwan 16,124 4 14,846 4 31,322 7 Other Asia* 34,979 9 26,916 7 37,826 9 Other Americas 16,549 4 15,461 4 10,374 3 Total foreign revenue 360,214 90 337,646 87 375,302 88 Total revenue $ 398,799 100% $ 385,961 100% $ 427,054 100% * During 2017, we realigned our geographic categories to group Hong Kong with China rather than with Other Asia. Prior periods have been reclassified to match current period presentation.</t>
  </si>
  <si>
    <t>Schedule of Disclosure on Geographic Areas, Long-Lived Assets in Individual Foreign Countries by Country</t>
  </si>
  <si>
    <t>Our Property and equipment, net by country at the end of each period was as follows: (In thousands) December 29, 2018 December 30, 2017 December 31, 2016 United States $ 27,353 $ 30,338 $ 30,532 China 2,360 4,632 10,617 Philippines 3,319 3,883 4,928 Taiwan 949 958 2,310 Japan 324 313 637 Other 578 299 457 Total foreign property and equipment, net 7,530 10,085 18,949 Total property and equipment, net $ 34,883 $ 40,423 $ 49,481</t>
  </si>
  <si>
    <t>Quarterly Financial Data (Unaudited) (Tables)</t>
  </si>
  <si>
    <t>Schedule of Quarterly Financial Information</t>
  </si>
  <si>
    <t>A summary of the Company's consolidated quarterly results of operations is as follows: 2018 2017 * (In thousands, except per share data) Q4 Q3 Q2 Q1 Q4 Q3 Q2 Q1 Revenue $ 95,977 $ 101,484 $ 102,715 $ 98,623 $ 95,266 $ 91,971 $ 94,137 $ 104,587 Gross margin 54,306 58,364 50,248 56,521 51,216 53,322 51,209 60,832 Restructuring charges 11,854 90 4,376 1,029 2,483 3,071 1,576 66 Net (loss) income $ (7,121 ) $ 6,974 $ (20,223 ) $ (5,952 ) $ (7,213 ) $ (43,052 ) $ (13,022 ) $ (7,275 ) Net (loss) income per share - basic and diluted $ (0.05 ) $ 0.05 $ (0.16 ) $ (0.05 ) $ (0.06 ) $ (0.35 ) $ (0.11 ) $ (0.06 ) * Results for 2017 are presented in accordance with ASC 605, which was in effect during that fiscal year.</t>
  </si>
  <si>
    <t>Nature of Operations and Significant Accounting Policies - Derivative Financial Instruments (Details) $ in Thousands</t>
  </si>
  <si>
    <t>Dec. 29, 2018USD ($)Contract</t>
  </si>
  <si>
    <t>Dec. 30, 2017USD ($)Contract</t>
  </si>
  <si>
    <t>General Discussion of Derivative Instruments and Hedging Activities [Abstract]</t>
  </si>
  <si>
    <t>Gain on foreign exchange contracts adjusted to fair value through earnings - less than</t>
  </si>
  <si>
    <t>Foreign exchange contracts</t>
  </si>
  <si>
    <t>Total cost of contracts for Japanese yen</t>
  </si>
  <si>
    <t>Number of contracts | Contract</t>
  </si>
  <si>
    <t>Nature of Operations and Significant Accounting Policies - Concentration Risk (Details) - USD ($) $ in Millions</t>
  </si>
  <si>
    <t>Risks and Uncertainties [Abstract]</t>
  </si>
  <si>
    <t>Revenue recognized on shipments to distributors</t>
  </si>
  <si>
    <t>Allowance for doubtful accounts</t>
  </si>
  <si>
    <t>Accounts receivable, write-offs</t>
  </si>
  <si>
    <t>Increase in allowance for doubtful accounts</t>
  </si>
  <si>
    <t>Bad debt expense</t>
  </si>
  <si>
    <t>Revenue | Sell-Through Distributors Concentration Risk</t>
  </si>
  <si>
    <t>Concentration risk, percentage</t>
  </si>
  <si>
    <t>83.00%</t>
  </si>
  <si>
    <t>77.00%</t>
  </si>
  <si>
    <t>73.00%</t>
  </si>
  <si>
    <t>Top Five Customers | Revenue | Customer Concentration Risk</t>
  </si>
  <si>
    <t>18.00%</t>
  </si>
  <si>
    <t>26.00%</t>
  </si>
  <si>
    <t>27.00%</t>
  </si>
  <si>
    <t>Largest Customer | Revenue | Customer Concentration Risk</t>
  </si>
  <si>
    <t>6.10%</t>
  </si>
  <si>
    <t>7.30%</t>
  </si>
  <si>
    <t>9.90%</t>
  </si>
  <si>
    <t>Arrow Electronics Inc. | Revenue | Sell-Through Distributors Concentration Risk</t>
  </si>
  <si>
    <t>29.00%</t>
  </si>
  <si>
    <t>24.00%</t>
  </si>
  <si>
    <t>Arrow Electronics Inc. | Trade receivables | Sell-Through Distributors Concentration Risk</t>
  </si>
  <si>
    <t>41.00%</t>
  </si>
  <si>
    <t>66.00%</t>
  </si>
  <si>
    <t>Weikeng Group | Revenue | Sell-Through Distributors Concentration Risk</t>
  </si>
  <si>
    <t>25.00%</t>
  </si>
  <si>
    <t>22.00%</t>
  </si>
  <si>
    <t>Weikeng Group | Trade receivables | Sell-Through Distributors Concentration Risk</t>
  </si>
  <si>
    <t>23.00%</t>
  </si>
  <si>
    <t>0.00%</t>
  </si>
  <si>
    <t>All others | Revenue | Sell-Through Distributors Concentration Risk</t>
  </si>
  <si>
    <t>Nature of Operations and Significant Accounting Policies - Property and Equipment (Details)</t>
  </si>
  <si>
    <t>Equipment and software | Minimum</t>
  </si>
  <si>
    <t>Property, Plant and Equipment [Line Items]</t>
  </si>
  <si>
    <t>Property, plant and equipment, useful life</t>
  </si>
  <si>
    <t>3 years</t>
  </si>
  <si>
    <t>Equipment and software | Maximum</t>
  </si>
  <si>
    <t>5 years</t>
  </si>
  <si>
    <t>Tools, Dies and Molds | Minimum</t>
  </si>
  <si>
    <t>1 year</t>
  </si>
  <si>
    <t>Tools, Dies and Molds | Maximum</t>
  </si>
  <si>
    <t>Building</t>
  </si>
  <si>
    <t>30 years</t>
  </si>
  <si>
    <t>Nature of Operations and Significant Accounting Policies - Stock-Based Compensation (Details)</t>
  </si>
  <si>
    <t>Dec. 29, 2018Period</t>
  </si>
  <si>
    <t>Share-based Compensation Arrangement by Share-based Payment Award [Line Items]</t>
  </si>
  <si>
    <t>Contractual terms of options granted</t>
  </si>
  <si>
    <t>10 years</t>
  </si>
  <si>
    <t>Minimum</t>
  </si>
  <si>
    <t>2 years</t>
  </si>
  <si>
    <t>Maximum</t>
  </si>
  <si>
    <t>Performance Shares | Minimum</t>
  </si>
  <si>
    <t>Award vesting percentage</t>
  </si>
  <si>
    <t>Performance Shares | Maximum</t>
  </si>
  <si>
    <t>250.00%</t>
  </si>
  <si>
    <t>President and Chief Executive Officer | Performance Shares</t>
  </si>
  <si>
    <t>Number of consecutive trailing four-quarter periods for measurement</t>
  </si>
  <si>
    <t>Nature of Operations and Significant Accounting Policies - New Accounting Pronouncements (Details) - Accounting Standards Update 2016-02 $ in Millions</t>
  </si>
  <si>
    <t>Dec. 30, 2018USD ($)</t>
  </si>
  <si>
    <t>New Accounting Pronouncements or Change in Accounting Principle [Line Items]</t>
  </si>
  <si>
    <t>Operating lease, right-of-use asset</t>
  </si>
  <si>
    <t>Forecast | Minimum</t>
  </si>
  <si>
    <t>Operating lease, liabilities</t>
  </si>
  <si>
    <t>Forecast | Maximum</t>
  </si>
  <si>
    <t>Revenue from Contracts with Customers - Additional Information (Details) - USD ($) $ in Thousands</t>
  </si>
  <si>
    <t>Jun. 30, 2018</t>
  </si>
  <si>
    <t>Price adjustment measurement period</t>
  </si>
  <si>
    <t>6 months</t>
  </si>
  <si>
    <t>Stock rotation as percentage of billings (not to exceed)</t>
  </si>
  <si>
    <t>5.00%</t>
  </si>
  <si>
    <t>Royalty revenue periodic adjustment period</t>
  </si>
  <si>
    <t>Cumulative effect adjustments</t>
  </si>
  <si>
    <t>Proceeds from royalties received</t>
  </si>
  <si>
    <t>Accounting Standards Update 2014-09 | Accumulated deficit</t>
  </si>
  <si>
    <t>Deferred Distributor Revenues | Accounting Standards Update 2014-09 | Accumulated deficit</t>
  </si>
  <si>
    <t>Deferred Licensing Revenues | Accounting Standards Update 2014-09 | Accumulated deficit</t>
  </si>
  <si>
    <t>Payment term for invoice</t>
  </si>
  <si>
    <t>30 days</t>
  </si>
  <si>
    <t>60 days</t>
  </si>
  <si>
    <t>Revenue from Contracts with Customers - Schedule of New Accounting Standard Impact on Financial Statements (Details) - USD ($) $ / shares in Units, $ in Thousands</t>
  </si>
  <si>
    <t>Sep. 29, 2018</t>
  </si>
  <si>
    <t>Mar. 31, 2018</t>
  </si>
  <si>
    <t>Sep. 30, 2017</t>
  </si>
  <si>
    <t>Jul. 01, 2017</t>
  </si>
  <si>
    <t>Apr. 01, 2017</t>
  </si>
  <si>
    <t>Consolidated Statement of Operations</t>
  </si>
  <si>
    <t>Consolidated Balance Sheets</t>
  </si>
  <si>
    <t>Deferred income and allowances on sales to distributors</t>
  </si>
  <si>
    <t>Consolidated Statement of Cash Flows</t>
  </si>
  <si>
    <t>Adjustments | Accounting Standards Update 2014-09</t>
  </si>
  <si>
    <t>Pro forma as if previous standard was in effect</t>
  </si>
  <si>
    <t>Product | Adjustments | Accounting Standards Update 2014-09</t>
  </si>
  <si>
    <t>Product | Pro forma as if previous standard was in effect</t>
  </si>
  <si>
    <t>Licensing and services | Adjustments | Accounting Standards Update 2014-09</t>
  </si>
  <si>
    <t>Licensing and services | Pro forma as if previous standard was in effect</t>
  </si>
  <si>
    <t>Revenue from Contracts with Customers - Activity of Contract Assets (Details) $ in Thousands</t>
  </si>
  <si>
    <t>Movement In Contract With Customer, Asset, Net [Roll Forward]</t>
  </si>
  <si>
    <t>Beginning balance</t>
  </si>
  <si>
    <t>Revenues recorded during the period</t>
  </si>
  <si>
    <t>Transferred to accounts receivable or collected</t>
  </si>
  <si>
    <t>Ending balance</t>
  </si>
  <si>
    <t>Revenue from Contracts with Customers - Disaggregation of Revenue (Details) - USD ($) $ in Thousands</t>
  </si>
  <si>
    <t>Disaggregation of Revenue [Line Items]</t>
  </si>
  <si>
    <t>Revenue from contracts with customers</t>
  </si>
  <si>
    <t>Asia</t>
  </si>
  <si>
    <t>Europe</t>
  </si>
  <si>
    <t>Americas</t>
  </si>
  <si>
    <t>Product revenue - Distributors</t>
  </si>
  <si>
    <t>Product revenue - Direct</t>
  </si>
  <si>
    <t>Licensing and services revenue</t>
  </si>
  <si>
    <t>Net Loss per Share (Details) - USD ($) $ / shares in Units, shares in Thousands, $ in Thousands</t>
  </si>
  <si>
    <t>Shares used in basic and diluted net loss per share (in shares)</t>
  </si>
  <si>
    <t>Basic and diluted net loss per share (in dollars per share)</t>
  </si>
  <si>
    <t>Antidilutive Securities Excluded from Computation of Earnings Per Share [Line Items]</t>
  </si>
  <si>
    <t>Antidilutive securities excluded from computation of EPS (in shares)</t>
  </si>
  <si>
    <t>Stock options, RSU's and ESPP shares</t>
  </si>
  <si>
    <t>Marketable Securities (Details) - USD ($) $ in Thousands</t>
  </si>
  <si>
    <t>Term of maturities of investments considered short-term</t>
  </si>
  <si>
    <t>Maturing within one year</t>
  </si>
  <si>
    <t>Maturing between one and two years</t>
  </si>
  <si>
    <t>Total marketable securities</t>
  </si>
  <si>
    <t>Fair Value of Financial Instruments (Details) - USD ($) $ in Thousands</t>
  </si>
  <si>
    <t>Fair Value, Assets Measured on Recurring Basis, Unobservable Input Reconciliation [Line Items]</t>
  </si>
  <si>
    <t>Unrealized gain (loss)</t>
  </si>
  <si>
    <t>Fair Value</t>
  </si>
  <si>
    <t>Foreign currency forward exchange contracts, net</t>
  </si>
  <si>
    <t>Total fair value of financial instruments</t>
  </si>
  <si>
    <t>Fair Value | Level 1</t>
  </si>
  <si>
    <t>Fair Value | Level 2</t>
  </si>
  <si>
    <t>Fair Value | Level 3</t>
  </si>
  <si>
    <t>Inventories (Details) - USD ($) $ in Thousands</t>
  </si>
  <si>
    <t>Work in progress</t>
  </si>
  <si>
    <t>Finished goods</t>
  </si>
  <si>
    <t>Total inventories</t>
  </si>
  <si>
    <t>Discontinued Operations | Millimeter Wave Business</t>
  </si>
  <si>
    <t>Inventory [Line Items]</t>
  </si>
  <si>
    <t>Inventory write-down</t>
  </si>
  <si>
    <t>Property and Equipment (Details) - USD ($) $ in Thousands</t>
  </si>
  <si>
    <t>1 Months Ended</t>
  </si>
  <si>
    <t>Aug. 31, 2017</t>
  </si>
  <si>
    <t>Property and equipment, gross</t>
  </si>
  <si>
    <t>Accumulated depreciation and amortization</t>
  </si>
  <si>
    <t>Depreciation expense</t>
  </si>
  <si>
    <t>Production equipment and software</t>
  </si>
  <si>
    <t>Leasehold improvements</t>
  </si>
  <si>
    <t>Office furniture and equipment</t>
  </si>
  <si>
    <t>Buildings | Shanghai, China</t>
  </si>
  <si>
    <t>Direct selling costs</t>
  </si>
  <si>
    <t>Discontinuation of Business Unit, Sales of Assets and Business Units, and Goodwill (Details) - USD ($)</t>
  </si>
  <si>
    <t>Apr. 30, 2016</t>
  </si>
  <si>
    <t>Oct. 01, 2016</t>
  </si>
  <si>
    <t>Discontinuation of Business Unit</t>
  </si>
  <si>
    <t>Nonoperating expense</t>
  </si>
  <si>
    <t>Sales of Assets and Business Units</t>
  </si>
  <si>
    <t>Gain (loss) on sale of assets and business units</t>
  </si>
  <si>
    <t>Goodwill [Abstract]</t>
  </si>
  <si>
    <t>Goodwill impairment</t>
  </si>
  <si>
    <t>Millimeter Wave Business | Discontinued Operations</t>
  </si>
  <si>
    <t>Millimeter Wave Business | Discontinued Operations | Product</t>
  </si>
  <si>
    <t>Hyderabad, India subsidiary and assets related to Simplay Labs testing and certification business | Disposed of by Sale</t>
  </si>
  <si>
    <t>Consideration of disposed group</t>
  </si>
  <si>
    <t>Cash received from sale of business unit</t>
  </si>
  <si>
    <t>Disposal of goodwill</t>
  </si>
  <si>
    <t>Hyderabad | Disposed of by Sale</t>
  </si>
  <si>
    <t>Ownership percentage</t>
  </si>
  <si>
    <t>100.00%</t>
  </si>
  <si>
    <t>Qterics | Disposed of by Sale</t>
  </si>
  <si>
    <t>Intangible Assets - Additional Information (Details) - USD ($) $ in Thousands</t>
  </si>
  <si>
    <t>Finite-Lived Intangible Assets [Line Items]</t>
  </si>
  <si>
    <t>Developed technology</t>
  </si>
  <si>
    <t>Customer relationships</t>
  </si>
  <si>
    <t>Patents</t>
  </si>
  <si>
    <t>Proceeds from sale of intangible assets</t>
  </si>
  <si>
    <t>Decrease of intangible assets</t>
  </si>
  <si>
    <t>Silicon Image, Inc | Developed technology</t>
  </si>
  <si>
    <t>Reduction to preliminary impairment charge</t>
  </si>
  <si>
    <t>Intangible Assets - Summary of Intangible Assets (Details) - USD ($) $ in Thousands</t>
  </si>
  <si>
    <t>Intangible assets, gross</t>
  </si>
  <si>
    <t>Impairment</t>
  </si>
  <si>
    <t>Accumulated Amortization</t>
  </si>
  <si>
    <t>Weighted Average Amortization Period (in years)</t>
  </si>
  <si>
    <t>4 years 8 months 12 days</t>
  </si>
  <si>
    <t>5 years 9 months 22 days</t>
  </si>
  <si>
    <t>5 years 8 months 11 days</t>
  </si>
  <si>
    <t>Licensed technology</t>
  </si>
  <si>
    <t>3 years 6 months</t>
  </si>
  <si>
    <t>Intangible Assets - Amortization Expense (Details) - USD ($) $ in Thousands</t>
  </si>
  <si>
    <t>Intangible Assets - Schedule of annual expected amortization expense of acquired intangible assets (Details) - USD ($) $ in Thousands</t>
  </si>
  <si>
    <t>Thereafter</t>
  </si>
  <si>
    <t>Impairment of Acquired Intangible Assets (Details) - USD ($) $ in Thousands</t>
  </si>
  <si>
    <t>Impairment of intangible assets</t>
  </si>
  <si>
    <t>Disposal Group, Disposed of by Sale | Hyderabad</t>
  </si>
  <si>
    <t>Cost Method Investment and Collaborative Arrangement (Details) - USD ($) $ in Thousands</t>
  </si>
  <si>
    <t>6 Months Ended</t>
  </si>
  <si>
    <t>48 Months Ended</t>
  </si>
  <si>
    <t>Jan. 02, 2016</t>
  </si>
  <si>
    <t>Payments to acquire cost-method investment</t>
  </si>
  <si>
    <t>Ownership interest percentage</t>
  </si>
  <si>
    <t>22.70%</t>
  </si>
  <si>
    <t>Gross investments amount</t>
  </si>
  <si>
    <t>Impairment of cost-basis investment</t>
  </si>
  <si>
    <t>Decrease of cost method investment</t>
  </si>
  <si>
    <t>Movements In Cost Method Investments [Roll Forward]</t>
  </si>
  <si>
    <t>Prepaid royalties</t>
  </si>
  <si>
    <t>Accounts Payable and Accrued Expenses (Details) - USD ($) $ in Thousands</t>
  </si>
  <si>
    <t>Trade accounts payable</t>
  </si>
  <si>
    <t>Liability for non-cancelable contracts</t>
  </si>
  <si>
    <t>Other accrued expenses</t>
  </si>
  <si>
    <t>Total accounts payable and accrued expenses</t>
  </si>
  <si>
    <t>Lease Obligations (Details) - USD ($) $ in Thousands</t>
  </si>
  <si>
    <t>Rental expense under operating leases</t>
  </si>
  <si>
    <t>Operating Leases, Future Minimum Payments Due, Fiscal Year Maturity [Abstract]</t>
  </si>
  <si>
    <t>Total future minimum lease commitments</t>
  </si>
  <si>
    <t>Income Taxes - Domestic and Foreign Components of Loss before Income Taxes (Details) - USD ($) $ in Thousands</t>
  </si>
  <si>
    <t>Results of Operations, Income before Income Taxes [Abstract]</t>
  </si>
  <si>
    <t>Domestic</t>
  </si>
  <si>
    <t>Foreign</t>
  </si>
  <si>
    <t>Income Taxes - Components of Income Tax Expense (Details) - USD ($) $ in Thousands</t>
  </si>
  <si>
    <t>Current:</t>
  </si>
  <si>
    <t>Federal</t>
  </si>
  <si>
    <t>State</t>
  </si>
  <si>
    <t>Current income tax (provision) benefit</t>
  </si>
  <si>
    <t>Deferred:</t>
  </si>
  <si>
    <t>Deferred income tax (provision) benefit</t>
  </si>
  <si>
    <t>Income Taxes - Reconciliation of Effective Income Tax Rate (Details)</t>
  </si>
  <si>
    <t>Effective Income Tax Rate, Continuing Operations, Tax Rate Reconciliation [Abstract]</t>
  </si>
  <si>
    <t>Statutory federal rate</t>
  </si>
  <si>
    <t>(21.00%)</t>
  </si>
  <si>
    <t>(35.00%)</t>
  </si>
  <si>
    <t>State taxes, net</t>
  </si>
  <si>
    <t>(6.00%)</t>
  </si>
  <si>
    <t>(7.00%)</t>
  </si>
  <si>
    <t>7.00%</t>
  </si>
  <si>
    <t>Research and development credits</t>
  </si>
  <si>
    <t>(5.00%)</t>
  </si>
  <si>
    <t>(1.00%)</t>
  </si>
  <si>
    <t>(2.00%)</t>
  </si>
  <si>
    <t>Stock compensation</t>
  </si>
  <si>
    <t>8.00%</t>
  </si>
  <si>
    <t>3.00%</t>
  </si>
  <si>
    <t>Foreign rate differential</t>
  </si>
  <si>
    <t>20.00%</t>
  </si>
  <si>
    <t>28.00%</t>
  </si>
  <si>
    <t>15.00%</t>
  </si>
  <si>
    <t>Foreign dividends</t>
  </si>
  <si>
    <t>(0.00%)</t>
  </si>
  <si>
    <t>1.00%</t>
  </si>
  <si>
    <t>Foreign withholding taxes</t>
  </si>
  <si>
    <t>9.00%</t>
  </si>
  <si>
    <t>Other permanent</t>
  </si>
  <si>
    <t>2.00%</t>
  </si>
  <si>
    <t>Other deferred tax asset adjustment</t>
  </si>
  <si>
    <t>13.00%</t>
  </si>
  <si>
    <t>Valuation allowance</t>
  </si>
  <si>
    <t>(11.00%)</t>
  </si>
  <si>
    <t>(73.00%)</t>
  </si>
  <si>
    <t>17.00%</t>
  </si>
  <si>
    <t>Change in uncertain tax benefit accrual</t>
  </si>
  <si>
    <t>Stock compensation (ASU 2016-09) adoption</t>
  </si>
  <si>
    <t>(8.00%)</t>
  </si>
  <si>
    <t>Tax rate change</t>
  </si>
  <si>
    <t>93.00%</t>
  </si>
  <si>
    <t>Other</t>
  </si>
  <si>
    <t>Effective income tax rate</t>
  </si>
  <si>
    <t>10.00%</t>
  </si>
  <si>
    <t>Income Taxes - Additional Information (Details) - USD ($) $ in Thousands</t>
  </si>
  <si>
    <t>Valuation Allowance [Line Items]</t>
  </si>
  <si>
    <t>Increase (decrease) in valuation allowance</t>
  </si>
  <si>
    <t>Unrecognized tax benefits associated with uncertain tax positions</t>
  </si>
  <si>
    <t>Unrecognized tax benefits associated with uncertain tax positions that, if recognized, would affect the effective tax rate</t>
  </si>
  <si>
    <t>Interest and penalties associated with unrecognized tax benefits</t>
  </si>
  <si>
    <t>Uncertain tax position exposure netted against deferred tax assets</t>
  </si>
  <si>
    <t>Amount of unrecognized tax benefit that is reasonably possible be recognized during next twelve months</t>
  </si>
  <si>
    <t>Amount of associated interest and penalties could be recognized during next twelve months</t>
  </si>
  <si>
    <t>Operating loss carryforwards</t>
  </si>
  <si>
    <t>Tax credit carryforwards</t>
  </si>
  <si>
    <t>Do not expire | State</t>
  </si>
  <si>
    <t>Liability for uncertain tax positions</t>
  </si>
  <si>
    <t>Income Taxes - Components of Net Deferred Tax Assets (Details) - USD ($) $ in Thousands</t>
  </si>
  <si>
    <t>Deferred tax assets:</t>
  </si>
  <si>
    <t>Accrued expenses and reserves</t>
  </si>
  <si>
    <t>Inventory</t>
  </si>
  <si>
    <t>Deferred Revenue</t>
  </si>
  <si>
    <t>Stock-based and deferred compensation</t>
  </si>
  <si>
    <t>Interest expense disallowance</t>
  </si>
  <si>
    <t>Intangible assets</t>
  </si>
  <si>
    <t>Fixed assets</t>
  </si>
  <si>
    <t>Net operating loss carry forwards</t>
  </si>
  <si>
    <t>Tax credit carry forwards</t>
  </si>
  <si>
    <t>Capital loss carry forwards</t>
  </si>
  <si>
    <t>Total deferred tax assets</t>
  </si>
  <si>
    <t>Less: valuation allowance</t>
  </si>
  <si>
    <t>Net deferred tax assets</t>
  </si>
  <si>
    <t>Deferred tax liabilities:</t>
  </si>
  <si>
    <t>Total deferred tax liabilities</t>
  </si>
  <si>
    <t>Income Taxes - Summary of Changes to Unrecognized Tax Benefits (Details) - USD ($) $ in Thousands</t>
  </si>
  <si>
    <t>Reconciliation of Unrecognized Tax Benefits, Excluding Amounts Pertaining to Examined Tax Returns [Roll Forward]</t>
  </si>
  <si>
    <t>Additions based on tax positions related to the current year</t>
  </si>
  <si>
    <t>Additions based on tax positions of prior years</t>
  </si>
  <si>
    <t>Reduction for tax positions of prior years</t>
  </si>
  <si>
    <t>Reduction as a result of lapse of applicable statute of limitations</t>
  </si>
  <si>
    <t>Restructuring - Additional Information (Details) - USD ($)</t>
  </si>
  <si>
    <t>Restructuring Cost and Reserve [Line Items]</t>
  </si>
  <si>
    <t>December 2018 Plan</t>
  </si>
  <si>
    <t>Restructuring cost incurred to date</t>
  </si>
  <si>
    <t>June 2018 Plan</t>
  </si>
  <si>
    <t>September 2015 Reduction</t>
  </si>
  <si>
    <t>March 2015 Plan</t>
  </si>
  <si>
    <t>Minimum | June 2017 Plan</t>
  </si>
  <si>
    <t>Total expected restructuring cost</t>
  </si>
  <si>
    <t>Maximum | June 2017 Plan</t>
  </si>
  <si>
    <t>Lease Termination</t>
  </si>
  <si>
    <t>Lease Termination | June 2017 Plan</t>
  </si>
  <si>
    <t>Percentage of facility vacated</t>
  </si>
  <si>
    <t>50.00%</t>
  </si>
  <si>
    <t>Restructuring - Activity Related to Restructuring Plans (Details) - USD ($) $ in Thousands</t>
  </si>
  <si>
    <t>Restructuring Reserve [Roll Forward]</t>
  </si>
  <si>
    <t>Beginning Balance</t>
  </si>
  <si>
    <t>Costs paid or otherwise settled</t>
  </si>
  <si>
    <t>Ending Balance</t>
  </si>
  <si>
    <t>Severance and related</t>
  </si>
  <si>
    <t>Software Contracts &amp; Engineering Tools</t>
  </si>
  <si>
    <t>Long-Term Debt - Additional Information (Details) - USD ($)</t>
  </si>
  <si>
    <t>Mar. 10, 2015</t>
  </si>
  <si>
    <t>Debt Instrument [Line Items]</t>
  </si>
  <si>
    <t>Principal amount</t>
  </si>
  <si>
    <t>Annual excess cash flow payments</t>
  </si>
  <si>
    <t>95 days</t>
  </si>
  <si>
    <t>Line of Credit | Term Loan</t>
  </si>
  <si>
    <t>Unamortized original issue discount and debt issuance costs</t>
  </si>
  <si>
    <t>Payments of debt issuance costs</t>
  </si>
  <si>
    <t>Interest rate, effective percentage</t>
  </si>
  <si>
    <t>Quarterly installment payment</t>
  </si>
  <si>
    <t>Percentage of excess cash flow payment required</t>
  </si>
  <si>
    <t>75.00%</t>
  </si>
  <si>
    <t>Payment of required annual excess cash flow payment</t>
  </si>
  <si>
    <t>Debt principal payment</t>
  </si>
  <si>
    <t>Debt outstanding</t>
  </si>
  <si>
    <t>Line of Credit | Term Loan | London Interbank Offered Rate (LIBOR)</t>
  </si>
  <si>
    <t>Debt variable interest floor rate</t>
  </si>
  <si>
    <t>Basis spread on variable rate</t>
  </si>
  <si>
    <t>4.25%</t>
  </si>
  <si>
    <t>Minimum | Line of Credit | Term Loan</t>
  </si>
  <si>
    <t>Maximum | Line of Credit | Term Loan</t>
  </si>
  <si>
    <t>Long-Term Debt - Schedule of Debt and Interest Expense Related to Term Loan (Details) - USD ($) $ in Thousands</t>
  </si>
  <si>
    <t>Contractual interest</t>
  </si>
  <si>
    <t>Total Interest expense related to the Term Loan</t>
  </si>
  <si>
    <t>Less: Current portion of long-term debt</t>
  </si>
  <si>
    <t>Long-Term Debt - Schedule of Expected Future Principal Payments (Details) $ in Thousands</t>
  </si>
  <si>
    <t>Stock-Based Compensation Plans - Additional Information (Details)</t>
  </si>
  <si>
    <t>Mar. 10, 2015$ / sharesshares</t>
  </si>
  <si>
    <t>Dec. 29, 2018USD ($)Periodplan$ / sharesshares</t>
  </si>
  <si>
    <t>Dec. 30, 2017USD ($)$ / sharesshares</t>
  </si>
  <si>
    <t>Dec. 31, 2016USD ($)$ / shares</t>
  </si>
  <si>
    <t>Jan. 02, 2016USD ($)</t>
  </si>
  <si>
    <t>May 31, 2012shares</t>
  </si>
  <si>
    <t>Class of Stock [Line Items]</t>
  </si>
  <si>
    <t>Number of equity incentive plans | plan</t>
  </si>
  <si>
    <t>Granted, Shares</t>
  </si>
  <si>
    <t>Number of shares available for future awards</t>
  </si>
  <si>
    <t>Plan adjustment ratio</t>
  </si>
  <si>
    <t>Contractual terms of options granted (do not exceed)</t>
  </si>
  <si>
    <t>Compensation expense | $</t>
  </si>
  <si>
    <t>Conversion ratio</t>
  </si>
  <si>
    <t>Number of outstanding option (in shares)</t>
  </si>
  <si>
    <t>Total unrecognized compensation cost related to unvested employee and director stock options | $</t>
  </si>
  <si>
    <t>Total intrinsic value of options exercised | $</t>
  </si>
  <si>
    <t>Total fair value of options and RSU's vested and expensed | $</t>
  </si>
  <si>
    <t>Grant date weighted average fair values based on fair value assumptions, options (in dollars per share) | $ / shares</t>
  </si>
  <si>
    <t>Grant date weighted average fair values based on fair assumptions, non-options (in dollars per share) | $ / shares</t>
  </si>
  <si>
    <t>Chief Executive Officer</t>
  </si>
  <si>
    <t>Executive Officer</t>
  </si>
  <si>
    <t>Employee and Director Stock Options</t>
  </si>
  <si>
    <t>Award vesting period</t>
  </si>
  <si>
    <t>4 years</t>
  </si>
  <si>
    <t>Weighted average period for recognition</t>
  </si>
  <si>
    <t>2 years 3 months 22 days</t>
  </si>
  <si>
    <t>Restricted Stock Units (RSUs)</t>
  </si>
  <si>
    <t>Stock conversion offer price (in dollars per share) | $ / shares</t>
  </si>
  <si>
    <t>Unrecognized compensation expense related to unvested RSU's | $</t>
  </si>
  <si>
    <t>Performance Shares</t>
  </si>
  <si>
    <t>Performance Shares | Executive Officer</t>
  </si>
  <si>
    <t>Award vesting comparison period</t>
  </si>
  <si>
    <t>Performance Shares | President and Chief Executive Officer</t>
  </si>
  <si>
    <t>Number of consecutive trailing four-quarter periods for measurement | Period</t>
  </si>
  <si>
    <t>Performance Shares | Corporate Vice President of Research and Development</t>
  </si>
  <si>
    <t>Performance Shares | Maximum | Executive Officer</t>
  </si>
  <si>
    <t>200.00%</t>
  </si>
  <si>
    <t>Performance Shares | Minimum | Executive Officer</t>
  </si>
  <si>
    <t>Performance Shares | TSR Relative To PHLX Semiconductor Sector Index 50th Percentile Achievement | President and Chief Executive Officer</t>
  </si>
  <si>
    <t>Performance Shares | TSR Relative To PHLX Semiconductor Sector Index 50th Percentile Achievement | Corporate Vice President of Research and Development</t>
  </si>
  <si>
    <t>Performance Shares | TSR Relative To PHLX Semiconductor Sector Index 75th Percentile Achievement | President and Chief Executive Officer</t>
  </si>
  <si>
    <t>Share-based Compensation Arrangement By Share-based Payment Award, Award Vesting Rights, Vesting Multiplier</t>
  </si>
  <si>
    <t>Performance Shares | TSR Relative To PHLX Semiconductor Sector Index 75th Percentile Achievement | Corporate Vice President of Research and Development</t>
  </si>
  <si>
    <t>Performance Shares | TSR Below 25th Percentile | President and Chief Executive Officer</t>
  </si>
  <si>
    <t>2001 Stock Plan</t>
  </si>
  <si>
    <t>2012 ESPP</t>
  </si>
  <si>
    <t>Number of shares authorized</t>
  </si>
  <si>
    <t>Percentage of employee's compensation maximum for employee share purchases</t>
  </si>
  <si>
    <t>Purchase price of shares as percentage of fair market value</t>
  </si>
  <si>
    <t>85.00%</t>
  </si>
  <si>
    <t>2013 Incentive Plan, Inducement Plan and the 2011 Non-Employee Director Equity Incentive Plan</t>
  </si>
  <si>
    <t>2013 Incentive Plan</t>
  </si>
  <si>
    <t>Number of shares transfered out of plan</t>
  </si>
  <si>
    <t>Stock-Based Compensation Plans - Stock-based Compensation Expense (Details) - USD ($) $ in Thousands</t>
  </si>
  <si>
    <t>Employee Service Share-based Compensation, Allocation of Recognized Period Costs [Line Items]</t>
  </si>
  <si>
    <t>Total stock-based compensation</t>
  </si>
  <si>
    <t>Cost of products sold</t>
  </si>
  <si>
    <t>Stock-Based Compensation Plans - Summary of Assumptions Used in Valuation of Stock Option and ESPP Compensation (Details)</t>
  </si>
  <si>
    <t>Share-based Compensation Arrangement by Share-based Payment Award, Fair Value Assumptions and Methodology [Abstract]</t>
  </si>
  <si>
    <t>Expected volatility, percent, minimum</t>
  </si>
  <si>
    <t>39.87%</t>
  </si>
  <si>
    <t>40.96%</t>
  </si>
  <si>
    <t>44.20%</t>
  </si>
  <si>
    <t>Expected volatility, percent, maximum</t>
  </si>
  <si>
    <t>41.11%</t>
  </si>
  <si>
    <t>48.01%</t>
  </si>
  <si>
    <t>50.80%</t>
  </si>
  <si>
    <t>Weighted average risk-free interest rate, percent, minimum</t>
  </si>
  <si>
    <t>2.29%</t>
  </si>
  <si>
    <t>1.99%</t>
  </si>
  <si>
    <t>0.94%</t>
  </si>
  <si>
    <t>Weighted average risk-free interest rate, percent, maximum</t>
  </si>
  <si>
    <t>2.78%</t>
  </si>
  <si>
    <t>2.09%</t>
  </si>
  <si>
    <t>2.06%</t>
  </si>
  <si>
    <t>Employee Stock Purchase Plan</t>
  </si>
  <si>
    <t>Expected term (years)</t>
  </si>
  <si>
    <t>Weighted average expected volatility</t>
  </si>
  <si>
    <t>36.40%</t>
  </si>
  <si>
    <t>57.90%</t>
  </si>
  <si>
    <t>Risk-free interest rate</t>
  </si>
  <si>
    <t>1.61%</t>
  </si>
  <si>
    <t>0.43%</t>
  </si>
  <si>
    <t>Minimum | Employee and Director Stock Options</t>
  </si>
  <si>
    <t>4 years 28 days</t>
  </si>
  <si>
    <t>4 years 22 days</t>
  </si>
  <si>
    <t>Maximum | Employee and Director Stock Options</t>
  </si>
  <si>
    <t>4 years 3 months</t>
  </si>
  <si>
    <t>4 years 9 months 10 days</t>
  </si>
  <si>
    <t>Stock-Based Compensation Plans - Summary of Stock Option Activity (Details) $ / shares in Units, shares in Thousands, $ in Thousands</t>
  </si>
  <si>
    <t>Dec. 29, 2018USD ($)$ / sharesshares</t>
  </si>
  <si>
    <t>Shares</t>
  </si>
  <si>
    <t>Beginning balance, Shares | shares</t>
  </si>
  <si>
    <t>Granted, Shares | shares</t>
  </si>
  <si>
    <t>Exercised, Shares | shares</t>
  </si>
  <si>
    <t>Forfeited or expired, Shares | shares</t>
  </si>
  <si>
    <t>Ending balance, Shares | shares</t>
  </si>
  <si>
    <t>Vested and expected to vest at end of period, Shares | shares</t>
  </si>
  <si>
    <t>Exercisable at end of period, Shares | shares</t>
  </si>
  <si>
    <t>Weighted average exercise price</t>
  </si>
  <si>
    <t>Beginning balance (dollars per share) | $ / shares</t>
  </si>
  <si>
    <t>Granted (dollars per share) | $ / shares</t>
  </si>
  <si>
    <t>Exercised (dollars per share) | $ / shares</t>
  </si>
  <si>
    <t>Forfeited or expired (dollars per share) | $ / shares</t>
  </si>
  <si>
    <t>Ending balance (dollars per share) | $ / shares</t>
  </si>
  <si>
    <t>Vested and expected to vest at end of period, Weighted average exercise price (dollars per share) | $ / shares</t>
  </si>
  <si>
    <t>Exercisable at end of period, Weighted average exercise price (dollars per share) | $ / shares</t>
  </si>
  <si>
    <t>Vested and expected to vest at end of period, Weighted average remaining contractual term</t>
  </si>
  <si>
    <t>4 years 3 months 3 days</t>
  </si>
  <si>
    <t>Vested and expected to vest at end of period, aggregate intrinsic value | $</t>
  </si>
  <si>
    <t>Exercisable at end of period, Weighted average remaining contractual term</t>
  </si>
  <si>
    <t>2 years 9 months 26 days</t>
  </si>
  <si>
    <t>Exercisable at end of period, aggregate intrinsic value | $</t>
  </si>
  <si>
    <t>Stock-Based Compensation Plans - Summary of RSU Activity (Details) - $ / shares shares in Thousands</t>
  </si>
  <si>
    <t>Weighted average grant date fair value</t>
  </si>
  <si>
    <t>Granted, Weighted average grant date fair value (dollars per share)</t>
  </si>
  <si>
    <t>Balance at the beginning of period, Shares</t>
  </si>
  <si>
    <t>Vested, Shares</t>
  </si>
  <si>
    <t>Forfeited or expired, Shares</t>
  </si>
  <si>
    <t>Balance at the end of period, Shares</t>
  </si>
  <si>
    <t>Balance at the beginning of period, Weighted average grant date fair value (dollars per share)</t>
  </si>
  <si>
    <t>Vested, Weighted average grant date fair value (dollars per share)</t>
  </si>
  <si>
    <t>Forfeited or expired, Weighted average grant date fair value (dollars per share)</t>
  </si>
  <si>
    <t>Balance at the end of period, Weighted average grant date fair value (dollars per share)</t>
  </si>
  <si>
    <t>Stock-Based Compensation Plans - Summary of Stock Options with Market Condition Activity (Details) shares in Thousands</t>
  </si>
  <si>
    <t>Dec. 29, 2018shares</t>
  </si>
  <si>
    <t>Unvested</t>
  </si>
  <si>
    <t>Vested</t>
  </si>
  <si>
    <t>Beginning balance, Shares</t>
  </si>
  <si>
    <t>Exercised, Shares</t>
  </si>
  <si>
    <t>Ending balance, Shares</t>
  </si>
  <si>
    <t>Ending balance, shares</t>
  </si>
  <si>
    <t>Canceled, Shares</t>
  </si>
  <si>
    <t>Beginning balance, shares</t>
  </si>
  <si>
    <t>Stock-Based Compensation Plans - Summary of Assumptions Used in Valuation of Stock Options and RSUs (Details) - Performance Shares</t>
  </si>
  <si>
    <t>Expected volatility</t>
  </si>
  <si>
    <t>46.00%</t>
  </si>
  <si>
    <t>1.90%</t>
  </si>
  <si>
    <t>1.10%</t>
  </si>
  <si>
    <t>4 years 6 months</t>
  </si>
  <si>
    <t>41.06%</t>
  </si>
  <si>
    <t>2.71%</t>
  </si>
  <si>
    <t>41.74%</t>
  </si>
  <si>
    <t>2.87%</t>
  </si>
  <si>
    <t>3 years 1 month 28 days</t>
  </si>
  <si>
    <t>Employee Benefit Plans (Details) - USD ($) $ in Millions</t>
  </si>
  <si>
    <t>Employer matching contribution to a 401(k) plan</t>
  </si>
  <si>
    <t>Cash incentive plan expense</t>
  </si>
  <si>
    <t>Contingencies (Details) $ in Millions</t>
  </si>
  <si>
    <t>Dec. 19, 2018USD ($)</t>
  </si>
  <si>
    <t>Loss contingency, damages sought, value</t>
  </si>
  <si>
    <t>Valuation and Qualifying Accounts (Details) - USD ($) $ in Thousands</t>
  </si>
  <si>
    <t>SEC Schedule, 12-09, Movement in Valuation Allowances and Reserves [Roll Forward]</t>
  </si>
  <si>
    <t>Balance at beginning of period</t>
  </si>
  <si>
    <t>Charged (Credit) to costs and expenses</t>
  </si>
  <si>
    <t>Charged (credit) to other accounts</t>
  </si>
  <si>
    <t>Settlements &amp; write-offs net of recoveries</t>
  </si>
  <si>
    <t>Balance at end of period</t>
  </si>
  <si>
    <t>Valuation allowance for deferred tax assets</t>
  </si>
  <si>
    <t>Allowance for warranty expense</t>
  </si>
  <si>
    <t>Segment and Geographic Information - Additional Information (Details)</t>
  </si>
  <si>
    <t>Dec. 29, 2018segment</t>
  </si>
  <si>
    <t>Number of operating segment</t>
  </si>
  <si>
    <t>Segment and Geographic Information - Revenue by Major Geographic Area (Details) - USD ($) $ in Thousands</t>
  </si>
  <si>
    <t>Revenues from External Customers and Long-Lived Assets [Line Items]</t>
  </si>
  <si>
    <t>Total revenue, percent</t>
  </si>
  <si>
    <t>United States</t>
  </si>
  <si>
    <t>12.00%</t>
  </si>
  <si>
    <t>90.00%</t>
  </si>
  <si>
    <t>87.00%</t>
  </si>
  <si>
    <t>88.00%</t>
  </si>
  <si>
    <t>China</t>
  </si>
  <si>
    <t>51.00%</t>
  </si>
  <si>
    <t>44.00%</t>
  </si>
  <si>
    <t>11.00%</t>
  </si>
  <si>
    <t>14.00%</t>
  </si>
  <si>
    <t>Japan</t>
  </si>
  <si>
    <t>Taiwan</t>
  </si>
  <si>
    <t>4.00%</t>
  </si>
  <si>
    <t>Other Asia</t>
  </si>
  <si>
    <t>Other Americas</t>
  </si>
  <si>
    <t>Segment and Geographic Information - Property and Equipment, Net by Country (Details) - USD ($) $ in Thousands</t>
  </si>
  <si>
    <t>Philippines</t>
  </si>
  <si>
    <t>Quarterly Financial Data (Unaudited) (Details) - USD ($) $ / shares in Units, $ in Thousands</t>
  </si>
  <si>
    <t>Revenue</t>
  </si>
  <si>
    <t>Gross margin</t>
  </si>
  <si>
    <t>Net (loss) income</t>
  </si>
  <si>
    <t>Net income (loss) per share, basic and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C15" s="5" t="n">
        <v>131598332</v>
      </c>
    </row>
    <row r="16" spans="1:4">
      <c r="A16" s="4" t="s">
        <v>25</v>
      </c>
      <c r="B16" s="4" t="s">
        <v>14</v>
      </c>
    </row>
    <row r="17" spans="1:4">
      <c r="A17" s="4" t="s">
        <v>26</v>
      </c>
      <c r="B17" s="4" t="s">
        <v>27</v>
      </c>
    </row>
    <row r="18" spans="1:4">
      <c r="A18" s="4" t="s">
        <v>28</v>
      </c>
      <c r="B18" s="4" t="s">
        <v>29</v>
      </c>
    </row>
    <row r="19" spans="1:4">
      <c r="A19" s="4" t="s">
        <v>30</v>
      </c>
      <c r="B19" s="4" t="s">
        <v>29</v>
      </c>
    </row>
    <row r="20" spans="1:4">
      <c r="A20" s="4" t="s">
        <v>31</v>
      </c>
      <c r="D20" s="6" t="n">
        <v>575075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1</v>
      </c>
    </row>
    <row r="4" spans="1:2">
      <c r="A4" s="4" t="s">
        <v>38</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9051</v>
      </c>
      <c r="C3" s="6" t="n">
        <v>106815</v>
      </c>
    </row>
    <row r="4" spans="1:3">
      <c r="A4" s="4" t="s">
        <v>36</v>
      </c>
      <c r="B4" s="5" t="n">
        <v>9624</v>
      </c>
      <c r="C4" s="5" t="n">
        <v>4982</v>
      </c>
    </row>
    <row r="5" spans="1:3">
      <c r="A5" s="4" t="s">
        <v>37</v>
      </c>
      <c r="B5" s="5" t="n">
        <v>60890</v>
      </c>
      <c r="C5" s="5" t="n">
        <v>55104</v>
      </c>
    </row>
    <row r="6" spans="1:3">
      <c r="A6" s="4" t="s">
        <v>38</v>
      </c>
      <c r="B6" s="5" t="n">
        <v>67096</v>
      </c>
      <c r="C6" s="5" t="n">
        <v>79903</v>
      </c>
    </row>
    <row r="7" spans="1:3">
      <c r="A7" s="4" t="s">
        <v>39</v>
      </c>
      <c r="B7" s="5" t="n">
        <v>27762</v>
      </c>
      <c r="C7" s="5" t="n">
        <v>16567</v>
      </c>
    </row>
    <row r="8" spans="1:3">
      <c r="A8" s="4" t="s">
        <v>40</v>
      </c>
      <c r="B8" s="5" t="n">
        <v>284423</v>
      </c>
      <c r="C8" s="5" t="n">
        <v>263371</v>
      </c>
    </row>
    <row r="9" spans="1:3">
      <c r="A9" s="4" t="s">
        <v>41</v>
      </c>
      <c r="B9" s="5" t="n">
        <v>34883</v>
      </c>
      <c r="C9" s="5" t="n">
        <v>40423</v>
      </c>
    </row>
    <row r="10" spans="1:3">
      <c r="A10" s="4" t="s">
        <v>42</v>
      </c>
      <c r="B10" s="5" t="n">
        <v>21325</v>
      </c>
      <c r="C10" s="5" t="n">
        <v>51308</v>
      </c>
    </row>
    <row r="11" spans="1:3">
      <c r="A11" s="4" t="s">
        <v>43</v>
      </c>
      <c r="B11" s="5" t="n">
        <v>267514</v>
      </c>
      <c r="C11" s="5" t="n">
        <v>267514</v>
      </c>
    </row>
    <row r="12" spans="1:3">
      <c r="A12" s="4" t="s">
        <v>44</v>
      </c>
      <c r="B12" s="5" t="n">
        <v>215</v>
      </c>
      <c r="C12" s="5" t="n">
        <v>198</v>
      </c>
    </row>
    <row r="13" spans="1:3">
      <c r="A13" s="4" t="s">
        <v>45</v>
      </c>
      <c r="B13" s="5" t="n">
        <v>15327</v>
      </c>
      <c r="C13" s="5" t="n">
        <v>13147</v>
      </c>
    </row>
    <row r="14" spans="1:3">
      <c r="A14" s="4" t="s">
        <v>46</v>
      </c>
      <c r="B14" s="5" t="n">
        <v>623687</v>
      </c>
      <c r="C14" s="5" t="n">
        <v>635961</v>
      </c>
    </row>
    <row r="15" spans="1:3">
      <c r="A15" s="3" t="s">
        <v>47</v>
      </c>
    </row>
    <row r="16" spans="1:3">
      <c r="A16" s="4" t="s">
        <v>48</v>
      </c>
      <c r="B16" s="5" t="n">
        <v>51763</v>
      </c>
      <c r="C16" s="5" t="n">
        <v>54405</v>
      </c>
    </row>
    <row r="17" spans="1:3">
      <c r="A17" s="4" t="s">
        <v>49</v>
      </c>
      <c r="B17" s="5" t="n">
        <v>9365</v>
      </c>
      <c r="C17" s="5" t="n">
        <v>10416</v>
      </c>
    </row>
    <row r="18" spans="1:3">
      <c r="A18" s="4" t="s">
        <v>50</v>
      </c>
      <c r="B18" s="5" t="n">
        <v>8290</v>
      </c>
      <c r="C18" s="5" t="n">
        <v>1508</v>
      </c>
    </row>
    <row r="19" spans="1:3">
      <c r="A19" s="4" t="s">
        <v>51</v>
      </c>
      <c r="B19" s="5" t="n">
        <v>0</v>
      </c>
    </row>
    <row r="20" spans="1:3">
      <c r="A20" s="4" t="s">
        <v>52</v>
      </c>
      <c r="B20" s="5" t="n">
        <v>69418</v>
      </c>
      <c r="C20" s="5" t="n">
        <v>83647</v>
      </c>
    </row>
    <row r="21" spans="1:3">
      <c r="A21" s="4" t="s">
        <v>53</v>
      </c>
      <c r="B21" s="5" t="n">
        <v>251357</v>
      </c>
      <c r="C21" s="5" t="n">
        <v>299667</v>
      </c>
    </row>
    <row r="22" spans="1:3">
      <c r="A22" s="4" t="s">
        <v>54</v>
      </c>
      <c r="B22" s="5" t="n">
        <v>44455</v>
      </c>
      <c r="C22" s="5" t="n">
        <v>34954</v>
      </c>
    </row>
    <row r="23" spans="1:3">
      <c r="A23" s="4" t="s">
        <v>55</v>
      </c>
      <c r="B23" s="5" t="n">
        <v>365230</v>
      </c>
      <c r="C23" s="5" t="n">
        <v>418268</v>
      </c>
    </row>
    <row r="24" spans="1:3">
      <c r="A24" s="4" t="s">
        <v>56</v>
      </c>
      <c r="B24" s="4" t="s">
        <v>57</v>
      </c>
      <c r="C24" s="4" t="s">
        <v>57</v>
      </c>
    </row>
    <row r="25" spans="1:3">
      <c r="A25" s="3" t="s">
        <v>58</v>
      </c>
    </row>
    <row r="26" spans="1:3">
      <c r="A26" s="4" t="s">
        <v>59</v>
      </c>
      <c r="B26" s="5" t="n">
        <v>0</v>
      </c>
      <c r="C26" s="5" t="n">
        <v>0</v>
      </c>
    </row>
    <row r="27" spans="1:3">
      <c r="A27" s="4" t="s">
        <v>60</v>
      </c>
      <c r="B27" s="5" t="n">
        <v>1297</v>
      </c>
      <c r="C27" s="5" t="n">
        <v>1239</v>
      </c>
    </row>
    <row r="28" spans="1:3">
      <c r="A28" s="4" t="s">
        <v>61</v>
      </c>
      <c r="B28" s="5" t="n">
        <v>736274</v>
      </c>
      <c r="C28" s="5" t="n">
        <v>695768</v>
      </c>
    </row>
    <row r="29" spans="1:3">
      <c r="A29" s="4" t="s">
        <v>62</v>
      </c>
      <c r="B29" s="5" t="n">
        <v>-476783</v>
      </c>
      <c r="C29" s="5" t="n">
        <v>-477862</v>
      </c>
    </row>
    <row r="30" spans="1:3">
      <c r="A30" s="4" t="s">
        <v>63</v>
      </c>
      <c r="B30" s="5" t="n">
        <v>-2331</v>
      </c>
      <c r="C30" s="5" t="n">
        <v>-1452</v>
      </c>
    </row>
    <row r="31" spans="1:3">
      <c r="A31" s="4" t="s">
        <v>64</v>
      </c>
      <c r="B31" s="5" t="n">
        <v>258457</v>
      </c>
      <c r="C31" s="5" t="n">
        <v>217693</v>
      </c>
    </row>
    <row r="32" spans="1:3">
      <c r="A32" s="4" t="s">
        <v>65</v>
      </c>
      <c r="B32" s="5" t="n">
        <v>623687</v>
      </c>
      <c r="C32" s="5" t="n">
        <v>635961</v>
      </c>
    </row>
    <row r="33" spans="1:3">
      <c r="A33" s="4" t="s">
        <v>66</v>
      </c>
    </row>
    <row r="34" spans="1:3">
      <c r="A34" s="3" t="s">
        <v>47</v>
      </c>
    </row>
    <row r="35" spans="1:3">
      <c r="A35" s="4" t="s">
        <v>51</v>
      </c>
      <c r="B35" s="5" t="n">
        <v>0</v>
      </c>
      <c r="C35" s="5" t="n">
        <v>17250</v>
      </c>
    </row>
    <row r="36" spans="1:3">
      <c r="A36" s="4" t="s">
        <v>67</v>
      </c>
    </row>
    <row r="37" spans="1:3">
      <c r="A37" s="3" t="s">
        <v>47</v>
      </c>
    </row>
    <row r="38" spans="1:3">
      <c r="A38" s="4" t="s">
        <v>51</v>
      </c>
      <c r="B38" s="6" t="n">
        <v>0</v>
      </c>
      <c r="C38" s="6" t="n">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300000000</v>
      </c>
      <c r="C8" s="5" t="n">
        <v>300000000</v>
      </c>
    </row>
    <row r="9" spans="1:3">
      <c r="A9" s="4" t="s">
        <v>76</v>
      </c>
      <c r="B9" s="5" t="n">
        <v>129728000</v>
      </c>
      <c r="C9" s="5" t="n">
        <v>123895000</v>
      </c>
    </row>
    <row r="10" spans="1:3">
      <c r="A10" s="4" t="s">
        <v>77</v>
      </c>
      <c r="B10" s="5" t="n">
        <v>129728000</v>
      </c>
      <c r="C10" s="5" t="n">
        <v>1238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198</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03</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398799</v>
      </c>
      <c r="C4" s="6" t="n">
        <v>385961</v>
      </c>
      <c r="D4" s="6" t="n">
        <v>427054</v>
      </c>
    </row>
    <row r="5" spans="1:4">
      <c r="A5" s="3" t="s">
        <v>82</v>
      </c>
    </row>
    <row r="6" spans="1:4">
      <c r="A6" s="4" t="s">
        <v>83</v>
      </c>
      <c r="B6" s="5" t="n">
        <v>82449</v>
      </c>
      <c r="C6" s="5" t="n">
        <v>103357</v>
      </c>
      <c r="D6" s="5" t="n">
        <v>117518</v>
      </c>
    </row>
    <row r="7" spans="1:4">
      <c r="A7" s="4" t="s">
        <v>84</v>
      </c>
      <c r="B7" s="5" t="n">
        <v>91054</v>
      </c>
      <c r="C7" s="5" t="n">
        <v>90718</v>
      </c>
      <c r="D7" s="5" t="n">
        <v>98602</v>
      </c>
    </row>
    <row r="8" spans="1:4">
      <c r="A8" s="4" t="s">
        <v>85</v>
      </c>
      <c r="B8" s="5" t="n">
        <v>17690</v>
      </c>
      <c r="C8" s="5" t="n">
        <v>31340</v>
      </c>
      <c r="D8" s="5" t="n">
        <v>33575</v>
      </c>
    </row>
    <row r="9" spans="1:4">
      <c r="A9" s="4" t="s">
        <v>86</v>
      </c>
      <c r="B9" s="5" t="n">
        <v>17349</v>
      </c>
      <c r="C9" s="5" t="n">
        <v>7196</v>
      </c>
      <c r="D9" s="5" t="n">
        <v>9267</v>
      </c>
    </row>
    <row r="10" spans="1:4">
      <c r="A10" s="4" t="s">
        <v>87</v>
      </c>
      <c r="B10" s="5" t="n">
        <v>1531</v>
      </c>
      <c r="C10" s="5" t="n">
        <v>3781</v>
      </c>
      <c r="D10" s="5" t="n">
        <v>6305</v>
      </c>
    </row>
    <row r="11" spans="1:4">
      <c r="A11" s="4" t="s">
        <v>88</v>
      </c>
      <c r="B11" s="5" t="n">
        <v>12486</v>
      </c>
      <c r="C11" s="5" t="n">
        <v>32431</v>
      </c>
      <c r="D11" s="5" t="n">
        <v>7866</v>
      </c>
    </row>
    <row r="12" spans="1:4">
      <c r="A12" s="4" t="s">
        <v>89</v>
      </c>
      <c r="B12" s="5" t="n">
        <v>0</v>
      </c>
      <c r="C12" s="5" t="n">
        <v>-4624</v>
      </c>
      <c r="D12" s="5" t="n">
        <v>0</v>
      </c>
    </row>
    <row r="13" spans="1:4">
      <c r="A13" s="4" t="s">
        <v>90</v>
      </c>
      <c r="B13" s="5" t="n">
        <v>401919</v>
      </c>
      <c r="C13" s="5" t="n">
        <v>433581</v>
      </c>
      <c r="D13" s="5" t="n">
        <v>453753</v>
      </c>
    </row>
    <row r="14" spans="1:4">
      <c r="A14" s="4" t="s">
        <v>91</v>
      </c>
      <c r="B14" s="5" t="n">
        <v>-3120</v>
      </c>
      <c r="C14" s="5" t="n">
        <v>-47620</v>
      </c>
      <c r="D14" s="5" t="n">
        <v>-26699</v>
      </c>
    </row>
    <row r="15" spans="1:4">
      <c r="A15" s="4" t="s">
        <v>92</v>
      </c>
      <c r="B15" s="5" t="n">
        <v>-20600</v>
      </c>
      <c r="C15" s="5" t="n">
        <v>-18807</v>
      </c>
      <c r="D15" s="5" t="n">
        <v>-20327</v>
      </c>
    </row>
    <row r="16" spans="1:4">
      <c r="A16" s="4" t="s">
        <v>93</v>
      </c>
      <c r="B16" s="5" t="n">
        <v>-249</v>
      </c>
      <c r="C16" s="5" t="n">
        <v>-3286</v>
      </c>
      <c r="D16" s="5" t="n">
        <v>2844</v>
      </c>
    </row>
    <row r="17" spans="1:4">
      <c r="A17" s="4" t="s">
        <v>94</v>
      </c>
      <c r="B17" s="5" t="n">
        <v>-23969</v>
      </c>
      <c r="C17" s="5" t="n">
        <v>-69713</v>
      </c>
      <c r="D17" s="5" t="n">
        <v>-44182</v>
      </c>
    </row>
    <row r="18" spans="1:4">
      <c r="A18" s="4" t="s">
        <v>95</v>
      </c>
      <c r="B18" s="5" t="n">
        <v>2353</v>
      </c>
      <c r="C18" s="5" t="n">
        <v>849</v>
      </c>
      <c r="D18" s="5" t="n">
        <v>9917</v>
      </c>
    </row>
    <row r="19" spans="1:4">
      <c r="A19" s="4" t="s">
        <v>96</v>
      </c>
      <c r="B19" s="6" t="n">
        <v>-26322</v>
      </c>
      <c r="C19" s="6" t="n">
        <v>-70562</v>
      </c>
      <c r="D19" s="6" t="n">
        <v>-54099</v>
      </c>
    </row>
    <row r="20" spans="1:4">
      <c r="A20" s="4" t="s">
        <v>97</v>
      </c>
      <c r="B20" s="7" t="n">
        <v>-0.21</v>
      </c>
      <c r="C20" s="7" t="n">
        <v>-0.58</v>
      </c>
      <c r="D20" s="7" t="n">
        <v>-0.45</v>
      </c>
    </row>
    <row r="21" spans="1:4">
      <c r="A21" s="4" t="s">
        <v>98</v>
      </c>
      <c r="B21" s="5" t="n">
        <v>126564</v>
      </c>
      <c r="C21" s="5" t="n">
        <v>122677</v>
      </c>
      <c r="D21" s="5" t="n">
        <v>119994</v>
      </c>
    </row>
    <row r="22" spans="1:4">
      <c r="A22" s="4" t="s">
        <v>66</v>
      </c>
    </row>
    <row r="23" spans="1:4">
      <c r="A23" s="3" t="s">
        <v>80</v>
      </c>
    </row>
    <row r="24" spans="1:4">
      <c r="A24" s="4" t="s">
        <v>81</v>
      </c>
      <c r="B24" s="6" t="n">
        <v>380468</v>
      </c>
      <c r="C24" s="6" t="n">
        <v>356502</v>
      </c>
      <c r="D24" s="6" t="n">
        <v>390704</v>
      </c>
    </row>
    <row r="25" spans="1:4">
      <c r="A25" s="3" t="s">
        <v>82</v>
      </c>
    </row>
    <row r="26" spans="1:4">
      <c r="A26" s="4" t="s">
        <v>99</v>
      </c>
      <c r="B26" s="5" t="n">
        <v>179101</v>
      </c>
      <c r="C26" s="5" t="n">
        <v>164657</v>
      </c>
      <c r="D26" s="5" t="n">
        <v>179983</v>
      </c>
    </row>
    <row r="27" spans="1:4">
      <c r="A27" s="4" t="s">
        <v>67</v>
      </c>
    </row>
    <row r="28" spans="1:4">
      <c r="A28" s="3" t="s">
        <v>80</v>
      </c>
    </row>
    <row r="29" spans="1:4">
      <c r="A29" s="4" t="s">
        <v>81</v>
      </c>
      <c r="B29" s="5" t="n">
        <v>18331</v>
      </c>
      <c r="C29" s="5" t="n">
        <v>29459</v>
      </c>
      <c r="D29" s="5" t="n">
        <v>36350</v>
      </c>
    </row>
    <row r="30" spans="1:4">
      <c r="A30" s="3" t="s">
        <v>82</v>
      </c>
    </row>
    <row r="31" spans="1:4">
      <c r="A31" s="4" t="s">
        <v>99</v>
      </c>
      <c r="B31" s="6" t="n">
        <v>259</v>
      </c>
      <c r="C31" s="6" t="n">
        <v>4725</v>
      </c>
      <c r="D31" s="6" t="n">
        <v>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45</v>
      </c>
    </row>
    <row r="4" spans="1:2">
      <c r="A4" s="4" t="s">
        <v>244</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9</v>
      </c>
    </row>
    <row r="3" spans="1:4">
      <c r="A3" s="3" t="s">
        <v>101</v>
      </c>
    </row>
    <row r="4" spans="1:4">
      <c r="A4" s="4" t="s">
        <v>96</v>
      </c>
      <c r="B4" s="6" t="n">
        <v>-26322</v>
      </c>
      <c r="C4" s="6" t="n">
        <v>-70562</v>
      </c>
      <c r="D4" s="6" t="n">
        <v>-54099</v>
      </c>
    </row>
    <row r="5" spans="1:4">
      <c r="A5" s="3" t="s">
        <v>102</v>
      </c>
    </row>
    <row r="6" spans="1:4">
      <c r="A6" s="4" t="s">
        <v>103</v>
      </c>
      <c r="B6" s="5" t="n">
        <v>41</v>
      </c>
      <c r="C6" s="5" t="n">
        <v>-73</v>
      </c>
      <c r="D6" s="5" t="n">
        <v>-172</v>
      </c>
    </row>
    <row r="7" spans="1:4">
      <c r="A7" s="4" t="s">
        <v>104</v>
      </c>
      <c r="B7" s="5" t="n">
        <v>-18</v>
      </c>
      <c r="C7" s="5" t="n">
        <v>252</v>
      </c>
      <c r="D7" s="5" t="n">
        <v>79</v>
      </c>
    </row>
    <row r="8" spans="1:4">
      <c r="A8" s="4" t="s">
        <v>105</v>
      </c>
      <c r="B8" s="5" t="n">
        <v>-1271</v>
      </c>
      <c r="C8" s="5" t="n">
        <v>2620</v>
      </c>
      <c r="D8" s="5" t="n">
        <v>-1303</v>
      </c>
    </row>
    <row r="9" spans="1:4">
      <c r="A9" s="4" t="s">
        <v>106</v>
      </c>
      <c r="B9" s="5" t="n">
        <v>369</v>
      </c>
      <c r="C9" s="5" t="n">
        <v>-95</v>
      </c>
      <c r="D9" s="5" t="n">
        <v>150</v>
      </c>
    </row>
    <row r="10" spans="1:4">
      <c r="A10" s="4" t="s">
        <v>107</v>
      </c>
      <c r="B10" s="6" t="n">
        <v>-27201</v>
      </c>
      <c r="C10" s="6" t="n">
        <v>-67858</v>
      </c>
      <c r="D10" s="6" t="n">
        <v>-55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1</v>
      </c>
      <c r="B1" s="2" t="s">
        <v>1</v>
      </c>
    </row>
    <row r="2" spans="1:3">
      <c r="B2" s="2" t="s">
        <v>382</v>
      </c>
      <c r="C2" s="2" t="s">
        <v>383</v>
      </c>
    </row>
    <row r="3" spans="1:3">
      <c r="A3" s="3" t="s">
        <v>384</v>
      </c>
    </row>
    <row r="4" spans="1:3">
      <c r="A4" s="4" t="s">
        <v>385</v>
      </c>
      <c r="B4" s="6" t="n">
        <v>100</v>
      </c>
      <c r="C4" s="6" t="n">
        <v>100</v>
      </c>
    </row>
    <row r="5" spans="1:3">
      <c r="A5" s="4" t="s">
        <v>386</v>
      </c>
    </row>
    <row r="6" spans="1:3">
      <c r="A6" s="3" t="s">
        <v>384</v>
      </c>
    </row>
    <row r="7" spans="1:3">
      <c r="A7" s="4" t="s">
        <v>387</v>
      </c>
      <c r="B7" s="6" t="n">
        <v>1955</v>
      </c>
      <c r="C7" s="6" t="n">
        <v>2204</v>
      </c>
    </row>
    <row r="8" spans="1:3">
      <c r="A8" s="4" t="s">
        <v>388</v>
      </c>
      <c r="B8" s="5" t="n">
        <v>2</v>
      </c>
      <c r="C8"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3</v>
      </c>
      <c r="D2" s="2" t="s">
        <v>79</v>
      </c>
    </row>
    <row r="3" spans="1:4">
      <c r="A3" s="3" t="s">
        <v>390</v>
      </c>
    </row>
    <row r="4" spans="1:4">
      <c r="A4" s="4" t="s">
        <v>391</v>
      </c>
      <c r="B4" s="8" t="n">
        <v>14.1</v>
      </c>
    </row>
    <row r="5" spans="1:4">
      <c r="A5" s="4" t="s">
        <v>392</v>
      </c>
      <c r="B5" s="9" t="n">
        <v>0.2</v>
      </c>
      <c r="C5" s="8" t="n">
        <v>9.4</v>
      </c>
    </row>
    <row r="6" spans="1:4">
      <c r="A6" s="4" t="s">
        <v>393</v>
      </c>
      <c r="B6" s="6" t="n">
        <v>9</v>
      </c>
    </row>
    <row r="7" spans="1:4">
      <c r="A7" s="4" t="s">
        <v>394</v>
      </c>
      <c r="D7" s="6" t="n">
        <v>9</v>
      </c>
    </row>
    <row r="8" spans="1:4">
      <c r="A8" s="4" t="s">
        <v>395</v>
      </c>
      <c r="D8" s="8" t="n">
        <v>7.5</v>
      </c>
    </row>
    <row r="9" spans="1:4">
      <c r="A9" s="4" t="s">
        <v>396</v>
      </c>
    </row>
    <row r="10" spans="1:4">
      <c r="A10" s="3" t="s">
        <v>390</v>
      </c>
    </row>
    <row r="11" spans="1:4">
      <c r="A11" s="4" t="s">
        <v>397</v>
      </c>
      <c r="B11" s="4" t="s">
        <v>398</v>
      </c>
      <c r="C11" s="4" t="s">
        <v>399</v>
      </c>
      <c r="D11" s="4" t="s">
        <v>400</v>
      </c>
    </row>
    <row r="12" spans="1:4">
      <c r="A12" s="4" t="s">
        <v>401</v>
      </c>
    </row>
    <row r="13" spans="1:4">
      <c r="A13" s="3" t="s">
        <v>390</v>
      </c>
    </row>
    <row r="14" spans="1:4">
      <c r="A14" s="4" t="s">
        <v>397</v>
      </c>
      <c r="B14" s="4" t="s">
        <v>402</v>
      </c>
      <c r="C14" s="4" t="s">
        <v>403</v>
      </c>
      <c r="D14" s="4" t="s">
        <v>404</v>
      </c>
    </row>
    <row r="15" spans="1:4">
      <c r="A15" s="4" t="s">
        <v>405</v>
      </c>
    </row>
    <row r="16" spans="1:4">
      <c r="A16" s="3" t="s">
        <v>390</v>
      </c>
    </row>
    <row r="17" spans="1:4">
      <c r="A17" s="4" t="s">
        <v>397</v>
      </c>
      <c r="B17" s="4" t="s">
        <v>406</v>
      </c>
      <c r="C17" s="4" t="s">
        <v>407</v>
      </c>
      <c r="D17" s="4" t="s">
        <v>408</v>
      </c>
    </row>
    <row r="18" spans="1:4">
      <c r="A18" s="4" t="s">
        <v>409</v>
      </c>
    </row>
    <row r="19" spans="1:4">
      <c r="A19" s="3" t="s">
        <v>390</v>
      </c>
    </row>
    <row r="20" spans="1:4">
      <c r="A20" s="4" t="s">
        <v>397</v>
      </c>
      <c r="B20" s="4" t="s">
        <v>410</v>
      </c>
      <c r="C20" s="4" t="s">
        <v>411</v>
      </c>
      <c r="D20" s="4" t="s">
        <v>411</v>
      </c>
    </row>
    <row r="21" spans="1:4">
      <c r="A21" s="4" t="s">
        <v>412</v>
      </c>
    </row>
    <row r="22" spans="1:4">
      <c r="A22" s="3" t="s">
        <v>390</v>
      </c>
    </row>
    <row r="23" spans="1:4">
      <c r="A23" s="4" t="s">
        <v>397</v>
      </c>
      <c r="B23" s="4" t="s">
        <v>413</v>
      </c>
      <c r="C23" s="4" t="s">
        <v>414</v>
      </c>
    </row>
    <row r="24" spans="1:4">
      <c r="A24" s="4" t="s">
        <v>415</v>
      </c>
    </row>
    <row r="25" spans="1:4">
      <c r="A25" s="3" t="s">
        <v>390</v>
      </c>
    </row>
    <row r="26" spans="1:4">
      <c r="A26" s="4" t="s">
        <v>397</v>
      </c>
      <c r="B26" s="4" t="s">
        <v>416</v>
      </c>
      <c r="C26" s="4" t="s">
        <v>404</v>
      </c>
      <c r="D26" s="4" t="s">
        <v>417</v>
      </c>
    </row>
    <row r="27" spans="1:4">
      <c r="A27" s="4" t="s">
        <v>418</v>
      </c>
    </row>
    <row r="28" spans="1:4">
      <c r="A28" s="3" t="s">
        <v>390</v>
      </c>
    </row>
    <row r="29" spans="1:4">
      <c r="A29" s="4" t="s">
        <v>397</v>
      </c>
      <c r="B29" s="4" t="s">
        <v>419</v>
      </c>
      <c r="C29" s="4" t="s">
        <v>420</v>
      </c>
    </row>
    <row r="30" spans="1:4">
      <c r="A30" s="4" t="s">
        <v>421</v>
      </c>
    </row>
    <row r="31" spans="1:4">
      <c r="A31" s="3" t="s">
        <v>390</v>
      </c>
    </row>
    <row r="32" spans="1:4">
      <c r="A32" s="4" t="s">
        <v>397</v>
      </c>
      <c r="B32" s="4" t="s">
        <v>410</v>
      </c>
      <c r="C32" s="4" t="s">
        <v>403</v>
      </c>
      <c r="D32" s="4" t="s">
        <v>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26</v>
      </c>
    </row>
    <row r="15" spans="1:2">
      <c r="A15" s="4" t="s">
        <v>432</v>
      </c>
    </row>
    <row r="16" spans="1:2">
      <c r="A16" s="3" t="s">
        <v>424</v>
      </c>
    </row>
    <row r="17" spans="1:2">
      <c r="A17" s="4" t="s">
        <v>425</v>
      </c>
      <c r="B17"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3" t="s">
        <v>436</v>
      </c>
    </row>
    <row r="4" spans="1:2">
      <c r="A4" s="4" t="s">
        <v>437</v>
      </c>
      <c r="B4" s="4" t="s">
        <v>438</v>
      </c>
    </row>
    <row r="5" spans="1:2">
      <c r="A5" s="4" t="s">
        <v>439</v>
      </c>
    </row>
    <row r="6" spans="1:2">
      <c r="A6" s="3" t="s">
        <v>436</v>
      </c>
    </row>
    <row r="7" spans="1:2">
      <c r="A7" s="4" t="s">
        <v>437</v>
      </c>
      <c r="B7" s="4" t="s">
        <v>440</v>
      </c>
    </row>
    <row r="8" spans="1:2">
      <c r="A8" s="4" t="s">
        <v>441</v>
      </c>
    </row>
    <row r="9" spans="1:2">
      <c r="A9" s="3" t="s">
        <v>436</v>
      </c>
    </row>
    <row r="10" spans="1:2">
      <c r="A10" s="4" t="s">
        <v>437</v>
      </c>
      <c r="B10" s="4" t="s">
        <v>426</v>
      </c>
    </row>
    <row r="11" spans="1:2">
      <c r="A11" s="4" t="s">
        <v>442</v>
      </c>
    </row>
    <row r="12" spans="1:2">
      <c r="A12" s="3" t="s">
        <v>436</v>
      </c>
    </row>
    <row r="13" spans="1:2">
      <c r="A13" s="4" t="s">
        <v>443</v>
      </c>
      <c r="B13" s="4" t="s">
        <v>420</v>
      </c>
    </row>
    <row r="14" spans="1:2">
      <c r="A14" s="4" t="s">
        <v>444</v>
      </c>
    </row>
    <row r="15" spans="1:2">
      <c r="A15" s="3" t="s">
        <v>436</v>
      </c>
    </row>
    <row r="16" spans="1:2">
      <c r="A16" s="4" t="s">
        <v>443</v>
      </c>
      <c r="B16" s="4" t="s">
        <v>445</v>
      </c>
    </row>
    <row r="17" spans="1:2">
      <c r="A17" s="4" t="s">
        <v>446</v>
      </c>
    </row>
    <row r="18" spans="1:2">
      <c r="A18" s="3" t="s">
        <v>436</v>
      </c>
    </row>
    <row r="19" spans="1:2">
      <c r="A19" s="4" t="s">
        <v>447</v>
      </c>
      <c r="B19"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39</v>
      </c>
    </row>
    <row r="3" spans="1:2">
      <c r="A3" s="3" t="s">
        <v>450</v>
      </c>
    </row>
    <row r="4" spans="1:2">
      <c r="A4" s="4" t="s">
        <v>451</v>
      </c>
      <c r="B4" s="6" t="n">
        <v>25</v>
      </c>
    </row>
    <row r="5" spans="1:2">
      <c r="A5" s="4" t="s">
        <v>452</v>
      </c>
    </row>
    <row r="6" spans="1:2">
      <c r="A6" s="3" t="s">
        <v>450</v>
      </c>
    </row>
    <row r="7" spans="1:2">
      <c r="A7" s="4" t="s">
        <v>453</v>
      </c>
      <c r="B7" s="5" t="n">
        <v>25</v>
      </c>
    </row>
    <row r="8" spans="1:2">
      <c r="A8" s="4" t="s">
        <v>454</v>
      </c>
    </row>
    <row r="9" spans="1:2">
      <c r="A9" s="3" t="s">
        <v>450</v>
      </c>
    </row>
    <row r="10" spans="1:2">
      <c r="A10" s="4" t="s">
        <v>451</v>
      </c>
      <c r="B10" s="5" t="n">
        <v>30</v>
      </c>
    </row>
    <row r="11" spans="1:2">
      <c r="A11" s="4" t="s">
        <v>453</v>
      </c>
      <c r="B11" s="6"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55</v>
      </c>
      <c r="B1" s="2" t="s">
        <v>136</v>
      </c>
      <c r="C1" s="2" t="s">
        <v>1</v>
      </c>
    </row>
    <row r="2" spans="1:7">
      <c r="B2" s="2" t="s">
        <v>456</v>
      </c>
      <c r="C2" s="2" t="s">
        <v>2</v>
      </c>
      <c r="D2" s="2" t="s">
        <v>33</v>
      </c>
      <c r="F2" s="2" t="s">
        <v>79</v>
      </c>
      <c r="G2" s="2" t="s">
        <v>126</v>
      </c>
    </row>
    <row r="3" spans="1:7">
      <c r="A3" s="3" t="s">
        <v>450</v>
      </c>
    </row>
    <row r="4" spans="1:7">
      <c r="A4" s="4" t="s">
        <v>457</v>
      </c>
      <c r="C4" s="4" t="s">
        <v>458</v>
      </c>
    </row>
    <row r="5" spans="1:7">
      <c r="A5" s="4" t="s">
        <v>459</v>
      </c>
      <c r="C5" s="4" t="s">
        <v>460</v>
      </c>
    </row>
    <row r="6" spans="1:7">
      <c r="A6" s="4" t="s">
        <v>461</v>
      </c>
      <c r="C6" s="4" t="s">
        <v>426</v>
      </c>
    </row>
    <row r="7" spans="1:7">
      <c r="A7" s="4" t="s">
        <v>462</v>
      </c>
      <c r="D7" s="6" t="n">
        <v>27401</v>
      </c>
      <c r="E7" s="4" t="s">
        <v>125</v>
      </c>
      <c r="F7" s="6" t="n">
        <v>-355</v>
      </c>
    </row>
    <row r="8" spans="1:7">
      <c r="A8" s="4" t="s">
        <v>463</v>
      </c>
      <c r="B8" s="6" t="n">
        <v>6400</v>
      </c>
    </row>
    <row r="9" spans="1:7">
      <c r="A9" s="4" t="s">
        <v>62</v>
      </c>
    </row>
    <row r="10" spans="1:7">
      <c r="A10" s="3" t="s">
        <v>450</v>
      </c>
    </row>
    <row r="11" spans="1:7">
      <c r="A11" s="4" t="s">
        <v>462</v>
      </c>
      <c r="D11" s="5" t="n">
        <v>27401</v>
      </c>
      <c r="E11" s="4" t="s">
        <v>125</v>
      </c>
      <c r="F11" s="6" t="n">
        <v>-355</v>
      </c>
    </row>
    <row r="12" spans="1:7">
      <c r="A12" s="4" t="s">
        <v>464</v>
      </c>
    </row>
    <row r="13" spans="1:7">
      <c r="A13" s="3" t="s">
        <v>450</v>
      </c>
    </row>
    <row r="14" spans="1:7">
      <c r="A14" s="4" t="s">
        <v>462</v>
      </c>
      <c r="D14" s="5" t="n">
        <v>27400</v>
      </c>
    </row>
    <row r="15" spans="1:7">
      <c r="A15" s="4" t="s">
        <v>465</v>
      </c>
    </row>
    <row r="16" spans="1:7">
      <c r="A16" s="3" t="s">
        <v>450</v>
      </c>
    </row>
    <row r="17" spans="1:7">
      <c r="A17" s="4" t="s">
        <v>462</v>
      </c>
      <c r="D17" s="5" t="n">
        <v>20200</v>
      </c>
    </row>
    <row r="18" spans="1:7">
      <c r="A18" s="4" t="s">
        <v>466</v>
      </c>
    </row>
    <row r="19" spans="1:7">
      <c r="A19" s="3" t="s">
        <v>450</v>
      </c>
    </row>
    <row r="20" spans="1:7">
      <c r="A20" s="4" t="s">
        <v>462</v>
      </c>
      <c r="D20" s="6" t="n">
        <v>6600</v>
      </c>
    </row>
    <row r="21" spans="1:7">
      <c r="A21" s="4" t="s">
        <v>439</v>
      </c>
    </row>
    <row r="22" spans="1:7">
      <c r="A22" s="3" t="s">
        <v>450</v>
      </c>
    </row>
    <row r="23" spans="1:7">
      <c r="A23" s="4" t="s">
        <v>467</v>
      </c>
      <c r="C23" s="4" t="s">
        <v>468</v>
      </c>
    </row>
    <row r="24" spans="1:7">
      <c r="A24" s="4" t="s">
        <v>441</v>
      </c>
    </row>
    <row r="25" spans="1:7">
      <c r="A25" s="3" t="s">
        <v>450</v>
      </c>
    </row>
    <row r="26" spans="1:7">
      <c r="A26" s="4" t="s">
        <v>467</v>
      </c>
      <c r="C26" s="4" t="s">
        <v>469</v>
      </c>
    </row>
    <row r="27" spans="1:7"/>
    <row r="28" spans="1:7">
      <c r="A28" s="4" t="s">
        <v>125</v>
      </c>
      <c r="B28" s="4" t="s">
        <v>134</v>
      </c>
    </row>
    <row r="29" spans="1:7">
      <c r="A29" s="4" t="s">
        <v>126</v>
      </c>
      <c r="B29" s="4" t="s">
        <v>132</v>
      </c>
    </row>
  </sheetData>
  <mergeCells count="31">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B28:G28"/>
    <mergeCell ref="B29:G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476</v>
      </c>
    </row>
    <row r="4" spans="1:12">
      <c r="A4" s="4" t="s">
        <v>81</v>
      </c>
      <c r="B4" s="6" t="n">
        <v>95977</v>
      </c>
      <c r="C4" s="6" t="n">
        <v>101484</v>
      </c>
      <c r="D4" s="6" t="n">
        <v>102715</v>
      </c>
      <c r="E4" s="6" t="n">
        <v>98623</v>
      </c>
      <c r="F4" s="6" t="n">
        <v>95266</v>
      </c>
      <c r="G4" s="6" t="n">
        <v>91971</v>
      </c>
      <c r="H4" s="6" t="n">
        <v>94137</v>
      </c>
      <c r="I4" s="6" t="n">
        <v>104587</v>
      </c>
      <c r="J4" s="6" t="n">
        <v>398799</v>
      </c>
      <c r="K4" s="6" t="n">
        <v>385961</v>
      </c>
      <c r="L4" s="6" t="n">
        <v>427054</v>
      </c>
    </row>
    <row r="5" spans="1:12">
      <c r="A5" s="4" t="s">
        <v>96</v>
      </c>
      <c r="B5" s="6" t="n">
        <v>-7121</v>
      </c>
      <c r="C5" s="6" t="n">
        <v>6974</v>
      </c>
      <c r="D5" s="6" t="n">
        <v>-20223</v>
      </c>
      <c r="E5" s="6" t="n">
        <v>-5952</v>
      </c>
      <c r="F5" s="6" t="n">
        <v>-7213</v>
      </c>
      <c r="G5" s="6" t="n">
        <v>-43052</v>
      </c>
      <c r="H5" s="6" t="n">
        <v>-13022</v>
      </c>
      <c r="I5" s="6" t="n">
        <v>-7275</v>
      </c>
      <c r="J5" s="6" t="n">
        <v>-26322</v>
      </c>
      <c r="K5" s="6" t="n">
        <v>-70562</v>
      </c>
      <c r="L5" s="6" t="n">
        <v>-54099</v>
      </c>
    </row>
    <row r="6" spans="1:12">
      <c r="A6" s="4" t="s">
        <v>97</v>
      </c>
      <c r="B6" s="7" t="n">
        <v>-0.05</v>
      </c>
      <c r="C6" s="7" t="n">
        <v>0.05</v>
      </c>
      <c r="D6" s="7" t="n">
        <v>-0.16</v>
      </c>
      <c r="E6" s="7" t="n">
        <v>-0.05</v>
      </c>
      <c r="F6" s="7" t="n">
        <v>-0.06</v>
      </c>
      <c r="G6" s="7" t="n">
        <v>-0.35</v>
      </c>
      <c r="H6" s="7" t="n">
        <v>-0.11</v>
      </c>
      <c r="I6" s="7" t="n">
        <v>-0.06</v>
      </c>
      <c r="J6" s="7" t="n">
        <v>-0.21</v>
      </c>
      <c r="K6" s="7" t="n">
        <v>-0.58</v>
      </c>
      <c r="L6" s="7" t="n">
        <v>-0.45</v>
      </c>
    </row>
    <row r="7" spans="1:12">
      <c r="A7" s="3" t="s">
        <v>477</v>
      </c>
    </row>
    <row r="8" spans="1:12">
      <c r="A8" s="4" t="s">
        <v>37</v>
      </c>
      <c r="B8" s="6" t="n">
        <v>60890</v>
      </c>
      <c r="F8" s="6" t="n">
        <v>55104</v>
      </c>
      <c r="J8" s="6" t="n">
        <v>60890</v>
      </c>
      <c r="K8" s="6" t="n">
        <v>55104</v>
      </c>
    </row>
    <row r="9" spans="1:12">
      <c r="A9" s="4" t="s">
        <v>38</v>
      </c>
      <c r="B9" s="5" t="n">
        <v>67096</v>
      </c>
      <c r="F9" s="5" t="n">
        <v>79903</v>
      </c>
      <c r="J9" s="5" t="n">
        <v>67096</v>
      </c>
      <c r="K9" s="5" t="n">
        <v>79903</v>
      </c>
    </row>
    <row r="10" spans="1:12">
      <c r="A10" s="4" t="s">
        <v>39</v>
      </c>
      <c r="B10" s="5" t="n">
        <v>27762</v>
      </c>
      <c r="F10" s="5" t="n">
        <v>16567</v>
      </c>
      <c r="J10" s="5" t="n">
        <v>27762</v>
      </c>
      <c r="K10" s="5" t="n">
        <v>16567</v>
      </c>
    </row>
    <row r="11" spans="1:12">
      <c r="A11" s="4" t="s">
        <v>46</v>
      </c>
      <c r="B11" s="5" t="n">
        <v>623687</v>
      </c>
      <c r="F11" s="5" t="n">
        <v>635961</v>
      </c>
      <c r="J11" s="5" t="n">
        <v>623687</v>
      </c>
      <c r="K11" s="5" t="n">
        <v>635961</v>
      </c>
    </row>
    <row r="12" spans="1:12">
      <c r="A12" s="4" t="s">
        <v>48</v>
      </c>
      <c r="B12" s="5" t="n">
        <v>51763</v>
      </c>
      <c r="F12" s="5" t="n">
        <v>54405</v>
      </c>
      <c r="J12" s="5" t="n">
        <v>51763</v>
      </c>
      <c r="K12" s="5" t="n">
        <v>54405</v>
      </c>
    </row>
    <row r="13" spans="1:12">
      <c r="A13" s="4" t="s">
        <v>478</v>
      </c>
      <c r="B13" s="5" t="n">
        <v>0</v>
      </c>
      <c r="J13" s="5" t="n">
        <v>0</v>
      </c>
    </row>
    <row r="14" spans="1:12">
      <c r="A14" s="4" t="s">
        <v>62</v>
      </c>
      <c r="B14" s="5" t="n">
        <v>-476783</v>
      </c>
      <c r="F14" s="5" t="n">
        <v>-477862</v>
      </c>
      <c r="J14" s="5" t="n">
        <v>-476783</v>
      </c>
      <c r="K14" s="5" t="n">
        <v>-477862</v>
      </c>
    </row>
    <row r="15" spans="1:12">
      <c r="A15" s="4" t="s">
        <v>65</v>
      </c>
      <c r="B15" s="5" t="n">
        <v>623687</v>
      </c>
      <c r="F15" s="5" t="n">
        <v>635961</v>
      </c>
      <c r="J15" s="5" t="n">
        <v>623687</v>
      </c>
      <c r="K15" s="5" t="n">
        <v>635961</v>
      </c>
    </row>
    <row r="16" spans="1:12">
      <c r="A16" s="3" t="s">
        <v>479</v>
      </c>
    </row>
    <row r="17" spans="1:12">
      <c r="A17" s="4" t="s">
        <v>96</v>
      </c>
      <c r="B17" s="5" t="n">
        <v>-7121</v>
      </c>
      <c r="C17" s="6" t="n">
        <v>6974</v>
      </c>
      <c r="D17" s="6" t="n">
        <v>-20223</v>
      </c>
      <c r="E17" s="6" t="n">
        <v>-5952</v>
      </c>
      <c r="F17" s="5" t="n">
        <v>-7213</v>
      </c>
      <c r="G17" s="6" t="n">
        <v>-43052</v>
      </c>
      <c r="H17" s="6" t="n">
        <v>-13022</v>
      </c>
      <c r="I17" s="6" t="n">
        <v>-7275</v>
      </c>
      <c r="J17" s="5" t="n">
        <v>-26322</v>
      </c>
      <c r="K17" s="5" t="n">
        <v>-70562</v>
      </c>
      <c r="L17" s="6" t="n">
        <v>-54099</v>
      </c>
    </row>
    <row r="18" spans="1:12">
      <c r="A18" s="4" t="s">
        <v>155</v>
      </c>
      <c r="J18" s="5" t="n">
        <v>-3978</v>
      </c>
      <c r="K18" s="5" t="n">
        <v>44613</v>
      </c>
      <c r="L18" s="5" t="n">
        <v>-11419</v>
      </c>
    </row>
    <row r="19" spans="1:12">
      <c r="A19" s="4" t="s">
        <v>38</v>
      </c>
      <c r="J19" s="5" t="n">
        <v>13177</v>
      </c>
      <c r="K19" s="5" t="n">
        <v>-902</v>
      </c>
      <c r="L19" s="5" t="n">
        <v>-3272</v>
      </c>
    </row>
    <row r="20" spans="1:12">
      <c r="A20" s="4" t="s">
        <v>156</v>
      </c>
      <c r="J20" s="5" t="n">
        <v>-11667</v>
      </c>
      <c r="K20" s="5" t="n">
        <v>889</v>
      </c>
      <c r="L20" s="5" t="n">
        <v>-2270</v>
      </c>
    </row>
    <row r="21" spans="1:12">
      <c r="A21" s="4" t="s">
        <v>48</v>
      </c>
      <c r="J21" s="5" t="n">
        <v>13325</v>
      </c>
      <c r="K21" s="5" t="n">
        <v>-23588</v>
      </c>
      <c r="L21" s="5" t="n">
        <v>8338</v>
      </c>
    </row>
    <row r="22" spans="1:12">
      <c r="A22" s="4" t="s">
        <v>480</v>
      </c>
    </row>
    <row r="23" spans="1:12">
      <c r="A23" s="3" t="s">
        <v>476</v>
      </c>
    </row>
    <row r="24" spans="1:12">
      <c r="A24" s="4" t="s">
        <v>96</v>
      </c>
      <c r="J24" s="6" t="n">
        <v>-9177</v>
      </c>
    </row>
    <row r="25" spans="1:12">
      <c r="A25" s="4" t="s">
        <v>97</v>
      </c>
      <c r="J25" s="7" t="n">
        <v>-0.07000000000000001</v>
      </c>
    </row>
    <row r="26" spans="1:12">
      <c r="A26" s="3" t="s">
        <v>477</v>
      </c>
    </row>
    <row r="27" spans="1:12">
      <c r="A27" s="4" t="s">
        <v>37</v>
      </c>
      <c r="B27" s="5" t="n">
        <v>6600</v>
      </c>
      <c r="J27" s="6" t="n">
        <v>6600</v>
      </c>
    </row>
    <row r="28" spans="1:12">
      <c r="A28" s="4" t="s">
        <v>38</v>
      </c>
      <c r="B28" s="5" t="n">
        <v>78</v>
      </c>
      <c r="J28" s="5" t="n">
        <v>78</v>
      </c>
    </row>
    <row r="29" spans="1:12">
      <c r="A29" s="4" t="s">
        <v>39</v>
      </c>
      <c r="B29" s="5" t="n">
        <v>-9775</v>
      </c>
      <c r="J29" s="5" t="n">
        <v>-9775</v>
      </c>
    </row>
    <row r="30" spans="1:12">
      <c r="A30" s="4" t="s">
        <v>46</v>
      </c>
      <c r="B30" s="5" t="n">
        <v>-3097</v>
      </c>
      <c r="J30" s="5" t="n">
        <v>-3097</v>
      </c>
    </row>
    <row r="31" spans="1:12">
      <c r="A31" s="4" t="s">
        <v>48</v>
      </c>
      <c r="B31" s="5" t="n">
        <v>-1156</v>
      </c>
      <c r="J31" s="5" t="n">
        <v>-1156</v>
      </c>
    </row>
    <row r="32" spans="1:12">
      <c r="A32" s="4" t="s">
        <v>478</v>
      </c>
      <c r="B32" s="5" t="n">
        <v>34637</v>
      </c>
      <c r="J32" s="5" t="n">
        <v>34637</v>
      </c>
    </row>
    <row r="33" spans="1:12">
      <c r="A33" s="4" t="s">
        <v>62</v>
      </c>
      <c r="B33" s="5" t="n">
        <v>-36578</v>
      </c>
      <c r="J33" s="5" t="n">
        <v>-36578</v>
      </c>
    </row>
    <row r="34" spans="1:12">
      <c r="A34" s="4" t="s">
        <v>65</v>
      </c>
      <c r="B34" s="5" t="n">
        <v>-3097</v>
      </c>
      <c r="J34" s="5" t="n">
        <v>-3097</v>
      </c>
    </row>
    <row r="35" spans="1:12">
      <c r="A35" s="3" t="s">
        <v>479</v>
      </c>
    </row>
    <row r="36" spans="1:12">
      <c r="A36" s="4" t="s">
        <v>96</v>
      </c>
      <c r="J36" s="5" t="n">
        <v>-9177</v>
      </c>
    </row>
    <row r="37" spans="1:12">
      <c r="A37" s="4" t="s">
        <v>155</v>
      </c>
      <c r="J37" s="5" t="n">
        <v>-8408</v>
      </c>
    </row>
    <row r="38" spans="1:12">
      <c r="A38" s="4" t="s">
        <v>38</v>
      </c>
      <c r="J38" s="5" t="n">
        <v>-448</v>
      </c>
    </row>
    <row r="39" spans="1:12">
      <c r="A39" s="4" t="s">
        <v>156</v>
      </c>
      <c r="J39" s="5" t="n">
        <v>2260</v>
      </c>
    </row>
    <row r="40" spans="1:12">
      <c r="A40" s="4" t="s">
        <v>48</v>
      </c>
      <c r="J40" s="5" t="n">
        <v>-1614</v>
      </c>
    </row>
    <row r="41" spans="1:12">
      <c r="A41" s="4" t="s">
        <v>481</v>
      </c>
    </row>
    <row r="42" spans="1:12">
      <c r="A42" s="3" t="s">
        <v>476</v>
      </c>
    </row>
    <row r="43" spans="1:12">
      <c r="A43" s="4" t="s">
        <v>96</v>
      </c>
      <c r="J43" s="6" t="n">
        <v>-35499</v>
      </c>
    </row>
    <row r="44" spans="1:12">
      <c r="A44" s="4" t="s">
        <v>97</v>
      </c>
      <c r="J44" s="7" t="n">
        <v>-0.28</v>
      </c>
    </row>
    <row r="45" spans="1:12">
      <c r="A45" s="3" t="s">
        <v>477</v>
      </c>
    </row>
    <row r="46" spans="1:12">
      <c r="A46" s="4" t="s">
        <v>37</v>
      </c>
      <c r="B46" s="5" t="n">
        <v>67490</v>
      </c>
      <c r="J46" s="6" t="n">
        <v>67490</v>
      </c>
    </row>
    <row r="47" spans="1:12">
      <c r="A47" s="4" t="s">
        <v>38</v>
      </c>
      <c r="B47" s="5" t="n">
        <v>67174</v>
      </c>
      <c r="J47" s="5" t="n">
        <v>67174</v>
      </c>
    </row>
    <row r="48" spans="1:12">
      <c r="A48" s="4" t="s">
        <v>39</v>
      </c>
      <c r="B48" s="5" t="n">
        <v>17987</v>
      </c>
      <c r="J48" s="5" t="n">
        <v>17987</v>
      </c>
    </row>
    <row r="49" spans="1:12">
      <c r="A49" s="4" t="s">
        <v>46</v>
      </c>
      <c r="B49" s="5" t="n">
        <v>620590</v>
      </c>
      <c r="J49" s="5" t="n">
        <v>620590</v>
      </c>
    </row>
    <row r="50" spans="1:12">
      <c r="A50" s="4" t="s">
        <v>48</v>
      </c>
      <c r="B50" s="5" t="n">
        <v>50607</v>
      </c>
      <c r="J50" s="5" t="n">
        <v>50607</v>
      </c>
    </row>
    <row r="51" spans="1:12">
      <c r="A51" s="4" t="s">
        <v>478</v>
      </c>
      <c r="B51" s="5" t="n">
        <v>34637</v>
      </c>
      <c r="J51" s="5" t="n">
        <v>34637</v>
      </c>
    </row>
    <row r="52" spans="1:12">
      <c r="A52" s="4" t="s">
        <v>62</v>
      </c>
      <c r="B52" s="5" t="n">
        <v>-513361</v>
      </c>
      <c r="J52" s="5" t="n">
        <v>-513361</v>
      </c>
    </row>
    <row r="53" spans="1:12">
      <c r="A53" s="4" t="s">
        <v>65</v>
      </c>
      <c r="B53" s="5" t="n">
        <v>620590</v>
      </c>
      <c r="J53" s="5" t="n">
        <v>620590</v>
      </c>
    </row>
    <row r="54" spans="1:12">
      <c r="A54" s="3" t="s">
        <v>479</v>
      </c>
    </row>
    <row r="55" spans="1:12">
      <c r="A55" s="4" t="s">
        <v>96</v>
      </c>
      <c r="J55" s="5" t="n">
        <v>-35499</v>
      </c>
    </row>
    <row r="56" spans="1:12">
      <c r="A56" s="4" t="s">
        <v>155</v>
      </c>
      <c r="J56" s="5" t="n">
        <v>-12386</v>
      </c>
    </row>
    <row r="57" spans="1:12">
      <c r="A57" s="4" t="s">
        <v>38</v>
      </c>
      <c r="J57" s="5" t="n">
        <v>12729</v>
      </c>
    </row>
    <row r="58" spans="1:12">
      <c r="A58" s="4" t="s">
        <v>156</v>
      </c>
      <c r="J58" s="5" t="n">
        <v>-9407</v>
      </c>
    </row>
    <row r="59" spans="1:12">
      <c r="A59" s="4" t="s">
        <v>48</v>
      </c>
      <c r="J59" s="5" t="n">
        <v>11711</v>
      </c>
    </row>
    <row r="60" spans="1:12">
      <c r="A60" s="4" t="s">
        <v>66</v>
      </c>
    </row>
    <row r="61" spans="1:12">
      <c r="A61" s="3" t="s">
        <v>476</v>
      </c>
    </row>
    <row r="62" spans="1:12">
      <c r="A62" s="4" t="s">
        <v>81</v>
      </c>
      <c r="J62" s="5" t="n">
        <v>380468</v>
      </c>
      <c r="K62" s="5" t="n">
        <v>356502</v>
      </c>
      <c r="L62" s="5" t="n">
        <v>390704</v>
      </c>
    </row>
    <row r="63" spans="1:12">
      <c r="A63" s="4" t="s">
        <v>99</v>
      </c>
      <c r="J63" s="5" t="n">
        <v>179101</v>
      </c>
      <c r="K63" s="5" t="n">
        <v>164657</v>
      </c>
      <c r="L63" s="5" t="n">
        <v>179983</v>
      </c>
    </row>
    <row r="64" spans="1:12">
      <c r="A64" s="3" t="s">
        <v>477</v>
      </c>
    </row>
    <row r="65" spans="1:12">
      <c r="A65" s="4" t="s">
        <v>478</v>
      </c>
      <c r="B65" s="5" t="n">
        <v>0</v>
      </c>
      <c r="F65" s="5" t="n">
        <v>17250</v>
      </c>
      <c r="J65" s="5" t="n">
        <v>0</v>
      </c>
      <c r="K65" s="5" t="n">
        <v>17250</v>
      </c>
    </row>
    <row r="66" spans="1:12">
      <c r="A66" s="3" t="s">
        <v>479</v>
      </c>
    </row>
    <row r="67" spans="1:12">
      <c r="A67" s="4" t="s">
        <v>478</v>
      </c>
      <c r="J67" s="5" t="n">
        <v>0</v>
      </c>
      <c r="K67" s="5" t="n">
        <v>-15007</v>
      </c>
      <c r="L67" s="5" t="n">
        <v>14391</v>
      </c>
    </row>
    <row r="68" spans="1:12">
      <c r="A68" s="4" t="s">
        <v>482</v>
      </c>
    </row>
    <row r="69" spans="1:12">
      <c r="A69" s="3" t="s">
        <v>476</v>
      </c>
    </row>
    <row r="70" spans="1:12">
      <c r="A70" s="4" t="s">
        <v>81</v>
      </c>
      <c r="J70" s="5" t="n">
        <v>-14098</v>
      </c>
    </row>
    <row r="71" spans="1:12">
      <c r="A71" s="4" t="s">
        <v>99</v>
      </c>
      <c r="J71" s="5" t="n">
        <v>-6399</v>
      </c>
    </row>
    <row r="72" spans="1:12">
      <c r="A72" s="3" t="s">
        <v>479</v>
      </c>
    </row>
    <row r="73" spans="1:12">
      <c r="A73" s="4" t="s">
        <v>478</v>
      </c>
      <c r="J73" s="5" t="n">
        <v>17387</v>
      </c>
    </row>
    <row r="74" spans="1:12">
      <c r="A74" s="4" t="s">
        <v>483</v>
      </c>
    </row>
    <row r="75" spans="1:12">
      <c r="A75" s="3" t="s">
        <v>476</v>
      </c>
    </row>
    <row r="76" spans="1:12">
      <c r="A76" s="4" t="s">
        <v>81</v>
      </c>
      <c r="J76" s="5" t="n">
        <v>366370</v>
      </c>
    </row>
    <row r="77" spans="1:12">
      <c r="A77" s="4" t="s">
        <v>99</v>
      </c>
      <c r="J77" s="5" t="n">
        <v>172702</v>
      </c>
    </row>
    <row r="78" spans="1:12">
      <c r="A78" s="3" t="s">
        <v>479</v>
      </c>
    </row>
    <row r="79" spans="1:12">
      <c r="A79" s="4" t="s">
        <v>478</v>
      </c>
      <c r="J79" s="5" t="n">
        <v>17387</v>
      </c>
    </row>
    <row r="80" spans="1:12">
      <c r="A80" s="4" t="s">
        <v>67</v>
      </c>
    </row>
    <row r="81" spans="1:12">
      <c r="A81" s="3" t="s">
        <v>476</v>
      </c>
    </row>
    <row r="82" spans="1:12">
      <c r="A82" s="4" t="s">
        <v>81</v>
      </c>
      <c r="J82" s="5" t="n">
        <v>18331</v>
      </c>
      <c r="K82" s="5" t="n">
        <v>29459</v>
      </c>
      <c r="L82" s="5" t="n">
        <v>36350</v>
      </c>
    </row>
    <row r="83" spans="1:12">
      <c r="A83" s="4" t="s">
        <v>99</v>
      </c>
      <c r="J83" s="5" t="n">
        <v>259</v>
      </c>
      <c r="K83" s="5" t="n">
        <v>4725</v>
      </c>
      <c r="L83" s="5" t="n">
        <v>637</v>
      </c>
    </row>
    <row r="84" spans="1:12">
      <c r="A84" s="3" t="s">
        <v>477</v>
      </c>
    </row>
    <row r="85" spans="1:12">
      <c r="A85" s="4" t="s">
        <v>478</v>
      </c>
      <c r="B85" s="6" t="n">
        <v>0</v>
      </c>
      <c r="F85" s="6" t="n">
        <v>68</v>
      </c>
      <c r="J85" s="5" t="n">
        <v>0</v>
      </c>
      <c r="K85" s="5" t="n">
        <v>68</v>
      </c>
    </row>
    <row r="86" spans="1:12">
      <c r="A86" s="3" t="s">
        <v>479</v>
      </c>
    </row>
    <row r="87" spans="1:12">
      <c r="A87" s="4" t="s">
        <v>478</v>
      </c>
      <c r="J87" s="5" t="n">
        <v>-68</v>
      </c>
      <c r="K87" s="6" t="n">
        <v>-495</v>
      </c>
      <c r="L87" s="6" t="n">
        <v>-183</v>
      </c>
    </row>
    <row r="88" spans="1:12">
      <c r="A88" s="4" t="s">
        <v>484</v>
      </c>
    </row>
    <row r="89" spans="1:12">
      <c r="A89" s="3" t="s">
        <v>476</v>
      </c>
    </row>
    <row r="90" spans="1:12">
      <c r="A90" s="4" t="s">
        <v>81</v>
      </c>
      <c r="J90" s="5" t="n">
        <v>-1478</v>
      </c>
    </row>
    <row r="91" spans="1:12">
      <c r="A91" s="4" t="s">
        <v>485</v>
      </c>
    </row>
    <row r="92" spans="1:12">
      <c r="A92" s="3" t="s">
        <v>476</v>
      </c>
    </row>
    <row r="93" spans="1:12">
      <c r="A93" s="4" t="s">
        <v>81</v>
      </c>
      <c r="J93" s="6" t="n">
        <v>1685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140</v>
      </c>
    </row>
    <row r="3" spans="1:2">
      <c r="A3" s="3" t="s">
        <v>487</v>
      </c>
    </row>
    <row r="4" spans="1:2">
      <c r="A4" s="4" t="s">
        <v>488</v>
      </c>
      <c r="B4" s="6" t="n">
        <v>7515</v>
      </c>
    </row>
    <row r="5" spans="1:2">
      <c r="A5" s="4" t="s">
        <v>489</v>
      </c>
      <c r="B5" s="5" t="n">
        <v>11618</v>
      </c>
    </row>
    <row r="6" spans="1:2">
      <c r="A6" s="4" t="s">
        <v>490</v>
      </c>
      <c r="B6" s="5" t="n">
        <v>-9990</v>
      </c>
    </row>
    <row r="7" spans="1:2">
      <c r="A7" s="4" t="s">
        <v>491</v>
      </c>
      <c r="B7" s="6" t="n">
        <v>91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493</v>
      </c>
    </row>
    <row r="4" spans="1:12">
      <c r="A4" s="4" t="s">
        <v>494</v>
      </c>
      <c r="B4" s="6" t="n">
        <v>95977</v>
      </c>
      <c r="C4" s="6" t="n">
        <v>101484</v>
      </c>
      <c r="D4" s="6" t="n">
        <v>102715</v>
      </c>
      <c r="E4" s="6" t="n">
        <v>98623</v>
      </c>
      <c r="F4" s="6" t="n">
        <v>95266</v>
      </c>
      <c r="G4" s="6" t="n">
        <v>91971</v>
      </c>
      <c r="H4" s="6" t="n">
        <v>94137</v>
      </c>
      <c r="I4" s="6" t="n">
        <v>104587</v>
      </c>
      <c r="J4" s="6" t="n">
        <v>398799</v>
      </c>
      <c r="K4" s="6" t="n">
        <v>385961</v>
      </c>
      <c r="L4" s="6" t="n">
        <v>427054</v>
      </c>
    </row>
    <row r="5" spans="1:12">
      <c r="A5" s="4" t="s">
        <v>495</v>
      </c>
    </row>
    <row r="6" spans="1:12">
      <c r="A6" s="3" t="s">
        <v>493</v>
      </c>
    </row>
    <row r="7" spans="1:12">
      <c r="A7" s="4" t="s">
        <v>494</v>
      </c>
      <c r="J7" s="5" t="n">
        <v>298119</v>
      </c>
      <c r="K7" s="5" t="n">
        <v>277638</v>
      </c>
      <c r="L7" s="5" t="n">
        <v>305093</v>
      </c>
    </row>
    <row r="8" spans="1:12">
      <c r="A8" s="4" t="s">
        <v>496</v>
      </c>
    </row>
    <row r="9" spans="1:12">
      <c r="A9" s="3" t="s">
        <v>493</v>
      </c>
    </row>
    <row r="10" spans="1:12">
      <c r="A10" s="4" t="s">
        <v>494</v>
      </c>
      <c r="J10" s="5" t="n">
        <v>45546</v>
      </c>
      <c r="K10" s="5" t="n">
        <v>44547</v>
      </c>
      <c r="L10" s="5" t="n">
        <v>59835</v>
      </c>
    </row>
    <row r="11" spans="1:12">
      <c r="A11" s="4" t="s">
        <v>497</v>
      </c>
    </row>
    <row r="12" spans="1:12">
      <c r="A12" s="3" t="s">
        <v>493</v>
      </c>
    </row>
    <row r="13" spans="1:12">
      <c r="A13" s="4" t="s">
        <v>494</v>
      </c>
      <c r="J13" s="5" t="n">
        <v>55134</v>
      </c>
      <c r="K13" s="5" t="n">
        <v>63776</v>
      </c>
      <c r="L13" s="5" t="n">
        <v>62126</v>
      </c>
    </row>
    <row r="14" spans="1:12">
      <c r="A14" s="4" t="s">
        <v>498</v>
      </c>
    </row>
    <row r="15" spans="1:12">
      <c r="A15" s="3" t="s">
        <v>493</v>
      </c>
    </row>
    <row r="16" spans="1:12">
      <c r="A16" s="4" t="s">
        <v>494</v>
      </c>
      <c r="J16" s="5" t="n">
        <v>330719</v>
      </c>
      <c r="K16" s="5" t="n">
        <v>297736</v>
      </c>
      <c r="L16" s="5" t="n">
        <v>310163</v>
      </c>
    </row>
    <row r="17" spans="1:12">
      <c r="A17" s="4" t="s">
        <v>499</v>
      </c>
    </row>
    <row r="18" spans="1:12">
      <c r="A18" s="3" t="s">
        <v>493</v>
      </c>
    </row>
    <row r="19" spans="1:12">
      <c r="A19" s="4" t="s">
        <v>494</v>
      </c>
      <c r="J19" s="5" t="n">
        <v>49749</v>
      </c>
      <c r="K19" s="5" t="n">
        <v>58766</v>
      </c>
      <c r="L19" s="5" t="n">
        <v>80541</v>
      </c>
    </row>
    <row r="20" spans="1:12">
      <c r="A20" s="4" t="s">
        <v>500</v>
      </c>
    </row>
    <row r="21" spans="1:12">
      <c r="A21" s="3" t="s">
        <v>493</v>
      </c>
    </row>
    <row r="22" spans="1:12">
      <c r="A22" s="4" t="s">
        <v>494</v>
      </c>
      <c r="J22" s="6" t="n">
        <v>18331</v>
      </c>
      <c r="K22" s="6" t="n">
        <v>29459</v>
      </c>
      <c r="L22" s="6" t="n">
        <v>3635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193</v>
      </c>
    </row>
    <row r="4" spans="1:12">
      <c r="A4" s="4" t="s">
        <v>96</v>
      </c>
      <c r="B4" s="6" t="n">
        <v>-7121</v>
      </c>
      <c r="C4" s="6" t="n">
        <v>6974</v>
      </c>
      <c r="D4" s="6" t="n">
        <v>-20223</v>
      </c>
      <c r="E4" s="6" t="n">
        <v>-5952</v>
      </c>
      <c r="F4" s="6" t="n">
        <v>-7213</v>
      </c>
      <c r="G4" s="6" t="n">
        <v>-43052</v>
      </c>
      <c r="H4" s="6" t="n">
        <v>-13022</v>
      </c>
      <c r="I4" s="6" t="n">
        <v>-7275</v>
      </c>
      <c r="J4" s="6" t="n">
        <v>-26322</v>
      </c>
      <c r="K4" s="6" t="n">
        <v>-70562</v>
      </c>
      <c r="L4" s="6" t="n">
        <v>-54099</v>
      </c>
    </row>
    <row r="5" spans="1:12">
      <c r="A5" s="4" t="s">
        <v>502</v>
      </c>
      <c r="J5" s="5" t="n">
        <v>126564</v>
      </c>
      <c r="K5" s="5" t="n">
        <v>122677</v>
      </c>
      <c r="L5" s="5" t="n">
        <v>119994</v>
      </c>
    </row>
    <row r="6" spans="1:12">
      <c r="A6" s="4" t="s">
        <v>503</v>
      </c>
      <c r="B6" s="7" t="n">
        <v>-0.05</v>
      </c>
      <c r="C6" s="7" t="n">
        <v>0.05</v>
      </c>
      <c r="D6" s="7" t="n">
        <v>-0.16</v>
      </c>
      <c r="E6" s="7" t="n">
        <v>-0.05</v>
      </c>
      <c r="F6" s="7" t="n">
        <v>-0.06</v>
      </c>
      <c r="G6" s="7" t="n">
        <v>-0.35</v>
      </c>
      <c r="H6" s="7" t="n">
        <v>-0.11</v>
      </c>
      <c r="I6" s="7" t="n">
        <v>-0.06</v>
      </c>
      <c r="J6" s="7" t="n">
        <v>-0.21</v>
      </c>
      <c r="K6" s="7" t="n">
        <v>-0.58</v>
      </c>
      <c r="L6" s="7" t="n">
        <v>-0.45</v>
      </c>
    </row>
    <row r="7" spans="1:12">
      <c r="A7" s="3" t="s">
        <v>504</v>
      </c>
    </row>
    <row r="8" spans="1:12">
      <c r="A8" s="4" t="s">
        <v>505</v>
      </c>
      <c r="J8" s="5" t="n">
        <v>7567</v>
      </c>
      <c r="K8" s="5" t="n">
        <v>6622</v>
      </c>
    </row>
    <row r="9" spans="1:12">
      <c r="A9" s="4" t="s">
        <v>506</v>
      </c>
    </row>
    <row r="10" spans="1:12">
      <c r="A10" s="3" t="s">
        <v>504</v>
      </c>
    </row>
    <row r="11" spans="1:12">
      <c r="A11" s="4" t="s">
        <v>505</v>
      </c>
      <c r="L11" s="5" t="n">
        <v>897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37"/>
  </cols>
  <sheetData>
    <row r="1" spans="1:7">
      <c r="A1" s="1" t="s">
        <v>108</v>
      </c>
      <c r="C1" s="2" t="s">
        <v>109</v>
      </c>
      <c r="D1" s="2" t="s">
        <v>110</v>
      </c>
      <c r="E1" s="2" t="s">
        <v>111</v>
      </c>
      <c r="F1" s="2" t="s">
        <v>62</v>
      </c>
      <c r="G1" s="2" t="s">
        <v>63</v>
      </c>
    </row>
    <row r="2" spans="1:7">
      <c r="A2" s="4" t="s">
        <v>112</v>
      </c>
      <c r="D2" s="5" t="n">
        <v>118651</v>
      </c>
    </row>
    <row r="3" spans="1:7">
      <c r="A3" s="4" t="s">
        <v>113</v>
      </c>
      <c r="C3" s="6" t="n">
        <v>305520</v>
      </c>
      <c r="D3" s="6" t="n">
        <v>1187</v>
      </c>
      <c r="E3" s="6" t="n">
        <v>660089</v>
      </c>
      <c r="F3" s="6" t="n">
        <v>-352846</v>
      </c>
      <c r="G3" s="6" t="n">
        <v>-2910</v>
      </c>
    </row>
    <row r="4" spans="1:7">
      <c r="A4" s="3" t="s">
        <v>114</v>
      </c>
    </row>
    <row r="5" spans="1:7">
      <c r="A5" s="4" t="s">
        <v>96</v>
      </c>
      <c r="C5" s="5" t="n">
        <v>-54099</v>
      </c>
      <c r="F5" s="5" t="n">
        <v>-54099</v>
      </c>
    </row>
    <row r="6" spans="1:7">
      <c r="A6" s="4" t="s">
        <v>115</v>
      </c>
      <c r="C6" s="5" t="n">
        <v>-172</v>
      </c>
      <c r="G6" s="5" t="n">
        <v>-172</v>
      </c>
    </row>
    <row r="7" spans="1:7">
      <c r="A7" s="4" t="s">
        <v>116</v>
      </c>
      <c r="C7" s="5" t="n">
        <v>79</v>
      </c>
      <c r="G7" s="5" t="n">
        <v>79</v>
      </c>
    </row>
    <row r="8" spans="1:7">
      <c r="A8" s="4" t="s">
        <v>117</v>
      </c>
      <c r="C8" s="5" t="n">
        <v>-1303</v>
      </c>
      <c r="G8" s="5" t="n">
        <v>-1303</v>
      </c>
    </row>
    <row r="9" spans="1:7">
      <c r="A9" s="4" t="s">
        <v>118</v>
      </c>
      <c r="D9" s="5" t="n">
        <v>2994</v>
      </c>
    </row>
    <row r="10" spans="1:7">
      <c r="A10" s="4" t="s">
        <v>119</v>
      </c>
      <c r="C10" s="5" t="n">
        <v>4042</v>
      </c>
      <c r="D10" s="6" t="n">
        <v>29</v>
      </c>
      <c r="E10" s="5" t="n">
        <v>4013</v>
      </c>
    </row>
    <row r="11" spans="1:7">
      <c r="A11" s="4" t="s">
        <v>120</v>
      </c>
      <c r="C11" s="5" t="n">
        <v>16213</v>
      </c>
      <c r="E11" s="5" t="n">
        <v>16213</v>
      </c>
    </row>
    <row r="12" spans="1:7">
      <c r="A12" s="4" t="s">
        <v>121</v>
      </c>
      <c r="C12" s="5" t="n">
        <v>150</v>
      </c>
      <c r="G12" s="5" t="n">
        <v>150</v>
      </c>
    </row>
    <row r="13" spans="1:7">
      <c r="A13" s="4" t="s">
        <v>122</v>
      </c>
      <c r="D13" s="5" t="n">
        <v>121645</v>
      </c>
    </row>
    <row r="14" spans="1:7">
      <c r="A14" s="4" t="s">
        <v>123</v>
      </c>
      <c r="C14" s="5" t="n">
        <v>270430</v>
      </c>
      <c r="D14" s="6" t="n">
        <v>1216</v>
      </c>
      <c r="E14" s="5" t="n">
        <v>680315</v>
      </c>
      <c r="F14" s="5" t="n">
        <v>-406945</v>
      </c>
      <c r="G14" s="5" t="n">
        <v>-4156</v>
      </c>
    </row>
    <row r="15" spans="1:7">
      <c r="A15" s="3" t="s">
        <v>114</v>
      </c>
    </row>
    <row r="16" spans="1:7">
      <c r="A16" s="4" t="s">
        <v>124</v>
      </c>
      <c r="B16" s="4" t="s">
        <v>125</v>
      </c>
      <c r="C16" s="5" t="n">
        <v>-355</v>
      </c>
      <c r="F16" s="5" t="n">
        <v>-355</v>
      </c>
    </row>
    <row r="17" spans="1:7">
      <c r="A17" s="4" t="s">
        <v>96</v>
      </c>
      <c r="C17" s="5" t="n">
        <v>-70562</v>
      </c>
      <c r="F17" s="5" t="n">
        <v>-70562</v>
      </c>
    </row>
    <row r="18" spans="1:7">
      <c r="A18" s="4" t="s">
        <v>115</v>
      </c>
      <c r="C18" s="5" t="n">
        <v>-73</v>
      </c>
      <c r="G18" s="5" t="n">
        <v>-73</v>
      </c>
    </row>
    <row r="19" spans="1:7">
      <c r="A19" s="4" t="s">
        <v>116</v>
      </c>
      <c r="C19" s="5" t="n">
        <v>252</v>
      </c>
      <c r="G19" s="5" t="n">
        <v>252</v>
      </c>
    </row>
    <row r="20" spans="1:7">
      <c r="A20" s="4" t="s">
        <v>117</v>
      </c>
      <c r="C20" s="5" t="n">
        <v>2620</v>
      </c>
      <c r="G20" s="5" t="n">
        <v>2620</v>
      </c>
    </row>
    <row r="21" spans="1:7">
      <c r="A21" s="4" t="s">
        <v>118</v>
      </c>
      <c r="D21" s="5" t="n">
        <v>2250</v>
      </c>
    </row>
    <row r="22" spans="1:7">
      <c r="A22" s="4" t="s">
        <v>119</v>
      </c>
      <c r="C22" s="5" t="n">
        <v>2818</v>
      </c>
      <c r="D22" s="6" t="n">
        <v>23</v>
      </c>
      <c r="E22" s="5" t="n">
        <v>2795</v>
      </c>
    </row>
    <row r="23" spans="1:7">
      <c r="A23" s="4" t="s">
        <v>120</v>
      </c>
      <c r="B23" s="4" t="s">
        <v>126</v>
      </c>
      <c r="C23" s="5" t="n">
        <v>12658</v>
      </c>
      <c r="E23" s="5" t="n">
        <v>12658</v>
      </c>
    </row>
    <row r="24" spans="1:7">
      <c r="A24" s="4" t="s">
        <v>121</v>
      </c>
      <c r="C24" s="6" t="n">
        <v>-95</v>
      </c>
      <c r="G24" s="5" t="n">
        <v>-95</v>
      </c>
    </row>
    <row r="25" spans="1:7">
      <c r="A25" s="4" t="s">
        <v>127</v>
      </c>
      <c r="C25" s="5" t="n">
        <v>123895</v>
      </c>
      <c r="D25" s="5" t="n">
        <v>123895</v>
      </c>
    </row>
    <row r="26" spans="1:7">
      <c r="A26" s="4" t="s">
        <v>128</v>
      </c>
      <c r="C26" s="6" t="n">
        <v>217693</v>
      </c>
      <c r="D26" s="6" t="n">
        <v>1239</v>
      </c>
      <c r="E26" s="5" t="n">
        <v>695768</v>
      </c>
      <c r="F26" s="5" t="n">
        <v>-477862</v>
      </c>
      <c r="G26" s="5" t="n">
        <v>-1452</v>
      </c>
    </row>
    <row r="27" spans="1:7">
      <c r="A27" s="3" t="s">
        <v>114</v>
      </c>
    </row>
    <row r="28" spans="1:7">
      <c r="A28" s="4" t="s">
        <v>124</v>
      </c>
      <c r="B28" s="4" t="s">
        <v>129</v>
      </c>
      <c r="C28" s="5" t="n">
        <v>27401</v>
      </c>
      <c r="F28" s="5" t="n">
        <v>27401</v>
      </c>
    </row>
    <row r="29" spans="1:7">
      <c r="A29" s="4" t="s">
        <v>96</v>
      </c>
      <c r="C29" s="5" t="n">
        <v>-26322</v>
      </c>
      <c r="F29" s="5" t="n">
        <v>-26322</v>
      </c>
    </row>
    <row r="30" spans="1:7">
      <c r="A30" s="4" t="s">
        <v>115</v>
      </c>
      <c r="C30" s="5" t="n">
        <v>41</v>
      </c>
      <c r="G30" s="5" t="n">
        <v>41</v>
      </c>
    </row>
    <row r="31" spans="1:7">
      <c r="A31" s="4" t="s">
        <v>116</v>
      </c>
      <c r="C31" s="5" t="n">
        <v>-18</v>
      </c>
      <c r="G31" s="5" t="n">
        <v>-18</v>
      </c>
    </row>
    <row r="32" spans="1:7">
      <c r="A32" s="4" t="s">
        <v>117</v>
      </c>
      <c r="C32" s="5" t="n">
        <v>-1271</v>
      </c>
      <c r="G32" s="5" t="n">
        <v>-1271</v>
      </c>
    </row>
    <row r="33" spans="1:7">
      <c r="A33" s="4" t="s">
        <v>118</v>
      </c>
      <c r="D33" s="5" t="n">
        <v>5833</v>
      </c>
    </row>
    <row r="34" spans="1:7">
      <c r="A34" s="4" t="s">
        <v>119</v>
      </c>
      <c r="C34" s="5" t="n">
        <v>26918</v>
      </c>
      <c r="D34" s="6" t="n">
        <v>58</v>
      </c>
      <c r="E34" s="5" t="n">
        <v>26860</v>
      </c>
    </row>
    <row r="35" spans="1:7">
      <c r="A35" s="4" t="s">
        <v>120</v>
      </c>
      <c r="C35" s="5" t="n">
        <v>13646</v>
      </c>
      <c r="E35" s="5" t="n">
        <v>13646</v>
      </c>
    </row>
    <row r="36" spans="1:7">
      <c r="A36" s="4" t="s">
        <v>121</v>
      </c>
      <c r="C36" s="6" t="n">
        <v>369</v>
      </c>
      <c r="G36" s="5" t="n">
        <v>369</v>
      </c>
    </row>
    <row r="37" spans="1:7">
      <c r="A37" s="4" t="s">
        <v>130</v>
      </c>
      <c r="C37" s="5" t="n">
        <v>129728</v>
      </c>
      <c r="D37" s="5" t="n">
        <v>129728</v>
      </c>
    </row>
    <row r="38" spans="1:7">
      <c r="A38" s="4" t="s">
        <v>131</v>
      </c>
      <c r="C38" s="6" t="n">
        <v>258457</v>
      </c>
      <c r="D38" s="6" t="n">
        <v>1297</v>
      </c>
      <c r="E38" s="6" t="n">
        <v>736274</v>
      </c>
      <c r="F38" s="6" t="n">
        <v>-476783</v>
      </c>
      <c r="G38" s="6" t="n">
        <v>-2331</v>
      </c>
    </row>
    <row r="39" spans="1:7"/>
    <row r="40" spans="1:7">
      <c r="A40" s="4" t="s">
        <v>125</v>
      </c>
      <c r="B40" s="4" t="s">
        <v>132</v>
      </c>
    </row>
    <row r="41" spans="1:7">
      <c r="A41" s="4" t="s">
        <v>126</v>
      </c>
      <c r="B41" s="4" t="s">
        <v>133</v>
      </c>
    </row>
    <row r="42" spans="1:7">
      <c r="A42" s="4" t="s">
        <v>129</v>
      </c>
      <c r="B42" s="4" t="s">
        <v>134</v>
      </c>
    </row>
  </sheetData>
  <mergeCells count="5">
    <mergeCell ref="A1:B1"/>
    <mergeCell ref="A39:F39"/>
    <mergeCell ref="B40:F40"/>
    <mergeCell ref="B41:F41"/>
    <mergeCell ref="B42:F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7</v>
      </c>
      <c r="B1" s="2" t="s">
        <v>1</v>
      </c>
    </row>
    <row r="2" spans="1:3">
      <c r="B2" s="2" t="s">
        <v>2</v>
      </c>
      <c r="C2" s="2" t="s">
        <v>33</v>
      </c>
    </row>
    <row r="3" spans="1:3">
      <c r="A3" s="3" t="s">
        <v>196</v>
      </c>
    </row>
    <row r="4" spans="1:3">
      <c r="A4" s="4" t="s">
        <v>508</v>
      </c>
      <c r="B4" s="4" t="s">
        <v>440</v>
      </c>
    </row>
    <row r="5" spans="1:3">
      <c r="A5" s="4" t="s">
        <v>509</v>
      </c>
      <c r="B5" s="6" t="n">
        <v>7454</v>
      </c>
      <c r="C5" s="6" t="n">
        <v>4982</v>
      </c>
    </row>
    <row r="6" spans="1:3">
      <c r="A6" s="4" t="s">
        <v>510</v>
      </c>
      <c r="B6" s="5" t="n">
        <v>2170</v>
      </c>
      <c r="C6" s="5" t="n">
        <v>0</v>
      </c>
    </row>
    <row r="7" spans="1:3">
      <c r="A7" s="4" t="s">
        <v>511</v>
      </c>
      <c r="B7" s="6" t="n">
        <v>9624</v>
      </c>
      <c r="C7" s="6" t="n">
        <v>49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3</v>
      </c>
    </row>
    <row r="3" spans="1:3">
      <c r="A3" s="3" t="s">
        <v>513</v>
      </c>
    </row>
    <row r="4" spans="1:3">
      <c r="A4" s="4" t="s">
        <v>36</v>
      </c>
      <c r="B4" s="6" t="n">
        <v>9624</v>
      </c>
      <c r="C4" s="6" t="n">
        <v>4982</v>
      </c>
    </row>
    <row r="5" spans="1:3">
      <c r="A5" s="4" t="s">
        <v>514</v>
      </c>
      <c r="B5" s="5" t="n">
        <v>100</v>
      </c>
      <c r="C5" s="5" t="n">
        <v>-100</v>
      </c>
    </row>
    <row r="6" spans="1:3">
      <c r="A6" s="4" t="s">
        <v>515</v>
      </c>
    </row>
    <row r="7" spans="1:3">
      <c r="A7" s="3" t="s">
        <v>513</v>
      </c>
    </row>
    <row r="8" spans="1:3">
      <c r="A8" s="4" t="s">
        <v>36</v>
      </c>
      <c r="B8" s="5" t="n">
        <v>9624</v>
      </c>
      <c r="C8" s="5" t="n">
        <v>4982</v>
      </c>
    </row>
    <row r="9" spans="1:3">
      <c r="A9" s="4" t="s">
        <v>516</v>
      </c>
      <c r="B9" s="5" t="n">
        <v>53</v>
      </c>
      <c r="C9" s="5" t="n">
        <v>77</v>
      </c>
    </row>
    <row r="10" spans="1:3">
      <c r="A10" s="4" t="s">
        <v>517</v>
      </c>
      <c r="B10" s="5" t="n">
        <v>9677</v>
      </c>
      <c r="C10" s="5" t="n">
        <v>5059</v>
      </c>
    </row>
    <row r="11" spans="1:3">
      <c r="A11" s="4" t="s">
        <v>518</v>
      </c>
    </row>
    <row r="12" spans="1:3">
      <c r="A12" s="3" t="s">
        <v>513</v>
      </c>
    </row>
    <row r="13" spans="1:3">
      <c r="A13" s="4" t="s">
        <v>36</v>
      </c>
      <c r="B13" s="5" t="n">
        <v>9624</v>
      </c>
      <c r="C13" s="5" t="n">
        <v>4982</v>
      </c>
    </row>
    <row r="14" spans="1:3">
      <c r="A14" s="4" t="s">
        <v>516</v>
      </c>
      <c r="B14" s="5" t="n">
        <v>0</v>
      </c>
      <c r="C14" s="5" t="n">
        <v>0</v>
      </c>
    </row>
    <row r="15" spans="1:3">
      <c r="A15" s="4" t="s">
        <v>517</v>
      </c>
      <c r="B15" s="5" t="n">
        <v>9624</v>
      </c>
      <c r="C15" s="5" t="n">
        <v>4982</v>
      </c>
    </row>
    <row r="16" spans="1:3">
      <c r="A16" s="4" t="s">
        <v>519</v>
      </c>
    </row>
    <row r="17" spans="1:3">
      <c r="A17" s="3" t="s">
        <v>513</v>
      </c>
    </row>
    <row r="18" spans="1:3">
      <c r="A18" s="4" t="s">
        <v>36</v>
      </c>
      <c r="B18" s="5" t="n">
        <v>0</v>
      </c>
      <c r="C18" s="5" t="n">
        <v>0</v>
      </c>
    </row>
    <row r="19" spans="1:3">
      <c r="A19" s="4" t="s">
        <v>516</v>
      </c>
      <c r="B19" s="5" t="n">
        <v>53</v>
      </c>
      <c r="C19" s="5" t="n">
        <v>77</v>
      </c>
    </row>
    <row r="20" spans="1:3">
      <c r="A20" s="4" t="s">
        <v>517</v>
      </c>
      <c r="B20" s="5" t="n">
        <v>53</v>
      </c>
      <c r="C20" s="5" t="n">
        <v>77</v>
      </c>
    </row>
    <row r="21" spans="1:3">
      <c r="A21" s="4" t="s">
        <v>520</v>
      </c>
    </row>
    <row r="22" spans="1:3">
      <c r="A22" s="3" t="s">
        <v>513</v>
      </c>
    </row>
    <row r="23" spans="1:3">
      <c r="A23" s="4" t="s">
        <v>36</v>
      </c>
      <c r="B23" s="5" t="n">
        <v>0</v>
      </c>
      <c r="C23" s="5" t="n">
        <v>0</v>
      </c>
    </row>
    <row r="24" spans="1:3">
      <c r="A24" s="4" t="s">
        <v>516</v>
      </c>
      <c r="B24" s="5" t="n">
        <v>0</v>
      </c>
      <c r="C24" s="5" t="n">
        <v>0</v>
      </c>
    </row>
    <row r="25" spans="1:3">
      <c r="A25" s="4" t="s">
        <v>517</v>
      </c>
      <c r="B25" s="6" t="n">
        <v>0</v>
      </c>
      <c r="C2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1</v>
      </c>
      <c r="B1" s="2" t="s">
        <v>1</v>
      </c>
    </row>
    <row r="2" spans="1:3">
      <c r="B2" s="2" t="s">
        <v>2</v>
      </c>
      <c r="C2" s="2" t="s">
        <v>33</v>
      </c>
    </row>
    <row r="3" spans="1:3">
      <c r="A3" s="3" t="s">
        <v>201</v>
      </c>
    </row>
    <row r="4" spans="1:3">
      <c r="A4" s="4" t="s">
        <v>522</v>
      </c>
      <c r="B4" s="6" t="n">
        <v>47224</v>
      </c>
      <c r="C4" s="6" t="n">
        <v>49642</v>
      </c>
    </row>
    <row r="5" spans="1:3">
      <c r="A5" s="4" t="s">
        <v>523</v>
      </c>
      <c r="B5" s="5" t="n">
        <v>19872</v>
      </c>
      <c r="C5" s="5" t="n">
        <v>30261</v>
      </c>
    </row>
    <row r="6" spans="1:3">
      <c r="A6" s="4" t="s">
        <v>524</v>
      </c>
      <c r="B6" s="5" t="n">
        <v>67096</v>
      </c>
      <c r="C6" s="6" t="n">
        <v>79903</v>
      </c>
    </row>
    <row r="7" spans="1:3">
      <c r="A7" s="4" t="s">
        <v>525</v>
      </c>
    </row>
    <row r="8" spans="1:3">
      <c r="A8" s="3" t="s">
        <v>526</v>
      </c>
    </row>
    <row r="9" spans="1:3">
      <c r="A9" s="4" t="s">
        <v>527</v>
      </c>
      <c r="B9" s="6" t="n">
        <v>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28</v>
      </c>
      <c r="B1" s="2" t="s">
        <v>529</v>
      </c>
      <c r="C1" s="2" t="s">
        <v>1</v>
      </c>
    </row>
    <row r="2" spans="1:5">
      <c r="B2" s="2" t="s">
        <v>530</v>
      </c>
      <c r="C2" s="2" t="s">
        <v>2</v>
      </c>
      <c r="D2" s="2" t="s">
        <v>33</v>
      </c>
      <c r="E2" s="2" t="s">
        <v>79</v>
      </c>
    </row>
    <row r="3" spans="1:5">
      <c r="A3" s="3" t="s">
        <v>424</v>
      </c>
    </row>
    <row r="4" spans="1:5">
      <c r="A4" s="4" t="s">
        <v>531</v>
      </c>
      <c r="C4" s="6" t="n">
        <v>176250</v>
      </c>
      <c r="D4" s="6" t="n">
        <v>171683</v>
      </c>
    </row>
    <row r="5" spans="1:5">
      <c r="A5" s="4" t="s">
        <v>532</v>
      </c>
      <c r="C5" s="5" t="n">
        <v>-141367</v>
      </c>
      <c r="D5" s="5" t="n">
        <v>-131260</v>
      </c>
    </row>
    <row r="6" spans="1:5">
      <c r="A6" s="4" t="s">
        <v>41</v>
      </c>
      <c r="C6" s="5" t="n">
        <v>34883</v>
      </c>
      <c r="D6" s="5" t="n">
        <v>40423</v>
      </c>
      <c r="E6" s="6" t="n">
        <v>49481</v>
      </c>
    </row>
    <row r="7" spans="1:5">
      <c r="A7" s="4" t="s">
        <v>533</v>
      </c>
      <c r="C7" s="5" t="n">
        <v>13400</v>
      </c>
      <c r="D7" s="5" t="n">
        <v>16300</v>
      </c>
      <c r="E7" s="5" t="n">
        <v>18400</v>
      </c>
    </row>
    <row r="8" spans="1:5">
      <c r="A8" s="4" t="s">
        <v>162</v>
      </c>
      <c r="C8" s="5" t="n">
        <v>0</v>
      </c>
      <c r="D8" s="5" t="n">
        <v>7895</v>
      </c>
      <c r="E8" s="5" t="n">
        <v>0</v>
      </c>
    </row>
    <row r="9" spans="1:5">
      <c r="A9" s="4" t="s">
        <v>89</v>
      </c>
      <c r="C9" s="5" t="n">
        <v>0</v>
      </c>
      <c r="D9" s="5" t="n">
        <v>4624</v>
      </c>
      <c r="E9" s="6" t="n">
        <v>0</v>
      </c>
    </row>
    <row r="10" spans="1:5">
      <c r="A10" s="4" t="s">
        <v>534</v>
      </c>
    </row>
    <row r="11" spans="1:5">
      <c r="A11" s="3" t="s">
        <v>424</v>
      </c>
    </row>
    <row r="12" spans="1:5">
      <c r="A12" s="4" t="s">
        <v>531</v>
      </c>
      <c r="C12" s="5" t="n">
        <v>160979</v>
      </c>
      <c r="D12" s="5" t="n">
        <v>155492</v>
      </c>
    </row>
    <row r="13" spans="1:5">
      <c r="A13" s="4" t="s">
        <v>535</v>
      </c>
    </row>
    <row r="14" spans="1:5">
      <c r="A14" s="3" t="s">
        <v>424</v>
      </c>
    </row>
    <row r="15" spans="1:5">
      <c r="A15" s="4" t="s">
        <v>531</v>
      </c>
      <c r="C15" s="5" t="n">
        <v>12648</v>
      </c>
      <c r="D15" s="5" t="n">
        <v>13277</v>
      </c>
    </row>
    <row r="16" spans="1:5">
      <c r="A16" s="4" t="s">
        <v>536</v>
      </c>
    </row>
    <row r="17" spans="1:5">
      <c r="A17" s="3" t="s">
        <v>424</v>
      </c>
    </row>
    <row r="18" spans="1:5">
      <c r="A18" s="4" t="s">
        <v>531</v>
      </c>
      <c r="C18" s="5" t="n">
        <v>2623</v>
      </c>
      <c r="D18" s="6" t="n">
        <v>2914</v>
      </c>
    </row>
    <row r="19" spans="1:5">
      <c r="A19" s="4" t="s">
        <v>537</v>
      </c>
    </row>
    <row r="20" spans="1:5">
      <c r="A20" s="3" t="s">
        <v>424</v>
      </c>
    </row>
    <row r="21" spans="1:5">
      <c r="A21" s="4" t="s">
        <v>532</v>
      </c>
      <c r="B21" s="6" t="n">
        <v>-1400</v>
      </c>
    </row>
    <row r="22" spans="1:5">
      <c r="A22" s="4" t="s">
        <v>41</v>
      </c>
      <c r="B22" s="5" t="n">
        <v>3600</v>
      </c>
    </row>
    <row r="23" spans="1:5">
      <c r="A23" s="4" t="s">
        <v>162</v>
      </c>
      <c r="B23" s="5" t="n">
        <v>7900</v>
      </c>
    </row>
    <row r="24" spans="1:5">
      <c r="A24" s="4" t="s">
        <v>538</v>
      </c>
      <c r="B24" s="5" t="n">
        <v>1100</v>
      </c>
    </row>
    <row r="25" spans="1:5">
      <c r="A25" s="4" t="s">
        <v>89</v>
      </c>
      <c r="B25" s="6" t="n">
        <v>4600</v>
      </c>
    </row>
    <row r="26" spans="1:5">
      <c r="A26" s="4" t="s">
        <v>228</v>
      </c>
    </row>
    <row r="27" spans="1:5">
      <c r="A27" s="3" t="s">
        <v>424</v>
      </c>
    </row>
    <row r="28" spans="1:5">
      <c r="A28" s="4" t="s">
        <v>533</v>
      </c>
      <c r="C28" s="6" t="n">
        <v>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9</v>
      </c>
      <c r="B1" s="2" t="s">
        <v>473</v>
      </c>
      <c r="C1" s="2" t="s">
        <v>540</v>
      </c>
      <c r="D1" s="2" t="s">
        <v>2</v>
      </c>
      <c r="E1" s="2" t="s">
        <v>471</v>
      </c>
      <c r="F1" s="2" t="s">
        <v>456</v>
      </c>
      <c r="G1" s="2" t="s">
        <v>472</v>
      </c>
      <c r="H1" s="2" t="s">
        <v>33</v>
      </c>
      <c r="I1" s="2" t="s">
        <v>473</v>
      </c>
      <c r="J1" s="2" t="s">
        <v>474</v>
      </c>
      <c r="K1" s="2" t="s">
        <v>475</v>
      </c>
      <c r="L1" s="2" t="s">
        <v>541</v>
      </c>
      <c r="M1" s="2" t="s">
        <v>2</v>
      </c>
      <c r="N1" s="2" t="s">
        <v>33</v>
      </c>
      <c r="O1" s="2" t="s">
        <v>79</v>
      </c>
    </row>
    <row r="2" spans="1:15">
      <c r="A2" s="3" t="s">
        <v>542</v>
      </c>
    </row>
    <row r="3" spans="1:15">
      <c r="A3" s="4" t="s">
        <v>543</v>
      </c>
      <c r="M3" s="6" t="n">
        <v>401919000</v>
      </c>
      <c r="N3" s="6" t="n">
        <v>433581000</v>
      </c>
      <c r="O3" s="6" t="n">
        <v>453753000</v>
      </c>
    </row>
    <row r="4" spans="1:15">
      <c r="A4" s="4" t="s">
        <v>88</v>
      </c>
      <c r="E4" s="6" t="n">
        <v>600000</v>
      </c>
      <c r="F4" s="6" t="n">
        <v>11900000</v>
      </c>
      <c r="L4" s="6" t="n">
        <v>7900000</v>
      </c>
      <c r="M4" s="5" t="n">
        <v>12486000</v>
      </c>
      <c r="N4" s="5" t="n">
        <v>32431000</v>
      </c>
      <c r="O4" s="5" t="n">
        <v>7866000</v>
      </c>
    </row>
    <row r="5" spans="1:15">
      <c r="A5" s="4" t="s">
        <v>86</v>
      </c>
      <c r="D5" s="6" t="n">
        <v>11854000</v>
      </c>
      <c r="E5" s="6" t="n">
        <v>90000</v>
      </c>
      <c r="F5" s="6" t="n">
        <v>4376000</v>
      </c>
      <c r="G5" s="6" t="n">
        <v>1029000</v>
      </c>
      <c r="H5" s="6" t="n">
        <v>2483000</v>
      </c>
      <c r="I5" s="6" t="n">
        <v>3071000</v>
      </c>
      <c r="J5" s="6" t="n">
        <v>1576000</v>
      </c>
      <c r="K5" s="6" t="n">
        <v>66000</v>
      </c>
      <c r="M5" s="5" t="n">
        <v>17349000</v>
      </c>
      <c r="N5" s="5" t="n">
        <v>7196000</v>
      </c>
      <c r="O5" s="5" t="n">
        <v>9267000</v>
      </c>
    </row>
    <row r="6" spans="1:15">
      <c r="A6" s="3" t="s">
        <v>544</v>
      </c>
    </row>
    <row r="7" spans="1:15">
      <c r="A7" s="4" t="s">
        <v>185</v>
      </c>
      <c r="D7" s="6" t="n">
        <v>0</v>
      </c>
      <c r="H7" s="6" t="n">
        <v>3050000</v>
      </c>
      <c r="M7" s="5" t="n">
        <v>0</v>
      </c>
      <c r="N7" s="5" t="n">
        <v>3050000</v>
      </c>
      <c r="O7" s="5" t="n">
        <v>0</v>
      </c>
    </row>
    <row r="8" spans="1:15">
      <c r="A8" s="4" t="s">
        <v>545</v>
      </c>
      <c r="M8" s="5" t="n">
        <v>0</v>
      </c>
      <c r="N8" s="5" t="n">
        <v>-1496000</v>
      </c>
      <c r="O8" s="5" t="n">
        <v>2646000</v>
      </c>
    </row>
    <row r="9" spans="1:15">
      <c r="A9" s="4" t="s">
        <v>165</v>
      </c>
      <c r="M9" s="5" t="n">
        <v>0</v>
      </c>
      <c r="N9" s="5" t="n">
        <v>967000</v>
      </c>
      <c r="O9" s="5" t="n">
        <v>1972000</v>
      </c>
    </row>
    <row r="10" spans="1:15">
      <c r="A10" s="3" t="s">
        <v>546</v>
      </c>
    </row>
    <row r="11" spans="1:15">
      <c r="A11" s="4" t="s">
        <v>547</v>
      </c>
      <c r="M11" s="5" t="n">
        <v>0</v>
      </c>
      <c r="N11" s="5" t="n">
        <v>0</v>
      </c>
      <c r="O11" s="5" t="n">
        <v>0</v>
      </c>
    </row>
    <row r="12" spans="1:15">
      <c r="A12" s="4" t="s">
        <v>66</v>
      </c>
    </row>
    <row r="13" spans="1:15">
      <c r="A13" s="3" t="s">
        <v>542</v>
      </c>
    </row>
    <row r="14" spans="1:15">
      <c r="A14" s="4" t="s">
        <v>99</v>
      </c>
      <c r="M14" s="5" t="n">
        <v>179101000</v>
      </c>
      <c r="N14" s="6" t="n">
        <v>164657000</v>
      </c>
      <c r="O14" s="6" t="n">
        <v>179983000</v>
      </c>
    </row>
    <row r="15" spans="1:15">
      <c r="A15" s="4" t="s">
        <v>548</v>
      </c>
    </row>
    <row r="16" spans="1:15">
      <c r="A16" s="3" t="s">
        <v>542</v>
      </c>
    </row>
    <row r="17" spans="1:15">
      <c r="A17" s="4" t="s">
        <v>543</v>
      </c>
      <c r="M17" s="5" t="n">
        <v>24100000</v>
      </c>
    </row>
    <row r="18" spans="1:15">
      <c r="A18" s="4" t="s">
        <v>88</v>
      </c>
      <c r="M18" s="5" t="n">
        <v>11900000</v>
      </c>
    </row>
    <row r="19" spans="1:15">
      <c r="A19" s="4" t="s">
        <v>86</v>
      </c>
      <c r="M19" s="5" t="n">
        <v>4200000</v>
      </c>
    </row>
    <row r="20" spans="1:15">
      <c r="A20" s="4" t="s">
        <v>549</v>
      </c>
    </row>
    <row r="21" spans="1:15">
      <c r="A21" s="3" t="s">
        <v>542</v>
      </c>
    </row>
    <row r="22" spans="1:15">
      <c r="A22" s="4" t="s">
        <v>99</v>
      </c>
      <c r="M22" s="6" t="n">
        <v>8000000</v>
      </c>
    </row>
    <row r="23" spans="1:15">
      <c r="A23" s="4" t="s">
        <v>550</v>
      </c>
    </row>
    <row r="24" spans="1:15">
      <c r="A24" s="3" t="s">
        <v>544</v>
      </c>
    </row>
    <row r="25" spans="1:15">
      <c r="A25" s="4" t="s">
        <v>551</v>
      </c>
      <c r="B25" s="6" t="n">
        <v>5300000</v>
      </c>
      <c r="I25" s="5" t="n">
        <v>5300000</v>
      </c>
    </row>
    <row r="26" spans="1:15">
      <c r="A26" s="4" t="s">
        <v>552</v>
      </c>
      <c r="B26" s="5" t="n">
        <v>2300000</v>
      </c>
    </row>
    <row r="27" spans="1:15">
      <c r="A27" s="4" t="s">
        <v>185</v>
      </c>
      <c r="B27" s="6" t="n">
        <v>3000000</v>
      </c>
      <c r="I27" s="5" t="n">
        <v>3000000</v>
      </c>
    </row>
    <row r="28" spans="1:15">
      <c r="A28" s="4" t="s">
        <v>545</v>
      </c>
      <c r="I28" s="5" t="n">
        <v>-1800000</v>
      </c>
    </row>
    <row r="29" spans="1:15">
      <c r="A29" s="3" t="s">
        <v>546</v>
      </c>
    </row>
    <row r="30" spans="1:15">
      <c r="A30" s="4" t="s">
        <v>553</v>
      </c>
      <c r="I30" s="6" t="n">
        <v>2200000</v>
      </c>
    </row>
    <row r="31" spans="1:15">
      <c r="A31" s="4" t="s">
        <v>554</v>
      </c>
    </row>
    <row r="32" spans="1:15">
      <c r="A32" s="3" t="s">
        <v>544</v>
      </c>
    </row>
    <row r="33" spans="1:15">
      <c r="A33" s="4" t="s">
        <v>555</v>
      </c>
      <c r="B33" s="4" t="s">
        <v>556</v>
      </c>
      <c r="I33" s="4" t="s">
        <v>556</v>
      </c>
    </row>
    <row r="34" spans="1:15">
      <c r="A34" s="4" t="s">
        <v>557</v>
      </c>
    </row>
    <row r="35" spans="1:15">
      <c r="A35" s="3" t="s">
        <v>544</v>
      </c>
    </row>
    <row r="36" spans="1:15">
      <c r="A36" s="4" t="s">
        <v>545</v>
      </c>
      <c r="C36" s="6" t="n">
        <v>2600000</v>
      </c>
    </row>
    <row r="37" spans="1:15">
      <c r="A37" s="4" t="s">
        <v>165</v>
      </c>
      <c r="C37" s="6" t="n">
        <v>2000000</v>
      </c>
      <c r="J37" s="6"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58</v>
      </c>
      <c r="B1" s="2" t="s">
        <v>136</v>
      </c>
      <c r="G1" s="2" t="s">
        <v>1</v>
      </c>
    </row>
    <row r="2" spans="1:9">
      <c r="B2" s="2" t="s">
        <v>471</v>
      </c>
      <c r="C2" s="2" t="s">
        <v>456</v>
      </c>
      <c r="D2" s="2" t="s">
        <v>473</v>
      </c>
      <c r="E2" s="2" t="s">
        <v>475</v>
      </c>
      <c r="F2" s="2" t="s">
        <v>541</v>
      </c>
      <c r="G2" s="2" t="s">
        <v>2</v>
      </c>
      <c r="H2" s="2" t="s">
        <v>33</v>
      </c>
      <c r="I2" s="2" t="s">
        <v>79</v>
      </c>
    </row>
    <row r="3" spans="1:9">
      <c r="A3" s="3" t="s">
        <v>559</v>
      </c>
    </row>
    <row r="4" spans="1:9">
      <c r="A4" s="4" t="s">
        <v>88</v>
      </c>
      <c r="B4" s="6" t="n">
        <v>600</v>
      </c>
      <c r="C4" s="6" t="n">
        <v>11900</v>
      </c>
      <c r="F4" s="6" t="n">
        <v>7900</v>
      </c>
      <c r="G4" s="6" t="n">
        <v>12486</v>
      </c>
      <c r="H4" s="6" t="n">
        <v>32431</v>
      </c>
      <c r="I4" s="6" t="n">
        <v>7866</v>
      </c>
    </row>
    <row r="5" spans="1:9">
      <c r="A5" s="4" t="s">
        <v>560</v>
      </c>
    </row>
    <row r="6" spans="1:9">
      <c r="A6" s="3" t="s">
        <v>559</v>
      </c>
    </row>
    <row r="7" spans="1:9">
      <c r="A7" s="4" t="s">
        <v>88</v>
      </c>
      <c r="G7" s="5" t="n">
        <v>12486</v>
      </c>
      <c r="H7" s="5" t="n">
        <v>32431</v>
      </c>
    </row>
    <row r="8" spans="1:9">
      <c r="A8" s="4" t="s">
        <v>561</v>
      </c>
    </row>
    <row r="9" spans="1:9">
      <c r="A9" s="3" t="s">
        <v>559</v>
      </c>
    </row>
    <row r="10" spans="1:9">
      <c r="A10" s="4" t="s">
        <v>88</v>
      </c>
      <c r="G10" s="6" t="n">
        <v>0</v>
      </c>
      <c r="H10" s="5" t="n">
        <v>0</v>
      </c>
    </row>
    <row r="11" spans="1:9">
      <c r="A11" s="4" t="s">
        <v>562</v>
      </c>
    </row>
    <row r="12" spans="1:9">
      <c r="A12" s="3" t="s">
        <v>559</v>
      </c>
    </row>
    <row r="13" spans="1:9">
      <c r="A13" s="4" t="s">
        <v>563</v>
      </c>
      <c r="E13" s="6" t="n">
        <v>18000</v>
      </c>
    </row>
    <row r="14" spans="1:9">
      <c r="A14" s="4" t="s">
        <v>564</v>
      </c>
      <c r="H14" s="5" t="n">
        <v>3500</v>
      </c>
    </row>
    <row r="15" spans="1:9">
      <c r="A15" s="4" t="s">
        <v>565</v>
      </c>
    </row>
    <row r="16" spans="1:9">
      <c r="A16" s="3" t="s">
        <v>559</v>
      </c>
    </row>
    <row r="17" spans="1:9">
      <c r="A17" s="4" t="s">
        <v>88</v>
      </c>
      <c r="D17" s="6" t="n">
        <v>36200</v>
      </c>
      <c r="H17" s="6" t="n">
        <v>32400</v>
      </c>
    </row>
    <row r="18" spans="1:9">
      <c r="A18" s="4" t="s">
        <v>566</v>
      </c>
      <c r="D18" s="6" t="n">
        <v>3800</v>
      </c>
    </row>
  </sheetData>
  <mergeCells count="3">
    <mergeCell ref="A1:A2"/>
    <mergeCell ref="B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5"/>
    <col customWidth="1" max="7" min="7" width="14"/>
  </cols>
  <sheetData>
    <row r="1" spans="1:7">
      <c r="A1" s="1" t="s">
        <v>567</v>
      </c>
      <c r="B1" s="2" t="s">
        <v>136</v>
      </c>
      <c r="E1" s="2" t="s">
        <v>1</v>
      </c>
    </row>
    <row r="2" spans="1:7">
      <c r="B2" s="2" t="s">
        <v>471</v>
      </c>
      <c r="C2" s="2" t="s">
        <v>456</v>
      </c>
      <c r="D2" s="2" t="s">
        <v>541</v>
      </c>
      <c r="E2" s="2" t="s">
        <v>2</v>
      </c>
      <c r="F2" s="2" t="s">
        <v>33</v>
      </c>
      <c r="G2" s="2" t="s">
        <v>79</v>
      </c>
    </row>
    <row r="3" spans="1:7">
      <c r="A3" s="3" t="s">
        <v>559</v>
      </c>
    </row>
    <row r="4" spans="1:7">
      <c r="A4" s="4" t="s">
        <v>568</v>
      </c>
      <c r="E4" s="6" t="n">
        <v>136398</v>
      </c>
      <c r="F4" s="6" t="n">
        <v>184026</v>
      </c>
    </row>
    <row r="5" spans="1:7">
      <c r="A5" s="4" t="s">
        <v>569</v>
      </c>
      <c r="B5" s="6" t="n">
        <v>-600</v>
      </c>
      <c r="C5" s="6" t="n">
        <v>-11900</v>
      </c>
      <c r="D5" s="6" t="n">
        <v>-7900</v>
      </c>
      <c r="E5" s="5" t="n">
        <v>-12486</v>
      </c>
      <c r="F5" s="5" t="n">
        <v>-32431</v>
      </c>
      <c r="G5" s="6" t="n">
        <v>-7866</v>
      </c>
    </row>
    <row r="6" spans="1:7">
      <c r="A6" s="4" t="s">
        <v>570</v>
      </c>
      <c r="E6" s="5" t="n">
        <v>-102587</v>
      </c>
      <c r="F6" s="5" t="n">
        <v>-100287</v>
      </c>
    </row>
    <row r="7" spans="1:7">
      <c r="A7" s="4" t="s">
        <v>42</v>
      </c>
      <c r="E7" s="6" t="n">
        <v>21325</v>
      </c>
      <c r="F7" s="6" t="n">
        <v>51308</v>
      </c>
    </row>
    <row r="8" spans="1:7">
      <c r="A8" s="4" t="s">
        <v>560</v>
      </c>
    </row>
    <row r="9" spans="1:7">
      <c r="A9" s="3" t="s">
        <v>559</v>
      </c>
    </row>
    <row r="10" spans="1:7">
      <c r="A10" s="4" t="s">
        <v>571</v>
      </c>
      <c r="E10" s="4" t="s">
        <v>428</v>
      </c>
      <c r="F10" s="4" t="s">
        <v>572</v>
      </c>
    </row>
    <row r="11" spans="1:7">
      <c r="A11" s="4" t="s">
        <v>568</v>
      </c>
      <c r="E11" s="6" t="n">
        <v>112269</v>
      </c>
      <c r="F11" s="6" t="n">
        <v>158700</v>
      </c>
    </row>
    <row r="12" spans="1:7">
      <c r="A12" s="4" t="s">
        <v>569</v>
      </c>
      <c r="E12" s="5" t="n">
        <v>-12486</v>
      </c>
      <c r="F12" s="5" t="n">
        <v>-32431</v>
      </c>
    </row>
    <row r="13" spans="1:7">
      <c r="A13" s="4" t="s">
        <v>570</v>
      </c>
      <c r="E13" s="5" t="n">
        <v>-83185</v>
      </c>
      <c r="F13" s="5" t="n">
        <v>-81847</v>
      </c>
    </row>
    <row r="14" spans="1:7">
      <c r="A14" s="4" t="s">
        <v>42</v>
      </c>
      <c r="E14" s="6" t="n">
        <v>16598</v>
      </c>
      <c r="F14" s="6" t="n">
        <v>44422</v>
      </c>
    </row>
    <row r="15" spans="1:7">
      <c r="A15" s="4" t="s">
        <v>561</v>
      </c>
    </row>
    <row r="16" spans="1:7">
      <c r="A16" s="3" t="s">
        <v>559</v>
      </c>
    </row>
    <row r="17" spans="1:7">
      <c r="A17" s="4" t="s">
        <v>571</v>
      </c>
      <c r="E17" s="4" t="s">
        <v>573</v>
      </c>
      <c r="F17" s="4" t="s">
        <v>574</v>
      </c>
    </row>
    <row r="18" spans="1:7">
      <c r="A18" s="4" t="s">
        <v>568</v>
      </c>
      <c r="E18" s="6" t="n">
        <v>22934</v>
      </c>
      <c r="F18" s="6" t="n">
        <v>22934</v>
      </c>
    </row>
    <row r="19" spans="1:7">
      <c r="A19" s="4" t="s">
        <v>569</v>
      </c>
      <c r="E19" s="5" t="n">
        <v>0</v>
      </c>
      <c r="F19" s="5" t="n">
        <v>0</v>
      </c>
    </row>
    <row r="20" spans="1:7">
      <c r="A20" s="4" t="s">
        <v>570</v>
      </c>
      <c r="E20" s="5" t="n">
        <v>-19048</v>
      </c>
      <c r="F20" s="5" t="n">
        <v>-16696</v>
      </c>
    </row>
    <row r="21" spans="1:7">
      <c r="A21" s="4" t="s">
        <v>42</v>
      </c>
      <c r="E21" s="6" t="n">
        <v>3886</v>
      </c>
      <c r="F21" s="6" t="n">
        <v>6238</v>
      </c>
    </row>
    <row r="22" spans="1:7">
      <c r="A22" s="4" t="s">
        <v>575</v>
      </c>
    </row>
    <row r="23" spans="1:7">
      <c r="A23" s="3" t="s">
        <v>559</v>
      </c>
    </row>
    <row r="24" spans="1:7">
      <c r="A24" s="4" t="s">
        <v>571</v>
      </c>
      <c r="E24" s="4" t="s">
        <v>428</v>
      </c>
      <c r="F24" s="4" t="s">
        <v>576</v>
      </c>
    </row>
    <row r="25" spans="1:7">
      <c r="A25" s="4" t="s">
        <v>568</v>
      </c>
      <c r="E25" s="6" t="n">
        <v>1195</v>
      </c>
      <c r="F25" s="6" t="n">
        <v>2392</v>
      </c>
    </row>
    <row r="26" spans="1:7">
      <c r="A26" s="4" t="s">
        <v>569</v>
      </c>
      <c r="E26" s="5" t="n">
        <v>0</v>
      </c>
      <c r="F26" s="5" t="n">
        <v>0</v>
      </c>
    </row>
    <row r="27" spans="1:7">
      <c r="A27" s="4" t="s">
        <v>570</v>
      </c>
      <c r="E27" s="5" t="n">
        <v>-354</v>
      </c>
      <c r="F27" s="5" t="n">
        <v>-1744</v>
      </c>
    </row>
    <row r="28" spans="1:7">
      <c r="A28" s="4" t="s">
        <v>42</v>
      </c>
      <c r="E28" s="6" t="n">
        <v>841</v>
      </c>
      <c r="F28" s="6" t="n">
        <v>648</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7</v>
      </c>
      <c r="B1" s="2" t="s">
        <v>1</v>
      </c>
    </row>
    <row r="2" spans="1:4">
      <c r="B2" s="2" t="s">
        <v>2</v>
      </c>
      <c r="C2" s="2" t="s">
        <v>33</v>
      </c>
      <c r="D2" s="2" t="s">
        <v>79</v>
      </c>
    </row>
    <row r="3" spans="1:4">
      <c r="A3" s="3" t="s">
        <v>559</v>
      </c>
    </row>
    <row r="4" spans="1:4">
      <c r="A4" s="4" t="s">
        <v>85</v>
      </c>
      <c r="B4" s="6" t="n">
        <v>17967</v>
      </c>
      <c r="C4" s="6" t="n">
        <v>31909</v>
      </c>
      <c r="D4" s="6" t="n">
        <v>34320</v>
      </c>
    </row>
    <row r="5" spans="1:4">
      <c r="A5" s="4" t="s">
        <v>83</v>
      </c>
    </row>
    <row r="6" spans="1:4">
      <c r="A6" s="3" t="s">
        <v>559</v>
      </c>
    </row>
    <row r="7" spans="1:4">
      <c r="A7" s="4" t="s">
        <v>85</v>
      </c>
      <c r="B7" s="5" t="n">
        <v>277</v>
      </c>
      <c r="C7" s="5" t="n">
        <v>569</v>
      </c>
      <c r="D7" s="5" t="n">
        <v>745</v>
      </c>
    </row>
    <row r="8" spans="1:4">
      <c r="A8" s="4" t="s">
        <v>85</v>
      </c>
    </row>
    <row r="9" spans="1:4">
      <c r="A9" s="3" t="s">
        <v>559</v>
      </c>
    </row>
    <row r="10" spans="1:4">
      <c r="A10" s="4" t="s">
        <v>85</v>
      </c>
      <c r="B10" s="6" t="n">
        <v>17690</v>
      </c>
      <c r="C10" s="6" t="n">
        <v>31340</v>
      </c>
      <c r="D10" s="6" t="n">
        <v>33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210</v>
      </c>
    </row>
    <row r="3" spans="1:3">
      <c r="A3" s="5" t="n">
        <v>2019</v>
      </c>
      <c r="B3" s="6" t="n">
        <v>13613</v>
      </c>
    </row>
    <row r="4" spans="1:3">
      <c r="A4" s="5" t="n">
        <v>2020</v>
      </c>
      <c r="B4" s="5" t="n">
        <v>4499</v>
      </c>
    </row>
    <row r="5" spans="1:3">
      <c r="A5" s="5" t="n">
        <v>2021</v>
      </c>
      <c r="B5" s="5" t="n">
        <v>2239</v>
      </c>
    </row>
    <row r="6" spans="1:3">
      <c r="A6" s="5" t="n">
        <v>2022</v>
      </c>
      <c r="B6" s="5" t="n">
        <v>238</v>
      </c>
    </row>
    <row r="7" spans="1:3">
      <c r="A7" s="4" t="s">
        <v>579</v>
      </c>
      <c r="B7" s="5" t="n">
        <v>736</v>
      </c>
    </row>
    <row r="8" spans="1:3">
      <c r="A8" s="4" t="s">
        <v>109</v>
      </c>
      <c r="B8" s="6" t="n">
        <v>21325</v>
      </c>
      <c r="C8" s="6" t="n">
        <v>513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80</v>
      </c>
      <c r="B1" s="2" t="s">
        <v>136</v>
      </c>
      <c r="F1" s="2" t="s">
        <v>1</v>
      </c>
    </row>
    <row r="2" spans="1:8">
      <c r="B2" s="2" t="s">
        <v>471</v>
      </c>
      <c r="C2" s="2" t="s">
        <v>456</v>
      </c>
      <c r="D2" s="2" t="s">
        <v>473</v>
      </c>
      <c r="E2" s="2" t="s">
        <v>541</v>
      </c>
      <c r="F2" s="2" t="s">
        <v>2</v>
      </c>
      <c r="G2" s="2" t="s">
        <v>33</v>
      </c>
      <c r="H2" s="2" t="s">
        <v>79</v>
      </c>
    </row>
    <row r="3" spans="1:8">
      <c r="A3" s="3" t="s">
        <v>559</v>
      </c>
    </row>
    <row r="4" spans="1:8">
      <c r="A4" s="4" t="s">
        <v>581</v>
      </c>
      <c r="B4" s="6" t="n">
        <v>600</v>
      </c>
      <c r="C4" s="6" t="n">
        <v>11900</v>
      </c>
      <c r="E4" s="6" t="n">
        <v>7900</v>
      </c>
      <c r="F4" s="6" t="n">
        <v>12486</v>
      </c>
      <c r="G4" s="6" t="n">
        <v>32431</v>
      </c>
      <c r="H4" s="6" t="n">
        <v>7866</v>
      </c>
    </row>
    <row r="5" spans="1:8">
      <c r="A5" s="4" t="s">
        <v>560</v>
      </c>
    </row>
    <row r="6" spans="1:8">
      <c r="A6" s="3" t="s">
        <v>559</v>
      </c>
    </row>
    <row r="7" spans="1:8">
      <c r="A7" s="4" t="s">
        <v>581</v>
      </c>
      <c r="F7" s="6" t="n">
        <v>12486</v>
      </c>
      <c r="G7" s="5" t="n">
        <v>32431</v>
      </c>
    </row>
    <row r="8" spans="1:8">
      <c r="A8" s="4" t="s">
        <v>565</v>
      </c>
    </row>
    <row r="9" spans="1:8">
      <c r="A9" s="3" t="s">
        <v>559</v>
      </c>
    </row>
    <row r="10" spans="1:8">
      <c r="A10" s="4" t="s">
        <v>581</v>
      </c>
      <c r="D10" s="6" t="n">
        <v>36200</v>
      </c>
      <c r="G10" s="6" t="n">
        <v>32400</v>
      </c>
    </row>
    <row r="11" spans="1:8">
      <c r="A11" s="4" t="s">
        <v>566</v>
      </c>
      <c r="D11" s="6" t="n">
        <v>3800</v>
      </c>
    </row>
    <row r="12" spans="1:8">
      <c r="A12" s="4" t="s">
        <v>582</v>
      </c>
    </row>
    <row r="13" spans="1:8">
      <c r="A13" s="3" t="s">
        <v>559</v>
      </c>
    </row>
    <row r="14" spans="1:8">
      <c r="A14" s="4" t="s">
        <v>555</v>
      </c>
      <c r="D14" s="4" t="s">
        <v>556</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5</v>
      </c>
      <c r="B1" s="2" t="s">
        <v>136</v>
      </c>
    </row>
    <row r="2" spans="1:2">
      <c r="B2" s="2" t="s">
        <v>137</v>
      </c>
    </row>
    <row r="3" spans="1:2">
      <c r="A3" s="4" t="s">
        <v>138</v>
      </c>
    </row>
    <row r="4" spans="1:2">
      <c r="A4" s="4" t="s">
        <v>120</v>
      </c>
      <c r="B4" s="6" t="n">
        <v>1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6"/>
  </cols>
  <sheetData>
    <row r="1" spans="1:10">
      <c r="A1" s="1" t="s">
        <v>583</v>
      </c>
      <c r="B1" s="2" t="s">
        <v>136</v>
      </c>
      <c r="E1" s="2" t="s">
        <v>584</v>
      </c>
      <c r="F1" s="2" t="s">
        <v>1</v>
      </c>
      <c r="J1" s="2" t="s">
        <v>585</v>
      </c>
    </row>
    <row r="2" spans="1:10">
      <c r="B2" s="2" t="s">
        <v>473</v>
      </c>
      <c r="C2" s="2" t="s">
        <v>474</v>
      </c>
      <c r="D2" s="2" t="s">
        <v>541</v>
      </c>
      <c r="E2" s="2" t="s">
        <v>473</v>
      </c>
      <c r="F2" s="2" t="s">
        <v>2</v>
      </c>
      <c r="G2" s="2" t="s">
        <v>33</v>
      </c>
      <c r="H2" s="2" t="s">
        <v>79</v>
      </c>
      <c r="I2" s="2" t="s">
        <v>586</v>
      </c>
      <c r="J2" s="2" t="s">
        <v>2</v>
      </c>
    </row>
    <row r="3" spans="1:10">
      <c r="A3" s="3" t="s">
        <v>215</v>
      </c>
    </row>
    <row r="4" spans="1:10">
      <c r="A4" s="4" t="s">
        <v>587</v>
      </c>
      <c r="D4" s="6" t="n">
        <v>1000</v>
      </c>
      <c r="F4" s="6" t="n">
        <v>0</v>
      </c>
      <c r="G4" s="6" t="n">
        <v>0</v>
      </c>
      <c r="H4" s="6" t="n">
        <v>1000</v>
      </c>
      <c r="I4" s="6" t="n">
        <v>5000</v>
      </c>
    </row>
    <row r="5" spans="1:10">
      <c r="A5" s="4" t="s">
        <v>588</v>
      </c>
      <c r="I5" s="4" t="s">
        <v>589</v>
      </c>
    </row>
    <row r="6" spans="1:10">
      <c r="A6" s="4" t="s">
        <v>590</v>
      </c>
      <c r="D6" s="6" t="n">
        <v>6000</v>
      </c>
    </row>
    <row r="7" spans="1:10">
      <c r="A7" s="4" t="s">
        <v>167</v>
      </c>
      <c r="B7" s="6" t="n">
        <v>1000</v>
      </c>
      <c r="C7" s="6" t="n">
        <v>1000</v>
      </c>
      <c r="E7" s="6" t="n">
        <v>2000</v>
      </c>
      <c r="F7" s="5" t="n">
        <v>0</v>
      </c>
      <c r="G7" s="5" t="n">
        <v>2000</v>
      </c>
      <c r="H7" s="5" t="n">
        <v>0</v>
      </c>
    </row>
    <row r="8" spans="1:10">
      <c r="A8" s="4" t="s">
        <v>591</v>
      </c>
      <c r="F8" s="5" t="n">
        <v>-266</v>
      </c>
      <c r="G8" s="5" t="n">
        <v>-1761</v>
      </c>
      <c r="H8" s="5" t="n">
        <v>-1459</v>
      </c>
    </row>
    <row r="9" spans="1:10">
      <c r="A9" s="4" t="s">
        <v>592</v>
      </c>
      <c r="J9" s="6" t="n">
        <v>4000</v>
      </c>
    </row>
    <row r="10" spans="1:10">
      <c r="A10" s="3" t="s">
        <v>593</v>
      </c>
    </row>
    <row r="11" spans="1:10">
      <c r="A11" s="4" t="s">
        <v>488</v>
      </c>
      <c r="F11" s="5" t="n">
        <v>2288</v>
      </c>
      <c r="G11" s="5" t="n">
        <v>4049</v>
      </c>
    </row>
    <row r="12" spans="1:10">
      <c r="A12" s="4" t="s">
        <v>591</v>
      </c>
      <c r="F12" s="5" t="n">
        <v>-266</v>
      </c>
      <c r="G12" s="5" t="n">
        <v>-1761</v>
      </c>
      <c r="H12" s="5" t="n">
        <v>-1459</v>
      </c>
    </row>
    <row r="13" spans="1:10">
      <c r="A13" s="4" t="s">
        <v>491</v>
      </c>
      <c r="F13" s="5" t="n">
        <v>2022</v>
      </c>
      <c r="G13" s="6" t="n">
        <v>2288</v>
      </c>
      <c r="H13" s="6" t="n">
        <v>4049</v>
      </c>
      <c r="J13" s="5" t="n">
        <v>2022</v>
      </c>
    </row>
    <row r="14" spans="1:10">
      <c r="A14" s="4" t="s">
        <v>594</v>
      </c>
      <c r="F14" s="6" t="n">
        <v>3300</v>
      </c>
      <c r="J14" s="6" t="n">
        <v>3300</v>
      </c>
    </row>
  </sheetData>
  <mergeCells count="3">
    <mergeCell ref="A1:A2"/>
    <mergeCell ref="B1:D1"/>
    <mergeCell ref="F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33</v>
      </c>
    </row>
    <row r="2" spans="1:3">
      <c r="A2" s="3" t="s">
        <v>220</v>
      </c>
    </row>
    <row r="3" spans="1:3">
      <c r="A3" s="4" t="s">
        <v>596</v>
      </c>
      <c r="B3" s="6" t="n">
        <v>31880</v>
      </c>
      <c r="C3" s="6" t="n">
        <v>35350</v>
      </c>
    </row>
    <row r="4" spans="1:3">
      <c r="A4" s="4" t="s">
        <v>597</v>
      </c>
      <c r="B4" s="5" t="n">
        <v>6078</v>
      </c>
      <c r="C4" s="5" t="n">
        <v>7232</v>
      </c>
    </row>
    <row r="5" spans="1:3">
      <c r="A5" s="4" t="s">
        <v>228</v>
      </c>
      <c r="B5" s="5" t="n">
        <v>4220</v>
      </c>
      <c r="C5" s="5" t="n">
        <v>2088</v>
      </c>
    </row>
    <row r="6" spans="1:3">
      <c r="A6" s="4" t="s">
        <v>598</v>
      </c>
      <c r="B6" s="5" t="n">
        <v>9585</v>
      </c>
      <c r="C6" s="5" t="n">
        <v>9735</v>
      </c>
    </row>
    <row r="7" spans="1:3">
      <c r="A7" s="4" t="s">
        <v>599</v>
      </c>
      <c r="B7" s="6" t="n">
        <v>51763</v>
      </c>
      <c r="C7" s="6" t="n">
        <v>54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3</v>
      </c>
      <c r="D2" s="2" t="s">
        <v>79</v>
      </c>
    </row>
    <row r="3" spans="1:4">
      <c r="A3" s="3" t="s">
        <v>223</v>
      </c>
    </row>
    <row r="4" spans="1:4">
      <c r="A4" s="4" t="s">
        <v>601</v>
      </c>
      <c r="B4" s="6" t="n">
        <v>8300</v>
      </c>
      <c r="C4" s="6" t="n">
        <v>8900</v>
      </c>
      <c r="D4" s="6" t="n">
        <v>9500</v>
      </c>
    </row>
    <row r="5" spans="1:4">
      <c r="A5" s="3" t="s">
        <v>602</v>
      </c>
    </row>
    <row r="6" spans="1:4">
      <c r="A6" s="5" t="n">
        <v>2019</v>
      </c>
      <c r="B6" s="5" t="n">
        <v>7090</v>
      </c>
    </row>
    <row r="7" spans="1:4">
      <c r="A7" s="5" t="n">
        <v>2020</v>
      </c>
      <c r="B7" s="5" t="n">
        <v>6893</v>
      </c>
    </row>
    <row r="8" spans="1:4">
      <c r="A8" s="5" t="n">
        <v>2021</v>
      </c>
      <c r="B8" s="5" t="n">
        <v>5452</v>
      </c>
    </row>
    <row r="9" spans="1:4">
      <c r="A9" s="5" t="n">
        <v>2022</v>
      </c>
      <c r="B9" s="5" t="n">
        <v>4658</v>
      </c>
    </row>
    <row r="10" spans="1:4">
      <c r="A10" s="5" t="n">
        <v>2023</v>
      </c>
      <c r="B10" s="5" t="n">
        <v>4229</v>
      </c>
    </row>
    <row r="11" spans="1:4">
      <c r="A11" s="4" t="s">
        <v>579</v>
      </c>
      <c r="B11" s="5" t="n">
        <v>9930</v>
      </c>
    </row>
    <row r="12" spans="1:4">
      <c r="A12" s="4" t="s">
        <v>603</v>
      </c>
      <c r="B12" s="6" t="n">
        <v>382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79</v>
      </c>
    </row>
    <row r="3" spans="1:4">
      <c r="A3" s="3" t="s">
        <v>605</v>
      </c>
    </row>
    <row r="4" spans="1:4">
      <c r="A4" s="4" t="s">
        <v>606</v>
      </c>
      <c r="B4" s="6" t="n">
        <v>-8274</v>
      </c>
      <c r="C4" s="6" t="n">
        <v>-17341</v>
      </c>
      <c r="D4" s="6" t="n">
        <v>-33962</v>
      </c>
    </row>
    <row r="5" spans="1:4">
      <c r="A5" s="4" t="s">
        <v>607</v>
      </c>
      <c r="B5" s="5" t="n">
        <v>-15695</v>
      </c>
      <c r="C5" s="5" t="n">
        <v>-52372</v>
      </c>
      <c r="D5" s="5" t="n">
        <v>-10220</v>
      </c>
    </row>
    <row r="6" spans="1:4">
      <c r="A6" s="4" t="s">
        <v>94</v>
      </c>
      <c r="B6" s="6" t="n">
        <v>-23969</v>
      </c>
      <c r="C6" s="6" t="n">
        <v>-69713</v>
      </c>
      <c r="D6" s="6" t="n">
        <v>-441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79</v>
      </c>
    </row>
    <row r="3" spans="1:4">
      <c r="A3" s="3" t="s">
        <v>609</v>
      </c>
    </row>
    <row r="4" spans="1:4">
      <c r="A4" s="4" t="s">
        <v>610</v>
      </c>
      <c r="B4" s="6" t="n">
        <v>536</v>
      </c>
      <c r="C4" s="6" t="n">
        <v>508</v>
      </c>
      <c r="D4" s="6" t="n">
        <v>1896</v>
      </c>
    </row>
    <row r="5" spans="1:4">
      <c r="A5" s="4" t="s">
        <v>611</v>
      </c>
      <c r="B5" s="5" t="n">
        <v>38</v>
      </c>
      <c r="C5" s="5" t="n">
        <v>30</v>
      </c>
      <c r="D5" s="5" t="n">
        <v>13</v>
      </c>
    </row>
    <row r="6" spans="1:4">
      <c r="A6" s="4" t="s">
        <v>607</v>
      </c>
      <c r="B6" s="5" t="n">
        <v>1869</v>
      </c>
      <c r="C6" s="5" t="n">
        <v>304</v>
      </c>
      <c r="D6" s="5" t="n">
        <v>7918</v>
      </c>
    </row>
    <row r="7" spans="1:4">
      <c r="A7" s="4" t="s">
        <v>612</v>
      </c>
      <c r="B7" s="5" t="n">
        <v>2443</v>
      </c>
      <c r="C7" s="5" t="n">
        <v>842</v>
      </c>
      <c r="D7" s="5" t="n">
        <v>9827</v>
      </c>
    </row>
    <row r="8" spans="1:4">
      <c r="A8" s="3" t="s">
        <v>613</v>
      </c>
    </row>
    <row r="9" spans="1:4">
      <c r="A9" s="4" t="s">
        <v>610</v>
      </c>
      <c r="B9" s="5" t="n">
        <v>0</v>
      </c>
      <c r="C9" s="5" t="n">
        <v>0</v>
      </c>
      <c r="D9" s="5" t="n">
        <v>0</v>
      </c>
    </row>
    <row r="10" spans="1:4">
      <c r="A10" s="4" t="s">
        <v>611</v>
      </c>
      <c r="B10" s="5" t="n">
        <v>0</v>
      </c>
      <c r="C10" s="5" t="n">
        <v>0</v>
      </c>
      <c r="D10" s="5" t="n">
        <v>0</v>
      </c>
    </row>
    <row r="11" spans="1:4">
      <c r="A11" s="4" t="s">
        <v>607</v>
      </c>
      <c r="B11" s="5" t="n">
        <v>-90</v>
      </c>
      <c r="C11" s="5" t="n">
        <v>7</v>
      </c>
      <c r="D11" s="5" t="n">
        <v>90</v>
      </c>
    </row>
    <row r="12" spans="1:4">
      <c r="A12" s="4" t="s">
        <v>614</v>
      </c>
      <c r="B12" s="5" t="n">
        <v>-90</v>
      </c>
      <c r="C12" s="5" t="n">
        <v>7</v>
      </c>
      <c r="D12" s="5" t="n">
        <v>90</v>
      </c>
    </row>
    <row r="13" spans="1:4">
      <c r="A13" s="4" t="s">
        <v>95</v>
      </c>
      <c r="B13" s="6" t="n">
        <v>2353</v>
      </c>
      <c r="C13" s="6" t="n">
        <v>849</v>
      </c>
      <c r="D13" s="6" t="n">
        <v>99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79</v>
      </c>
    </row>
    <row r="3" spans="1:4">
      <c r="A3" s="3" t="s">
        <v>616</v>
      </c>
    </row>
    <row r="4" spans="1:4">
      <c r="A4" s="4" t="s">
        <v>617</v>
      </c>
      <c r="B4" s="4" t="s">
        <v>618</v>
      </c>
      <c r="C4" s="4" t="s">
        <v>619</v>
      </c>
      <c r="D4" s="4" t="s">
        <v>619</v>
      </c>
    </row>
    <row r="5" spans="1:4">
      <c r="A5" s="4" t="s">
        <v>620</v>
      </c>
      <c r="B5" s="4" t="s">
        <v>621</v>
      </c>
      <c r="C5" s="4" t="s">
        <v>622</v>
      </c>
      <c r="D5" s="4" t="s">
        <v>623</v>
      </c>
    </row>
    <row r="6" spans="1:4">
      <c r="A6" s="4" t="s">
        <v>624</v>
      </c>
      <c r="B6" s="4" t="s">
        <v>625</v>
      </c>
      <c r="C6" s="4" t="s">
        <v>626</v>
      </c>
      <c r="D6" s="4" t="s">
        <v>627</v>
      </c>
    </row>
    <row r="7" spans="1:4">
      <c r="A7" s="4" t="s">
        <v>628</v>
      </c>
      <c r="B7" s="4" t="s">
        <v>629</v>
      </c>
      <c r="C7" s="4" t="s">
        <v>630</v>
      </c>
      <c r="D7" s="4" t="s">
        <v>630</v>
      </c>
    </row>
    <row r="8" spans="1:4">
      <c r="A8" s="4" t="s">
        <v>631</v>
      </c>
      <c r="B8" s="4" t="s">
        <v>632</v>
      </c>
      <c r="C8" s="4" t="s">
        <v>633</v>
      </c>
      <c r="D8" s="4" t="s">
        <v>634</v>
      </c>
    </row>
    <row r="9" spans="1:4">
      <c r="A9" s="4" t="s">
        <v>635</v>
      </c>
      <c r="B9" s="4" t="s">
        <v>636</v>
      </c>
      <c r="C9" s="4" t="s">
        <v>637</v>
      </c>
      <c r="D9" s="4" t="s">
        <v>636</v>
      </c>
    </row>
    <row r="10" spans="1:4">
      <c r="A10" s="4" t="s">
        <v>638</v>
      </c>
      <c r="B10" s="4" t="s">
        <v>460</v>
      </c>
      <c r="C10" s="4" t="s">
        <v>636</v>
      </c>
      <c r="D10" s="4" t="s">
        <v>639</v>
      </c>
    </row>
    <row r="11" spans="1:4">
      <c r="A11" s="4" t="s">
        <v>640</v>
      </c>
      <c r="B11" s="4" t="s">
        <v>641</v>
      </c>
      <c r="C11" s="4" t="s">
        <v>636</v>
      </c>
      <c r="D11" s="4" t="s">
        <v>630</v>
      </c>
    </row>
    <row r="12" spans="1:4">
      <c r="A12" s="4" t="s">
        <v>642</v>
      </c>
      <c r="B12" s="4" t="s">
        <v>643</v>
      </c>
      <c r="C12" s="4" t="s">
        <v>636</v>
      </c>
      <c r="D12" s="4" t="s">
        <v>636</v>
      </c>
    </row>
    <row r="13" spans="1:4">
      <c r="A13" s="4" t="s">
        <v>644</v>
      </c>
      <c r="B13" s="4" t="s">
        <v>645</v>
      </c>
      <c r="C13" s="4" t="s">
        <v>646</v>
      </c>
      <c r="D13" s="4" t="s">
        <v>647</v>
      </c>
    </row>
    <row r="14" spans="1:4">
      <c r="A14" s="4" t="s">
        <v>648</v>
      </c>
      <c r="B14" s="4" t="s">
        <v>641</v>
      </c>
      <c r="C14" s="4" t="s">
        <v>637</v>
      </c>
      <c r="D14" s="4" t="s">
        <v>460</v>
      </c>
    </row>
    <row r="15" spans="1:4">
      <c r="A15" s="4" t="s">
        <v>649</v>
      </c>
      <c r="B15" s="4" t="s">
        <v>636</v>
      </c>
      <c r="C15" s="4" t="s">
        <v>650</v>
      </c>
      <c r="D15" s="4" t="s">
        <v>636</v>
      </c>
    </row>
    <row r="16" spans="1:4">
      <c r="A16" s="4" t="s">
        <v>651</v>
      </c>
      <c r="B16" s="4" t="s">
        <v>636</v>
      </c>
      <c r="C16" s="4" t="s">
        <v>652</v>
      </c>
      <c r="D16" s="4" t="s">
        <v>636</v>
      </c>
    </row>
    <row r="17" spans="1:4">
      <c r="A17" s="4" t="s">
        <v>653</v>
      </c>
      <c r="B17" s="4" t="s">
        <v>630</v>
      </c>
      <c r="C17" s="4" t="s">
        <v>626</v>
      </c>
      <c r="D17" s="4" t="s">
        <v>637</v>
      </c>
    </row>
    <row r="18" spans="1:4">
      <c r="A18" s="4" t="s">
        <v>654</v>
      </c>
      <c r="B18" s="4" t="s">
        <v>655</v>
      </c>
      <c r="C18" s="4" t="s">
        <v>637</v>
      </c>
      <c r="D18" s="4" t="s">
        <v>4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3</v>
      </c>
      <c r="D2" s="2" t="s">
        <v>79</v>
      </c>
      <c r="E2" s="2" t="s">
        <v>586</v>
      </c>
    </row>
    <row r="3" spans="1:5">
      <c r="A3" s="3" t="s">
        <v>657</v>
      </c>
    </row>
    <row r="4" spans="1:5">
      <c r="A4" s="4" t="s">
        <v>658</v>
      </c>
      <c r="B4" s="6" t="n">
        <v>-2600</v>
      </c>
    </row>
    <row r="5" spans="1:5">
      <c r="A5" s="4" t="s">
        <v>659</v>
      </c>
      <c r="B5" s="5" t="n">
        <v>44000</v>
      </c>
      <c r="C5" s="6" t="n">
        <v>44832</v>
      </c>
      <c r="D5" s="6" t="n">
        <v>47623</v>
      </c>
      <c r="E5" s="6" t="n">
        <v>48207</v>
      </c>
    </row>
    <row r="6" spans="1:5">
      <c r="A6" s="4" t="s">
        <v>660</v>
      </c>
      <c r="B6" s="5" t="n">
        <v>42000</v>
      </c>
    </row>
    <row r="7" spans="1:5">
      <c r="A7" s="4" t="s">
        <v>661</v>
      </c>
      <c r="B7" s="5" t="n">
        <v>8600</v>
      </c>
    </row>
    <row r="8" spans="1:5">
      <c r="A8" s="4" t="s">
        <v>662</v>
      </c>
      <c r="B8" s="5" t="n">
        <v>24900</v>
      </c>
    </row>
    <row r="9" spans="1:5">
      <c r="A9" s="4" t="s">
        <v>663</v>
      </c>
      <c r="B9" s="5" t="n">
        <v>1800</v>
      </c>
    </row>
    <row r="10" spans="1:5">
      <c r="A10" s="4" t="s">
        <v>664</v>
      </c>
      <c r="B10" s="5" t="n">
        <v>100</v>
      </c>
    </row>
    <row r="11" spans="1:5">
      <c r="A11" s="4" t="s">
        <v>610</v>
      </c>
    </row>
    <row r="12" spans="1:5">
      <c r="A12" s="3" t="s">
        <v>657</v>
      </c>
    </row>
    <row r="13" spans="1:5">
      <c r="A13" s="4" t="s">
        <v>665</v>
      </c>
      <c r="B13" s="5" t="n">
        <v>365300</v>
      </c>
    </row>
    <row r="14" spans="1:5">
      <c r="A14" s="4" t="s">
        <v>666</v>
      </c>
      <c r="B14" s="5" t="n">
        <v>51500</v>
      </c>
    </row>
    <row r="15" spans="1:5">
      <c r="A15" s="4" t="s">
        <v>611</v>
      </c>
    </row>
    <row r="16" spans="1:5">
      <c r="A16" s="3" t="s">
        <v>657</v>
      </c>
    </row>
    <row r="17" spans="1:5">
      <c r="A17" s="4" t="s">
        <v>665</v>
      </c>
      <c r="B17" s="5" t="n">
        <v>147600</v>
      </c>
    </row>
    <row r="18" spans="1:5">
      <c r="A18" s="4" t="s">
        <v>666</v>
      </c>
      <c r="B18" s="5" t="n">
        <v>61200</v>
      </c>
    </row>
    <row r="19" spans="1:5">
      <c r="A19" s="4" t="s">
        <v>667</v>
      </c>
    </row>
    <row r="20" spans="1:5">
      <c r="A20" s="3" t="s">
        <v>657</v>
      </c>
    </row>
    <row r="21" spans="1:5">
      <c r="A21" s="4" t="s">
        <v>666</v>
      </c>
      <c r="B21" s="5" t="n">
        <v>60200</v>
      </c>
    </row>
    <row r="22" spans="1:5">
      <c r="A22" s="4" t="s">
        <v>54</v>
      </c>
    </row>
    <row r="23" spans="1:5">
      <c r="A23" s="3" t="s">
        <v>657</v>
      </c>
    </row>
    <row r="24" spans="1:5">
      <c r="A24" s="4" t="s">
        <v>668</v>
      </c>
      <c r="B24" s="6" t="n">
        <v>26300</v>
      </c>
      <c r="C24" s="6" t="n">
        <v>26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671</v>
      </c>
      <c r="B3" s="6" t="n">
        <v>3714</v>
      </c>
      <c r="C3" s="6" t="n">
        <v>3096</v>
      </c>
    </row>
    <row r="4" spans="1:3">
      <c r="A4" s="4" t="s">
        <v>672</v>
      </c>
      <c r="B4" s="5" t="n">
        <v>2</v>
      </c>
      <c r="C4" s="5" t="n">
        <v>2</v>
      </c>
    </row>
    <row r="5" spans="1:3">
      <c r="A5" s="4" t="s">
        <v>673</v>
      </c>
      <c r="B5" s="5" t="n">
        <v>0</v>
      </c>
      <c r="C5" s="5" t="n">
        <v>228</v>
      </c>
    </row>
    <row r="6" spans="1:3">
      <c r="A6" s="4" t="s">
        <v>674</v>
      </c>
      <c r="B6" s="5" t="n">
        <v>2660</v>
      </c>
      <c r="C6" s="5" t="n">
        <v>4018</v>
      </c>
    </row>
    <row r="7" spans="1:3">
      <c r="A7" s="4" t="s">
        <v>675</v>
      </c>
      <c r="B7" s="5" t="n">
        <v>1283</v>
      </c>
      <c r="C7" s="5" t="n">
        <v>0</v>
      </c>
    </row>
    <row r="8" spans="1:3">
      <c r="A8" s="4" t="s">
        <v>676</v>
      </c>
      <c r="B8" s="5" t="n">
        <v>14649</v>
      </c>
      <c r="C8" s="5" t="n">
        <v>19576</v>
      </c>
    </row>
    <row r="9" spans="1:3">
      <c r="A9" s="4" t="s">
        <v>677</v>
      </c>
      <c r="B9" s="5" t="n">
        <v>281</v>
      </c>
      <c r="C9" s="5" t="n">
        <v>216</v>
      </c>
    </row>
    <row r="10" spans="1:3">
      <c r="A10" s="4" t="s">
        <v>678</v>
      </c>
      <c r="B10" s="5" t="n">
        <v>88333</v>
      </c>
      <c r="C10" s="5" t="n">
        <v>86410</v>
      </c>
    </row>
    <row r="11" spans="1:3">
      <c r="A11" s="4" t="s">
        <v>679</v>
      </c>
      <c r="B11" s="5" t="n">
        <v>92208</v>
      </c>
      <c r="C11" s="5" t="n">
        <v>90530</v>
      </c>
    </row>
    <row r="12" spans="1:3">
      <c r="A12" s="4" t="s">
        <v>680</v>
      </c>
      <c r="B12" s="5" t="n">
        <v>5007</v>
      </c>
      <c r="C12" s="5" t="n">
        <v>3926</v>
      </c>
    </row>
    <row r="13" spans="1:3">
      <c r="A13" s="4" t="s">
        <v>653</v>
      </c>
      <c r="B13" s="5" t="n">
        <v>1130</v>
      </c>
      <c r="C13" s="5" t="n">
        <v>2323</v>
      </c>
    </row>
    <row r="14" spans="1:3">
      <c r="A14" s="4" t="s">
        <v>681</v>
      </c>
      <c r="B14" s="5" t="n">
        <v>209267</v>
      </c>
      <c r="C14" s="5" t="n">
        <v>210325</v>
      </c>
    </row>
    <row r="15" spans="1:3">
      <c r="A15" s="4" t="s">
        <v>682</v>
      </c>
      <c r="B15" s="5" t="n">
        <v>-207108</v>
      </c>
      <c r="C15" s="5" t="n">
        <v>-209691</v>
      </c>
    </row>
    <row r="16" spans="1:3">
      <c r="A16" s="4" t="s">
        <v>683</v>
      </c>
      <c r="B16" s="5" t="n">
        <v>2159</v>
      </c>
      <c r="C16" s="5" t="n">
        <v>634</v>
      </c>
    </row>
    <row r="17" spans="1:3">
      <c r="A17" s="3" t="s">
        <v>684</v>
      </c>
    </row>
    <row r="18" spans="1:3">
      <c r="A18" s="4" t="s">
        <v>677</v>
      </c>
      <c r="B18" s="5" t="n">
        <v>1536</v>
      </c>
      <c r="C18" s="5" t="n">
        <v>559</v>
      </c>
    </row>
    <row r="19" spans="1:3">
      <c r="A19" s="4" t="s">
        <v>51</v>
      </c>
      <c r="B19" s="5" t="n">
        <v>525</v>
      </c>
      <c r="C19" s="5" t="n">
        <v>0</v>
      </c>
    </row>
    <row r="20" spans="1:3">
      <c r="A20" s="4" t="s">
        <v>653</v>
      </c>
      <c r="B20" s="5" t="n">
        <v>-57</v>
      </c>
      <c r="C20" s="5" t="n">
        <v>16</v>
      </c>
    </row>
    <row r="21" spans="1:3">
      <c r="A21" s="4" t="s">
        <v>685</v>
      </c>
      <c r="B21" s="5" t="n">
        <v>2004</v>
      </c>
      <c r="C21" s="5" t="n">
        <v>575</v>
      </c>
    </row>
    <row r="22" spans="1:3">
      <c r="A22" s="4" t="s">
        <v>683</v>
      </c>
      <c r="B22" s="6" t="n">
        <v>155</v>
      </c>
      <c r="C22" s="6"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3</v>
      </c>
      <c r="D2" s="2" t="s">
        <v>79</v>
      </c>
    </row>
    <row r="3" spans="1:4">
      <c r="A3" s="3" t="s">
        <v>687</v>
      </c>
    </row>
    <row r="4" spans="1:4">
      <c r="A4" s="4" t="s">
        <v>488</v>
      </c>
      <c r="B4" s="6" t="n">
        <v>44832</v>
      </c>
      <c r="C4" s="6" t="n">
        <v>47623</v>
      </c>
      <c r="D4" s="6" t="n">
        <v>48207</v>
      </c>
    </row>
    <row r="5" spans="1:4">
      <c r="A5" s="4" t="s">
        <v>688</v>
      </c>
      <c r="B5" s="5" t="n">
        <v>389</v>
      </c>
      <c r="C5" s="5" t="n">
        <v>471</v>
      </c>
      <c r="D5" s="5" t="n">
        <v>2573</v>
      </c>
    </row>
    <row r="6" spans="1:4">
      <c r="A6" s="4" t="s">
        <v>689</v>
      </c>
      <c r="B6" s="5" t="n">
        <v>19</v>
      </c>
      <c r="C6" s="5" t="n">
        <v>11</v>
      </c>
      <c r="D6" s="5" t="n">
        <v>530</v>
      </c>
    </row>
    <row r="7" spans="1:4">
      <c r="A7" s="4" t="s">
        <v>690</v>
      </c>
      <c r="B7" s="5" t="n">
        <v>-5</v>
      </c>
      <c r="C7" s="5" t="n">
        <v>-1226</v>
      </c>
      <c r="D7" s="5" t="n">
        <v>-1824</v>
      </c>
    </row>
    <row r="8" spans="1:4">
      <c r="A8" s="4" t="s">
        <v>691</v>
      </c>
      <c r="B8" s="5" t="n">
        <v>-1235</v>
      </c>
      <c r="C8" s="5" t="n">
        <v>-2047</v>
      </c>
      <c r="D8" s="5" t="n">
        <v>-1863</v>
      </c>
    </row>
    <row r="9" spans="1:4">
      <c r="A9" s="4" t="s">
        <v>491</v>
      </c>
      <c r="B9" s="6" t="n">
        <v>44000</v>
      </c>
      <c r="C9" s="6" t="n">
        <v>44832</v>
      </c>
      <c r="D9" s="6" t="n">
        <v>476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693</v>
      </c>
    </row>
    <row r="4" spans="1:12">
      <c r="A4" s="4" t="s">
        <v>86</v>
      </c>
      <c r="B4" s="6" t="n">
        <v>11854000</v>
      </c>
      <c r="C4" s="6" t="n">
        <v>90000</v>
      </c>
      <c r="D4" s="6" t="n">
        <v>4376000</v>
      </c>
      <c r="E4" s="6" t="n">
        <v>1029000</v>
      </c>
      <c r="F4" s="6" t="n">
        <v>2483000</v>
      </c>
      <c r="G4" s="6" t="n">
        <v>3071000</v>
      </c>
      <c r="H4" s="6" t="n">
        <v>1576000</v>
      </c>
      <c r="I4" s="6" t="n">
        <v>66000</v>
      </c>
      <c r="J4" s="6" t="n">
        <v>17349000</v>
      </c>
      <c r="K4" s="6" t="n">
        <v>7196000</v>
      </c>
      <c r="L4" s="6" t="n">
        <v>9267000</v>
      </c>
    </row>
    <row r="5" spans="1:12">
      <c r="A5" s="4" t="s">
        <v>86</v>
      </c>
      <c r="J5" s="5" t="n">
        <v>17349000</v>
      </c>
      <c r="K5" s="5" t="n">
        <v>7196000</v>
      </c>
      <c r="L5" s="5" t="n">
        <v>9267000</v>
      </c>
    </row>
    <row r="6" spans="1:12">
      <c r="A6" s="4" t="s">
        <v>694</v>
      </c>
    </row>
    <row r="7" spans="1:12">
      <c r="A7" s="3" t="s">
        <v>693</v>
      </c>
    </row>
    <row r="8" spans="1:12">
      <c r="A8" s="4" t="s">
        <v>695</v>
      </c>
      <c r="B8" s="5" t="n">
        <v>4800000</v>
      </c>
      <c r="J8" s="5" t="n">
        <v>4800000</v>
      </c>
    </row>
    <row r="9" spans="1:12">
      <c r="A9" s="4" t="s">
        <v>696</v>
      </c>
    </row>
    <row r="10" spans="1:12">
      <c r="A10" s="3" t="s">
        <v>693</v>
      </c>
    </row>
    <row r="11" spans="1:12">
      <c r="A11" s="4" t="s">
        <v>695</v>
      </c>
      <c r="B11" s="5" t="n">
        <v>4200000</v>
      </c>
      <c r="J11" s="5" t="n">
        <v>4200000</v>
      </c>
    </row>
    <row r="12" spans="1:12">
      <c r="A12" s="4" t="s">
        <v>138</v>
      </c>
    </row>
    <row r="13" spans="1:12">
      <c r="A13" s="3" t="s">
        <v>693</v>
      </c>
    </row>
    <row r="14" spans="1:12">
      <c r="A14" s="4" t="s">
        <v>695</v>
      </c>
      <c r="B14" s="5" t="n">
        <v>16400000</v>
      </c>
      <c r="J14" s="5" t="n">
        <v>16400000</v>
      </c>
    </row>
    <row r="15" spans="1:12">
      <c r="A15" s="4" t="s">
        <v>86</v>
      </c>
      <c r="J15" s="5" t="n">
        <v>8400000</v>
      </c>
      <c r="K15" s="5" t="n">
        <v>8000000</v>
      </c>
    </row>
    <row r="16" spans="1:12">
      <c r="A16" s="4" t="s">
        <v>697</v>
      </c>
    </row>
    <row r="17" spans="1:12">
      <c r="A17" s="3" t="s">
        <v>693</v>
      </c>
    </row>
    <row r="18" spans="1:12">
      <c r="A18" s="4" t="s">
        <v>695</v>
      </c>
      <c r="B18" s="5" t="n">
        <v>7200000</v>
      </c>
      <c r="J18" s="5" t="n">
        <v>7200000</v>
      </c>
    </row>
    <row r="19" spans="1:12">
      <c r="A19" s="4" t="s">
        <v>86</v>
      </c>
      <c r="J19" s="5" t="n">
        <v>0</v>
      </c>
      <c r="K19" s="5" t="n">
        <v>-700000</v>
      </c>
      <c r="L19" s="5" t="n">
        <v>2000000</v>
      </c>
    </row>
    <row r="20" spans="1:12">
      <c r="A20" s="4" t="s">
        <v>698</v>
      </c>
    </row>
    <row r="21" spans="1:12">
      <c r="A21" s="3" t="s">
        <v>693</v>
      </c>
    </row>
    <row r="22" spans="1:12">
      <c r="A22" s="4" t="s">
        <v>695</v>
      </c>
      <c r="B22" s="5" t="n">
        <v>20500000</v>
      </c>
      <c r="J22" s="5" t="n">
        <v>20500000</v>
      </c>
    </row>
    <row r="23" spans="1:12">
      <c r="A23" s="4" t="s">
        <v>86</v>
      </c>
      <c r="J23" s="5" t="n">
        <v>0</v>
      </c>
      <c r="K23" s="5" t="n">
        <v>-100000</v>
      </c>
      <c r="L23" s="5" t="n">
        <v>7300000</v>
      </c>
    </row>
    <row r="24" spans="1:12">
      <c r="A24" s="4" t="s">
        <v>699</v>
      </c>
    </row>
    <row r="25" spans="1:12">
      <c r="A25" s="3" t="s">
        <v>693</v>
      </c>
    </row>
    <row r="26" spans="1:12">
      <c r="A26" s="4" t="s">
        <v>700</v>
      </c>
      <c r="B26" s="5" t="n">
        <v>21500000</v>
      </c>
      <c r="J26" s="5" t="n">
        <v>21500000</v>
      </c>
    </row>
    <row r="27" spans="1:12">
      <c r="A27" s="4" t="s">
        <v>701</v>
      </c>
    </row>
    <row r="28" spans="1:12">
      <c r="A28" s="3" t="s">
        <v>693</v>
      </c>
    </row>
    <row r="29" spans="1:12">
      <c r="A29" s="4" t="s">
        <v>700</v>
      </c>
      <c r="B29" s="6" t="n">
        <v>23000000</v>
      </c>
      <c r="J29" s="5" t="n">
        <v>23000000</v>
      </c>
    </row>
    <row r="30" spans="1:12">
      <c r="A30" s="4" t="s">
        <v>554</v>
      </c>
    </row>
    <row r="31" spans="1:12">
      <c r="A31" s="3" t="s">
        <v>693</v>
      </c>
    </row>
    <row r="32" spans="1:12">
      <c r="A32" s="4" t="s">
        <v>555</v>
      </c>
      <c r="G32" s="4" t="s">
        <v>556</v>
      </c>
    </row>
    <row r="33" spans="1:12">
      <c r="A33" s="4" t="s">
        <v>702</v>
      </c>
    </row>
    <row r="34" spans="1:12">
      <c r="A34" s="3" t="s">
        <v>693</v>
      </c>
    </row>
    <row r="35" spans="1:12">
      <c r="A35" s="4" t="s">
        <v>86</v>
      </c>
      <c r="J35" s="6" t="n">
        <v>7379000</v>
      </c>
      <c r="K35" s="6" t="n">
        <v>811000</v>
      </c>
      <c r="L35" s="6" t="n">
        <v>2993000</v>
      </c>
    </row>
    <row r="36" spans="1:12">
      <c r="A36" s="4" t="s">
        <v>703</v>
      </c>
    </row>
    <row r="37" spans="1:12">
      <c r="A37" s="3" t="s">
        <v>693</v>
      </c>
    </row>
    <row r="38" spans="1:12">
      <c r="A38" s="4" t="s">
        <v>704</v>
      </c>
      <c r="B38" s="4" t="s">
        <v>705</v>
      </c>
    </row>
    <row r="39" spans="1:12">
      <c r="A39" s="4" t="s">
        <v>86</v>
      </c>
      <c r="B39" s="6" t="n">
        <v>69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96</v>
      </c>
      <c r="B4" s="6" t="n">
        <v>-26322</v>
      </c>
      <c r="C4" s="6" t="n">
        <v>-70562</v>
      </c>
      <c r="D4" s="6" t="n">
        <v>-54099</v>
      </c>
    </row>
    <row r="5" spans="1:4">
      <c r="A5" s="3" t="s">
        <v>144</v>
      </c>
    </row>
    <row r="6" spans="1:4">
      <c r="A6" s="4" t="s">
        <v>145</v>
      </c>
      <c r="B6" s="5" t="n">
        <v>39261</v>
      </c>
      <c r="C6" s="5" t="n">
        <v>57861</v>
      </c>
      <c r="D6" s="5" t="n">
        <v>61806</v>
      </c>
    </row>
    <row r="7" spans="1:4">
      <c r="A7" s="4" t="s">
        <v>88</v>
      </c>
      <c r="B7" s="5" t="n">
        <v>12486</v>
      </c>
      <c r="C7" s="5" t="n">
        <v>32431</v>
      </c>
      <c r="D7" s="5" t="n">
        <v>7866</v>
      </c>
    </row>
    <row r="8" spans="1:4">
      <c r="A8" s="4" t="s">
        <v>146</v>
      </c>
      <c r="B8" s="5" t="n">
        <v>2230</v>
      </c>
      <c r="C8" s="5" t="n">
        <v>1982</v>
      </c>
      <c r="D8" s="5" t="n">
        <v>1350</v>
      </c>
    </row>
    <row r="9" spans="1:4">
      <c r="A9" s="4" t="s">
        <v>147</v>
      </c>
      <c r="B9" s="5" t="n">
        <v>-96</v>
      </c>
      <c r="C9" s="5" t="n">
        <v>-154</v>
      </c>
      <c r="D9" s="5" t="n">
        <v>90</v>
      </c>
    </row>
    <row r="10" spans="1:4">
      <c r="A10" s="4" t="s">
        <v>148</v>
      </c>
      <c r="B10" s="5" t="n">
        <v>-18</v>
      </c>
      <c r="C10" s="5" t="n">
        <v>252</v>
      </c>
      <c r="D10" s="5" t="n">
        <v>79</v>
      </c>
    </row>
    <row r="11" spans="1:4">
      <c r="A11" s="4" t="s">
        <v>149</v>
      </c>
      <c r="B11" s="5" t="n">
        <v>-53</v>
      </c>
      <c r="C11" s="5" t="n">
        <v>-77</v>
      </c>
      <c r="D11" s="5" t="n">
        <v>-184</v>
      </c>
    </row>
    <row r="12" spans="1:4">
      <c r="A12" s="4" t="s">
        <v>150</v>
      </c>
      <c r="B12" s="5" t="n">
        <v>13646</v>
      </c>
      <c r="C12" s="5" t="n">
        <v>12543</v>
      </c>
      <c r="D12" s="5" t="n">
        <v>16213</v>
      </c>
    </row>
    <row r="13" spans="1:4">
      <c r="A13" s="4" t="s">
        <v>151</v>
      </c>
      <c r="B13" s="5" t="n">
        <v>-178</v>
      </c>
      <c r="C13" s="5" t="n">
        <v>-75</v>
      </c>
      <c r="D13" s="5" t="n">
        <v>597</v>
      </c>
    </row>
    <row r="14" spans="1:4">
      <c r="A14" s="4" t="s">
        <v>89</v>
      </c>
      <c r="B14" s="5" t="n">
        <v>0</v>
      </c>
      <c r="C14" s="5" t="n">
        <v>-4624</v>
      </c>
      <c r="D14" s="5" t="n">
        <v>0</v>
      </c>
    </row>
    <row r="15" spans="1:4">
      <c r="A15" s="4" t="s">
        <v>152</v>
      </c>
      <c r="B15" s="5" t="n">
        <v>0</v>
      </c>
      <c r="C15" s="5" t="n">
        <v>1496</v>
      </c>
      <c r="D15" s="5" t="n">
        <v>-2646</v>
      </c>
    </row>
    <row r="16" spans="1:4">
      <c r="A16" s="4" t="s">
        <v>153</v>
      </c>
      <c r="B16" s="5" t="n">
        <v>266</v>
      </c>
      <c r="C16" s="5" t="n">
        <v>1761</v>
      </c>
      <c r="D16" s="5" t="n">
        <v>1459</v>
      </c>
    </row>
    <row r="17" spans="1:4">
      <c r="A17" s="3" t="s">
        <v>154</v>
      </c>
    </row>
    <row r="18" spans="1:4">
      <c r="A18" s="4" t="s">
        <v>155</v>
      </c>
      <c r="B18" s="5" t="n">
        <v>-3978</v>
      </c>
      <c r="C18" s="5" t="n">
        <v>44613</v>
      </c>
      <c r="D18" s="5" t="n">
        <v>-11419</v>
      </c>
    </row>
    <row r="19" spans="1:4">
      <c r="A19" s="4" t="s">
        <v>38</v>
      </c>
      <c r="B19" s="5" t="n">
        <v>13177</v>
      </c>
      <c r="C19" s="5" t="n">
        <v>-902</v>
      </c>
      <c r="D19" s="5" t="n">
        <v>-3272</v>
      </c>
    </row>
    <row r="20" spans="1:4">
      <c r="A20" s="4" t="s">
        <v>156</v>
      </c>
      <c r="B20" s="5" t="n">
        <v>-11667</v>
      </c>
      <c r="C20" s="5" t="n">
        <v>889</v>
      </c>
      <c r="D20" s="5" t="n">
        <v>-2270</v>
      </c>
    </row>
    <row r="21" spans="1:4">
      <c r="A21" s="4" t="s">
        <v>48</v>
      </c>
      <c r="B21" s="5" t="n">
        <v>13325</v>
      </c>
      <c r="C21" s="5" t="n">
        <v>-23588</v>
      </c>
      <c r="D21" s="5" t="n">
        <v>8338</v>
      </c>
    </row>
    <row r="22" spans="1:4">
      <c r="A22" s="4" t="s">
        <v>49</v>
      </c>
      <c r="B22" s="5" t="n">
        <v>-1051</v>
      </c>
      <c r="C22" s="5" t="n">
        <v>726</v>
      </c>
      <c r="D22" s="5" t="n">
        <v>402</v>
      </c>
    </row>
    <row r="23" spans="1:4">
      <c r="A23" s="4" t="s">
        <v>157</v>
      </c>
      <c r="B23" s="5" t="n">
        <v>498</v>
      </c>
      <c r="C23" s="5" t="n">
        <v>-556</v>
      </c>
      <c r="D23" s="5" t="n">
        <v>3216</v>
      </c>
    </row>
    <row r="24" spans="1:4">
      <c r="A24" s="4" t="s">
        <v>158</v>
      </c>
      <c r="B24" s="5" t="n">
        <v>51458</v>
      </c>
      <c r="C24" s="5" t="n">
        <v>38514</v>
      </c>
      <c r="D24" s="5" t="n">
        <v>41734</v>
      </c>
    </row>
    <row r="25" spans="1:4">
      <c r="A25" s="3" t="s">
        <v>159</v>
      </c>
    </row>
    <row r="26" spans="1:4">
      <c r="A26" s="4" t="s">
        <v>160</v>
      </c>
      <c r="B26" s="5" t="n">
        <v>5000</v>
      </c>
      <c r="C26" s="5" t="n">
        <v>12689</v>
      </c>
      <c r="D26" s="5" t="n">
        <v>14897</v>
      </c>
    </row>
    <row r="27" spans="1:4">
      <c r="A27" s="4" t="s">
        <v>161</v>
      </c>
      <c r="B27" s="5" t="n">
        <v>-9603</v>
      </c>
      <c r="C27" s="5" t="n">
        <v>-7420</v>
      </c>
      <c r="D27" s="5" t="n">
        <v>-7490</v>
      </c>
    </row>
    <row r="28" spans="1:4">
      <c r="A28" s="4" t="s">
        <v>162</v>
      </c>
      <c r="B28" s="5" t="n">
        <v>0</v>
      </c>
      <c r="C28" s="5" t="n">
        <v>7895</v>
      </c>
      <c r="D28" s="5" t="n">
        <v>0</v>
      </c>
    </row>
    <row r="29" spans="1:4">
      <c r="A29" s="4" t="s">
        <v>163</v>
      </c>
      <c r="B29" s="5" t="n">
        <v>0</v>
      </c>
      <c r="C29" s="5" t="n">
        <v>-1004</v>
      </c>
      <c r="D29" s="5" t="n">
        <v>0</v>
      </c>
    </row>
    <row r="30" spans="1:4">
      <c r="A30" s="4" t="s">
        <v>164</v>
      </c>
      <c r="B30" s="5" t="n">
        <v>-8384</v>
      </c>
      <c r="C30" s="5" t="n">
        <v>-12855</v>
      </c>
      <c r="D30" s="5" t="n">
        <v>-16717</v>
      </c>
    </row>
    <row r="31" spans="1:4">
      <c r="A31" s="4" t="s">
        <v>165</v>
      </c>
      <c r="B31" s="5" t="n">
        <v>0</v>
      </c>
      <c r="C31" s="5" t="n">
        <v>967</v>
      </c>
      <c r="D31" s="5" t="n">
        <v>1972</v>
      </c>
    </row>
    <row r="32" spans="1:4">
      <c r="A32" s="4" t="s">
        <v>166</v>
      </c>
      <c r="B32" s="5" t="n">
        <v>0</v>
      </c>
      <c r="C32" s="5" t="n">
        <v>2000</v>
      </c>
      <c r="D32" s="5" t="n">
        <v>0</v>
      </c>
    </row>
    <row r="33" spans="1:4">
      <c r="A33" s="4" t="s">
        <v>167</v>
      </c>
      <c r="B33" s="5" t="n">
        <v>0</v>
      </c>
      <c r="C33" s="5" t="n">
        <v>-2000</v>
      </c>
      <c r="D33" s="5" t="n">
        <v>0</v>
      </c>
    </row>
    <row r="34" spans="1:4">
      <c r="A34" s="4" t="s">
        <v>168</v>
      </c>
      <c r="B34" s="5" t="n">
        <v>0</v>
      </c>
      <c r="C34" s="5" t="n">
        <v>0</v>
      </c>
      <c r="D34" s="5" t="n">
        <v>-1000</v>
      </c>
    </row>
    <row r="35" spans="1:4">
      <c r="A35" s="4" t="s">
        <v>169</v>
      </c>
      <c r="B35" s="5" t="n">
        <v>-8123</v>
      </c>
      <c r="C35" s="5" t="n">
        <v>-8532</v>
      </c>
      <c r="D35" s="5" t="n">
        <v>-9035</v>
      </c>
    </row>
    <row r="36" spans="1:4">
      <c r="A36" s="4" t="s">
        <v>170</v>
      </c>
      <c r="B36" s="5" t="n">
        <v>-21110</v>
      </c>
      <c r="C36" s="5" t="n">
        <v>-8260</v>
      </c>
      <c r="D36" s="5" t="n">
        <v>-17373</v>
      </c>
    </row>
    <row r="37" spans="1:4">
      <c r="A37" s="3" t="s">
        <v>171</v>
      </c>
    </row>
    <row r="38" spans="1:4">
      <c r="A38" s="4" t="s">
        <v>172</v>
      </c>
      <c r="B38" s="5" t="n">
        <v>-2370</v>
      </c>
      <c r="C38" s="5" t="n">
        <v>-3267</v>
      </c>
      <c r="D38" s="5" t="n">
        <v>-3565</v>
      </c>
    </row>
    <row r="39" spans="1:4">
      <c r="A39" s="4" t="s">
        <v>173</v>
      </c>
      <c r="B39" s="5" t="n">
        <v>29288</v>
      </c>
      <c r="C39" s="5" t="n">
        <v>6085</v>
      </c>
      <c r="D39" s="5" t="n">
        <v>7607</v>
      </c>
    </row>
    <row r="40" spans="1:4">
      <c r="A40" s="4" t="s">
        <v>174</v>
      </c>
      <c r="B40" s="5" t="n">
        <v>-43759</v>
      </c>
      <c r="C40" s="5" t="n">
        <v>-35429</v>
      </c>
      <c r="D40" s="5" t="n">
        <v>-5154</v>
      </c>
    </row>
    <row r="41" spans="1:4">
      <c r="A41" s="4" t="s">
        <v>175</v>
      </c>
      <c r="B41" s="5" t="n">
        <v>-16841</v>
      </c>
      <c r="C41" s="5" t="n">
        <v>-32611</v>
      </c>
      <c r="D41" s="5" t="n">
        <v>-1112</v>
      </c>
    </row>
    <row r="42" spans="1:4">
      <c r="A42" s="4" t="s">
        <v>176</v>
      </c>
      <c r="B42" s="5" t="n">
        <v>-1271</v>
      </c>
      <c r="C42" s="5" t="n">
        <v>2620</v>
      </c>
      <c r="D42" s="5" t="n">
        <v>-1303</v>
      </c>
    </row>
    <row r="43" spans="1:4">
      <c r="A43" s="4" t="s">
        <v>177</v>
      </c>
      <c r="B43" s="5" t="n">
        <v>12236</v>
      </c>
      <c r="C43" s="5" t="n">
        <v>263</v>
      </c>
      <c r="D43" s="5" t="n">
        <v>21946</v>
      </c>
    </row>
    <row r="44" spans="1:4">
      <c r="A44" s="4" t="s">
        <v>178</v>
      </c>
      <c r="B44" s="5" t="n">
        <v>106815</v>
      </c>
      <c r="C44" s="5" t="n">
        <v>106552</v>
      </c>
      <c r="D44" s="5" t="n">
        <v>84606</v>
      </c>
    </row>
    <row r="45" spans="1:4">
      <c r="A45" s="4" t="s">
        <v>179</v>
      </c>
      <c r="B45" s="5" t="n">
        <v>119051</v>
      </c>
      <c r="C45" s="5" t="n">
        <v>106815</v>
      </c>
      <c r="D45" s="5" t="n">
        <v>106552</v>
      </c>
    </row>
    <row r="46" spans="1:4">
      <c r="A46" s="3" t="s">
        <v>180</v>
      </c>
    </row>
    <row r="47" spans="1:4">
      <c r="A47" s="4" t="s">
        <v>181</v>
      </c>
      <c r="B47" s="5" t="n">
        <v>-41</v>
      </c>
      <c r="C47" s="5" t="n">
        <v>73</v>
      </c>
      <c r="D47" s="5" t="n">
        <v>172</v>
      </c>
    </row>
    <row r="48" spans="1:4">
      <c r="A48" s="4" t="s">
        <v>182</v>
      </c>
      <c r="B48" s="5" t="n">
        <v>3054</v>
      </c>
      <c r="C48" s="5" t="n">
        <v>2387</v>
      </c>
      <c r="D48" s="5" t="n">
        <v>9359</v>
      </c>
    </row>
    <row r="49" spans="1:4">
      <c r="A49" s="4" t="s">
        <v>183</v>
      </c>
      <c r="B49" s="5" t="n">
        <v>18607</v>
      </c>
      <c r="C49" s="5" t="n">
        <v>20649</v>
      </c>
      <c r="D49" s="5" t="n">
        <v>18159</v>
      </c>
    </row>
    <row r="50" spans="1:4">
      <c r="A50" s="4" t="s">
        <v>184</v>
      </c>
      <c r="B50" s="5" t="n">
        <v>110</v>
      </c>
      <c r="C50" s="5" t="n">
        <v>588</v>
      </c>
      <c r="D50" s="5" t="n">
        <v>1028</v>
      </c>
    </row>
    <row r="51" spans="1:4">
      <c r="A51" s="4" t="s">
        <v>185</v>
      </c>
      <c r="B51" s="5" t="n">
        <v>0</v>
      </c>
      <c r="C51" s="5" t="n">
        <v>3050</v>
      </c>
      <c r="D51" s="5" t="n">
        <v>0</v>
      </c>
    </row>
    <row r="52" spans="1:4">
      <c r="A52" s="4" t="s">
        <v>66</v>
      </c>
    </row>
    <row r="53" spans="1:4">
      <c r="A53" s="3" t="s">
        <v>154</v>
      </c>
    </row>
    <row r="54" spans="1:4">
      <c r="A54" s="4" t="s">
        <v>51</v>
      </c>
      <c r="B54" s="5" t="n">
        <v>0</v>
      </c>
      <c r="C54" s="5" t="n">
        <v>-15007</v>
      </c>
      <c r="D54" s="5" t="n">
        <v>14391</v>
      </c>
    </row>
    <row r="55" spans="1:4">
      <c r="A55" s="4" t="s">
        <v>67</v>
      </c>
    </row>
    <row r="56" spans="1:4">
      <c r="A56" s="3" t="s">
        <v>154</v>
      </c>
    </row>
    <row r="57" spans="1:4">
      <c r="A57" s="4" t="s">
        <v>51</v>
      </c>
      <c r="B57" s="6" t="n">
        <v>-68</v>
      </c>
      <c r="C57" s="6" t="n">
        <v>-495</v>
      </c>
      <c r="D57" s="6" t="n">
        <v>-1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79</v>
      </c>
    </row>
    <row r="3" spans="1:4">
      <c r="A3" s="3" t="s">
        <v>707</v>
      </c>
    </row>
    <row r="4" spans="1:4">
      <c r="A4" s="4" t="s">
        <v>708</v>
      </c>
      <c r="B4" s="6" t="n">
        <v>2447</v>
      </c>
      <c r="C4" s="6" t="n">
        <v>1874</v>
      </c>
      <c r="D4" s="6" t="n">
        <v>5078</v>
      </c>
    </row>
    <row r="5" spans="1:4">
      <c r="A5" s="4" t="s">
        <v>86</v>
      </c>
      <c r="B5" s="5" t="n">
        <v>17349</v>
      </c>
      <c r="C5" s="5" t="n">
        <v>7196</v>
      </c>
      <c r="D5" s="5" t="n">
        <v>9267</v>
      </c>
    </row>
    <row r="6" spans="1:4">
      <c r="A6" s="4" t="s">
        <v>709</v>
      </c>
      <c r="B6" s="5" t="n">
        <v>-9116</v>
      </c>
      <c r="C6" s="5" t="n">
        <v>-6623</v>
      </c>
      <c r="D6" s="5" t="n">
        <v>-12471</v>
      </c>
    </row>
    <row r="7" spans="1:4">
      <c r="A7" s="4" t="s">
        <v>710</v>
      </c>
      <c r="B7" s="5" t="n">
        <v>10680</v>
      </c>
      <c r="C7" s="5" t="n">
        <v>2447</v>
      </c>
      <c r="D7" s="5" t="n">
        <v>1874</v>
      </c>
    </row>
    <row r="8" spans="1:4">
      <c r="A8" s="4" t="s">
        <v>711</v>
      </c>
    </row>
    <row r="9" spans="1:4">
      <c r="A9" s="3" t="s">
        <v>707</v>
      </c>
    </row>
    <row r="10" spans="1:4">
      <c r="A10" s="4" t="s">
        <v>708</v>
      </c>
      <c r="B10" s="5" t="n">
        <v>1192</v>
      </c>
      <c r="C10" s="5" t="n">
        <v>801</v>
      </c>
      <c r="D10" s="5" t="n">
        <v>3696</v>
      </c>
    </row>
    <row r="11" spans="1:4">
      <c r="A11" s="4" t="s">
        <v>86</v>
      </c>
      <c r="B11" s="5" t="n">
        <v>5696</v>
      </c>
      <c r="C11" s="5" t="n">
        <v>2484</v>
      </c>
      <c r="D11" s="5" t="n">
        <v>2883</v>
      </c>
    </row>
    <row r="12" spans="1:4">
      <c r="A12" s="4" t="s">
        <v>709</v>
      </c>
      <c r="B12" s="5" t="n">
        <v>-5074</v>
      </c>
      <c r="C12" s="5" t="n">
        <v>-2093</v>
      </c>
      <c r="D12" s="5" t="n">
        <v>-5778</v>
      </c>
    </row>
    <row r="13" spans="1:4">
      <c r="A13" s="4" t="s">
        <v>710</v>
      </c>
      <c r="B13" s="5" t="n">
        <v>1814</v>
      </c>
      <c r="C13" s="5" t="n">
        <v>1192</v>
      </c>
      <c r="D13" s="5" t="n">
        <v>801</v>
      </c>
    </row>
    <row r="14" spans="1:4">
      <c r="A14" s="4" t="s">
        <v>702</v>
      </c>
    </row>
    <row r="15" spans="1:4">
      <c r="A15" s="3" t="s">
        <v>707</v>
      </c>
    </row>
    <row r="16" spans="1:4">
      <c r="A16" s="4" t="s">
        <v>708</v>
      </c>
      <c r="B16" s="5" t="n">
        <v>870</v>
      </c>
      <c r="C16" s="5" t="n">
        <v>1036</v>
      </c>
      <c r="D16" s="5" t="n">
        <v>1005</v>
      </c>
    </row>
    <row r="17" spans="1:4">
      <c r="A17" s="4" t="s">
        <v>86</v>
      </c>
      <c r="B17" s="5" t="n">
        <v>7379</v>
      </c>
      <c r="C17" s="5" t="n">
        <v>811</v>
      </c>
      <c r="D17" s="5" t="n">
        <v>2993</v>
      </c>
    </row>
    <row r="18" spans="1:4">
      <c r="A18" s="4" t="s">
        <v>709</v>
      </c>
      <c r="B18" s="5" t="n">
        <v>381</v>
      </c>
      <c r="C18" s="5" t="n">
        <v>-977</v>
      </c>
      <c r="D18" s="5" t="n">
        <v>-2962</v>
      </c>
    </row>
    <row r="19" spans="1:4">
      <c r="A19" s="4" t="s">
        <v>710</v>
      </c>
      <c r="B19" s="5" t="n">
        <v>8630</v>
      </c>
      <c r="C19" s="5" t="n">
        <v>870</v>
      </c>
      <c r="D19" s="5" t="n">
        <v>1036</v>
      </c>
    </row>
    <row r="20" spans="1:4">
      <c r="A20" s="4" t="s">
        <v>712</v>
      </c>
    </row>
    <row r="21" spans="1:4">
      <c r="A21" s="3" t="s">
        <v>707</v>
      </c>
    </row>
    <row r="22" spans="1:4">
      <c r="A22" s="4" t="s">
        <v>708</v>
      </c>
      <c r="B22" s="5" t="n">
        <v>360</v>
      </c>
      <c r="C22" s="5" t="n">
        <v>25</v>
      </c>
      <c r="D22" s="5" t="n">
        <v>377</v>
      </c>
    </row>
    <row r="23" spans="1:4">
      <c r="A23" s="4" t="s">
        <v>86</v>
      </c>
      <c r="B23" s="5" t="n">
        <v>913</v>
      </c>
      <c r="C23" s="5" t="n">
        <v>3066</v>
      </c>
      <c r="D23" s="5" t="n">
        <v>1903</v>
      </c>
    </row>
    <row r="24" spans="1:4">
      <c r="A24" s="4" t="s">
        <v>709</v>
      </c>
      <c r="B24" s="5" t="n">
        <v>-1055</v>
      </c>
      <c r="C24" s="5" t="n">
        <v>-2731</v>
      </c>
      <c r="D24" s="5" t="n">
        <v>-2255</v>
      </c>
    </row>
    <row r="25" spans="1:4">
      <c r="A25" s="4" t="s">
        <v>710</v>
      </c>
      <c r="B25" s="5" t="n">
        <v>218</v>
      </c>
      <c r="C25" s="5" t="n">
        <v>360</v>
      </c>
      <c r="D25" s="5" t="n">
        <v>25</v>
      </c>
    </row>
    <row r="26" spans="1:4">
      <c r="A26" s="4" t="s">
        <v>653</v>
      </c>
    </row>
    <row r="27" spans="1:4">
      <c r="A27" s="3" t="s">
        <v>707</v>
      </c>
    </row>
    <row r="28" spans="1:4">
      <c r="A28" s="4" t="s">
        <v>708</v>
      </c>
      <c r="B28" s="5" t="n">
        <v>25</v>
      </c>
      <c r="C28" s="5" t="n">
        <v>12</v>
      </c>
      <c r="D28" s="5" t="n">
        <v>0</v>
      </c>
    </row>
    <row r="29" spans="1:4">
      <c r="A29" s="4" t="s">
        <v>86</v>
      </c>
      <c r="B29" s="5" t="n">
        <v>3361</v>
      </c>
      <c r="C29" s="5" t="n">
        <v>835</v>
      </c>
      <c r="D29" s="5" t="n">
        <v>1488</v>
      </c>
    </row>
    <row r="30" spans="1:4">
      <c r="A30" s="4" t="s">
        <v>709</v>
      </c>
      <c r="B30" s="5" t="n">
        <v>-3368</v>
      </c>
      <c r="C30" s="5" t="n">
        <v>-822</v>
      </c>
      <c r="D30" s="5" t="n">
        <v>-1476</v>
      </c>
    </row>
    <row r="31" spans="1:4">
      <c r="A31" s="4" t="s">
        <v>710</v>
      </c>
      <c r="B31" s="6" t="n">
        <v>18</v>
      </c>
      <c r="C31" s="6" t="n">
        <v>25</v>
      </c>
      <c r="D31" s="6"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714</v>
      </c>
      <c r="C1" s="2" t="s">
        <v>2</v>
      </c>
      <c r="D1" s="2" t="s">
        <v>471</v>
      </c>
      <c r="E1" s="2" t="s">
        <v>456</v>
      </c>
      <c r="F1" s="2" t="s">
        <v>472</v>
      </c>
      <c r="G1" s="2" t="s">
        <v>2</v>
      </c>
      <c r="H1" s="2" t="s">
        <v>33</v>
      </c>
    </row>
    <row r="2" spans="1:8">
      <c r="A2" s="3" t="s">
        <v>715</v>
      </c>
    </row>
    <row r="3" spans="1:8">
      <c r="A3" s="4" t="s">
        <v>716</v>
      </c>
      <c r="C3" s="6" t="n">
        <v>263033000</v>
      </c>
      <c r="G3" s="6" t="n">
        <v>263033000</v>
      </c>
    </row>
    <row r="4" spans="1:8">
      <c r="A4" s="4" t="s">
        <v>717</v>
      </c>
      <c r="G4" s="4" t="s">
        <v>718</v>
      </c>
    </row>
    <row r="5" spans="1:8">
      <c r="A5" s="4" t="s">
        <v>719</v>
      </c>
    </row>
    <row r="6" spans="1:8">
      <c r="A6" s="3" t="s">
        <v>715</v>
      </c>
    </row>
    <row r="7" spans="1:8">
      <c r="A7" s="4" t="s">
        <v>716</v>
      </c>
      <c r="B7" s="6" t="n">
        <v>350000000</v>
      </c>
    </row>
    <row r="8" spans="1:8">
      <c r="A8" s="4" t="s">
        <v>174</v>
      </c>
      <c r="B8" s="5" t="n">
        <v>346500000</v>
      </c>
    </row>
    <row r="9" spans="1:8">
      <c r="A9" s="4" t="s">
        <v>720</v>
      </c>
      <c r="B9" s="5" t="n">
        <v>3500000</v>
      </c>
      <c r="C9" s="6" t="n">
        <v>3386000</v>
      </c>
      <c r="G9" s="6" t="n">
        <v>3386000</v>
      </c>
      <c r="H9" s="6" t="n">
        <v>5616000</v>
      </c>
    </row>
    <row r="10" spans="1:8">
      <c r="A10" s="4" t="s">
        <v>721</v>
      </c>
      <c r="B10" s="6" t="n">
        <v>8300000</v>
      </c>
    </row>
    <row r="11" spans="1:8">
      <c r="A11" s="4" t="s">
        <v>722</v>
      </c>
      <c r="C11" s="4" t="s">
        <v>407</v>
      </c>
      <c r="G11" s="4" t="s">
        <v>407</v>
      </c>
    </row>
    <row r="12" spans="1:8">
      <c r="A12" s="4" t="s">
        <v>723</v>
      </c>
      <c r="C12" s="6" t="n">
        <v>900000</v>
      </c>
      <c r="D12" s="6" t="n">
        <v>900000</v>
      </c>
      <c r="E12" s="6" t="n">
        <v>900000</v>
      </c>
      <c r="F12" s="6" t="n">
        <v>900000</v>
      </c>
      <c r="G12" s="6" t="n">
        <v>900000</v>
      </c>
    </row>
    <row r="13" spans="1:8">
      <c r="A13" s="4" t="s">
        <v>724</v>
      </c>
      <c r="C13" s="4" t="s">
        <v>725</v>
      </c>
      <c r="G13" s="4" t="s">
        <v>725</v>
      </c>
    </row>
    <row r="14" spans="1:8">
      <c r="A14" s="4" t="s">
        <v>726</v>
      </c>
      <c r="E14" s="5" t="n">
        <v>200000</v>
      </c>
    </row>
    <row r="15" spans="1:8">
      <c r="A15" s="4" t="s">
        <v>727</v>
      </c>
      <c r="C15" s="6" t="n">
        <v>15000000</v>
      </c>
      <c r="D15" s="6" t="n">
        <v>15000000</v>
      </c>
      <c r="E15" s="6" t="n">
        <v>10000000</v>
      </c>
    </row>
    <row r="16" spans="1:8">
      <c r="A16" s="4" t="s">
        <v>728</v>
      </c>
      <c r="C16" s="6" t="n">
        <v>263033000</v>
      </c>
      <c r="G16" s="6" t="n">
        <v>263033000</v>
      </c>
      <c r="H16" s="6" t="n">
        <v>306791000</v>
      </c>
    </row>
    <row r="17" spans="1:8">
      <c r="A17" s="4" t="s">
        <v>729</v>
      </c>
    </row>
    <row r="18" spans="1:8">
      <c r="A18" s="3" t="s">
        <v>715</v>
      </c>
    </row>
    <row r="19" spans="1:8">
      <c r="A19" s="4" t="s">
        <v>730</v>
      </c>
      <c r="G19" s="4" t="s">
        <v>637</v>
      </c>
    </row>
    <row r="20" spans="1:8">
      <c r="A20" s="4" t="s">
        <v>731</v>
      </c>
      <c r="G20" s="4" t="s">
        <v>732</v>
      </c>
    </row>
    <row r="21" spans="1:8">
      <c r="A21" s="4" t="s">
        <v>733</v>
      </c>
    </row>
    <row r="22" spans="1:8">
      <c r="A22" s="3" t="s">
        <v>715</v>
      </c>
    </row>
    <row r="23" spans="1:8">
      <c r="A23" s="4" t="s">
        <v>724</v>
      </c>
      <c r="C23" s="4" t="s">
        <v>420</v>
      </c>
      <c r="G23" s="4" t="s">
        <v>420</v>
      </c>
    </row>
    <row r="24" spans="1:8">
      <c r="A24" s="4" t="s">
        <v>734</v>
      </c>
    </row>
    <row r="25" spans="1:8">
      <c r="A25" s="3" t="s">
        <v>715</v>
      </c>
    </row>
    <row r="26" spans="1:8">
      <c r="A26" s="4" t="s">
        <v>724</v>
      </c>
      <c r="C26" s="4" t="s">
        <v>725</v>
      </c>
      <c r="G26" s="4" t="s">
        <v>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3</v>
      </c>
      <c r="D2" s="2" t="s">
        <v>79</v>
      </c>
      <c r="E2" s="2" t="s">
        <v>714</v>
      </c>
    </row>
    <row r="3" spans="1:5">
      <c r="A3" s="3" t="s">
        <v>715</v>
      </c>
    </row>
    <row r="4" spans="1:5">
      <c r="A4" s="4" t="s">
        <v>736</v>
      </c>
      <c r="B4" s="6" t="n">
        <v>18600</v>
      </c>
      <c r="C4" s="6" t="n">
        <v>16503</v>
      </c>
      <c r="D4" s="6" t="n">
        <v>18518</v>
      </c>
    </row>
    <row r="5" spans="1:5">
      <c r="A5" s="4" t="s">
        <v>146</v>
      </c>
      <c r="B5" s="5" t="n">
        <v>2230</v>
      </c>
      <c r="C5" s="5" t="n">
        <v>1982</v>
      </c>
      <c r="D5" s="5" t="n">
        <v>1350</v>
      </c>
    </row>
    <row r="6" spans="1:5">
      <c r="A6" s="4" t="s">
        <v>737</v>
      </c>
      <c r="B6" s="5" t="n">
        <v>20830</v>
      </c>
      <c r="C6" s="5" t="n">
        <v>18485</v>
      </c>
      <c r="D6" s="6" t="n">
        <v>19868</v>
      </c>
    </row>
    <row r="7" spans="1:5">
      <c r="A7" s="4" t="s">
        <v>719</v>
      </c>
    </row>
    <row r="8" spans="1:5">
      <c r="A8" s="3" t="s">
        <v>715</v>
      </c>
    </row>
    <row r="9" spans="1:5">
      <c r="A9" s="4" t="s">
        <v>716</v>
      </c>
      <c r="B9" s="5" t="n">
        <v>263033</v>
      </c>
      <c r="C9" s="5" t="n">
        <v>306791</v>
      </c>
    </row>
    <row r="10" spans="1:5">
      <c r="A10" s="4" t="s">
        <v>720</v>
      </c>
      <c r="B10" s="5" t="n">
        <v>-3386</v>
      </c>
      <c r="C10" s="5" t="n">
        <v>-5616</v>
      </c>
      <c r="E10" s="6" t="n">
        <v>-3500</v>
      </c>
    </row>
    <row r="11" spans="1:5">
      <c r="A11" s="4" t="s">
        <v>738</v>
      </c>
      <c r="B11" s="5" t="n">
        <v>-8290</v>
      </c>
      <c r="C11" s="5" t="n">
        <v>-1508</v>
      </c>
    </row>
    <row r="12" spans="1:5">
      <c r="A12" s="4" t="s">
        <v>53</v>
      </c>
      <c r="B12" s="6" t="n">
        <v>251357</v>
      </c>
      <c r="C12" s="6" t="n">
        <v>2996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40</v>
      </c>
    </row>
    <row r="2" spans="1:2">
      <c r="A2" s="3" t="s">
        <v>232</v>
      </c>
    </row>
    <row r="3" spans="1:2">
      <c r="A3" s="5" t="n">
        <v>2019</v>
      </c>
      <c r="B3" s="6" t="n">
        <v>10031</v>
      </c>
    </row>
    <row r="4" spans="1:2">
      <c r="A4" s="5" t="n">
        <v>2020</v>
      </c>
      <c r="B4" s="5" t="n">
        <v>63131</v>
      </c>
    </row>
    <row r="5" spans="1:2">
      <c r="A5" s="5" t="n">
        <v>2021</v>
      </c>
      <c r="B5" s="5" t="n">
        <v>189871</v>
      </c>
    </row>
    <row r="6" spans="1:2">
      <c r="A6" s="4" t="s">
        <v>716</v>
      </c>
      <c r="B6" s="6" t="n">
        <v>2630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0"/>
    <col customWidth="1" max="3" min="3" width="47"/>
    <col customWidth="1" max="4" min="4" width="37"/>
    <col customWidth="1" max="5" min="5" width="31"/>
    <col customWidth="1" max="6" min="6" width="21"/>
    <col customWidth="1" max="7" min="7" width="19"/>
  </cols>
  <sheetData>
    <row r="1" spans="1:7">
      <c r="A1" s="1" t="s">
        <v>740</v>
      </c>
      <c r="B1" s="2" t="s">
        <v>741</v>
      </c>
      <c r="C1" s="2" t="s">
        <v>742</v>
      </c>
      <c r="D1" s="2" t="s">
        <v>743</v>
      </c>
      <c r="E1" s="2" t="s">
        <v>744</v>
      </c>
      <c r="F1" s="2" t="s">
        <v>745</v>
      </c>
      <c r="G1" s="2" t="s">
        <v>746</v>
      </c>
    </row>
    <row r="2" spans="1:7">
      <c r="A2" s="3" t="s">
        <v>747</v>
      </c>
    </row>
    <row r="3" spans="1:7">
      <c r="A3" s="4" t="s">
        <v>748</v>
      </c>
      <c r="C3" s="5" t="n">
        <v>4</v>
      </c>
    </row>
    <row r="4" spans="1:7">
      <c r="A4" s="4" t="s">
        <v>749</v>
      </c>
      <c r="C4" s="5" t="n">
        <v>843000</v>
      </c>
    </row>
    <row r="5" spans="1:7">
      <c r="A5" s="4" t="s">
        <v>750</v>
      </c>
      <c r="C5" s="5" t="n">
        <v>0</v>
      </c>
    </row>
    <row r="6" spans="1:7">
      <c r="A6" s="4" t="s">
        <v>751</v>
      </c>
      <c r="C6" s="9" t="n">
        <v>2.2</v>
      </c>
    </row>
    <row r="7" spans="1:7">
      <c r="A7" s="4" t="s">
        <v>752</v>
      </c>
      <c r="C7" s="4" t="s">
        <v>438</v>
      </c>
    </row>
    <row r="8" spans="1:7">
      <c r="A8" s="4" t="s">
        <v>753</v>
      </c>
      <c r="C8" s="6" t="n">
        <v>13646000</v>
      </c>
      <c r="D8" s="6" t="n">
        <v>12543000</v>
      </c>
      <c r="E8" s="6" t="n">
        <v>16213000</v>
      </c>
    </row>
    <row r="9" spans="1:7">
      <c r="A9" s="4" t="s">
        <v>754</v>
      </c>
      <c r="B9" s="10" t="n">
        <v>1.09816</v>
      </c>
    </row>
    <row r="10" spans="1:7">
      <c r="A10" s="4" t="s">
        <v>755</v>
      </c>
      <c r="C10" s="5" t="n">
        <v>6616000</v>
      </c>
      <c r="D10" s="5" t="n">
        <v>12939000</v>
      </c>
    </row>
    <row r="11" spans="1:7">
      <c r="A11" s="4" t="s">
        <v>756</v>
      </c>
      <c r="C11" s="6" t="n">
        <v>6800000</v>
      </c>
    </row>
    <row r="12" spans="1:7">
      <c r="A12" s="4" t="s">
        <v>757</v>
      </c>
      <c r="C12" s="5" t="n">
        <v>6500000</v>
      </c>
      <c r="D12" s="6" t="n">
        <v>2200000</v>
      </c>
      <c r="E12" s="5" t="n">
        <v>3300000</v>
      </c>
    </row>
    <row r="13" spans="1:7">
      <c r="A13" s="4" t="s">
        <v>758</v>
      </c>
      <c r="C13" s="6" t="n">
        <v>13000000</v>
      </c>
      <c r="D13" s="6" t="n">
        <v>12500000</v>
      </c>
      <c r="E13" s="6" t="n">
        <v>15600000</v>
      </c>
    </row>
    <row r="14" spans="1:7">
      <c r="A14" s="4" t="s">
        <v>759</v>
      </c>
      <c r="C14" s="7" t="n">
        <v>2.73</v>
      </c>
      <c r="D14" s="7" t="n">
        <v>2.02</v>
      </c>
      <c r="E14" s="7" t="n">
        <v>2.14</v>
      </c>
    </row>
    <row r="15" spans="1:7">
      <c r="A15" s="4" t="s">
        <v>760</v>
      </c>
      <c r="C15" s="7" t="n">
        <v>1.5</v>
      </c>
      <c r="E15" s="7" t="n">
        <v>1.82</v>
      </c>
    </row>
    <row r="16" spans="1:7">
      <c r="A16" s="4" t="s">
        <v>761</v>
      </c>
    </row>
    <row r="17" spans="1:7">
      <c r="A17" s="3" t="s">
        <v>747</v>
      </c>
    </row>
    <row r="18" spans="1:7">
      <c r="A18" s="4" t="s">
        <v>753</v>
      </c>
      <c r="C18" s="6" t="n">
        <v>1400000</v>
      </c>
    </row>
    <row r="19" spans="1:7">
      <c r="A19" s="4" t="s">
        <v>762</v>
      </c>
    </row>
    <row r="20" spans="1:7">
      <c r="A20" s="3" t="s">
        <v>747</v>
      </c>
    </row>
    <row r="21" spans="1:7">
      <c r="A21" s="4" t="s">
        <v>753</v>
      </c>
      <c r="C21" s="6" t="n">
        <v>900000</v>
      </c>
      <c r="D21" s="6" t="n">
        <v>500000</v>
      </c>
      <c r="E21" s="6" t="n">
        <v>800000</v>
      </c>
    </row>
    <row r="22" spans="1:7">
      <c r="A22" s="4" t="s">
        <v>441</v>
      </c>
    </row>
    <row r="23" spans="1:7">
      <c r="A23" s="3" t="s">
        <v>747</v>
      </c>
    </row>
    <row r="24" spans="1:7">
      <c r="A24" s="4" t="s">
        <v>752</v>
      </c>
      <c r="C24" s="4" t="s">
        <v>426</v>
      </c>
    </row>
    <row r="25" spans="1:7">
      <c r="A25" s="4" t="s">
        <v>439</v>
      </c>
    </row>
    <row r="26" spans="1:7">
      <c r="A26" s="3" t="s">
        <v>747</v>
      </c>
    </row>
    <row r="27" spans="1:7">
      <c r="A27" s="4" t="s">
        <v>752</v>
      </c>
      <c r="C27" s="4" t="s">
        <v>440</v>
      </c>
    </row>
    <row r="28" spans="1:7">
      <c r="A28" s="4" t="s">
        <v>763</v>
      </c>
    </row>
    <row r="29" spans="1:7">
      <c r="A29" s="3" t="s">
        <v>747</v>
      </c>
    </row>
    <row r="30" spans="1:7">
      <c r="A30" s="4" t="s">
        <v>764</v>
      </c>
      <c r="C30" s="4" t="s">
        <v>765</v>
      </c>
    </row>
    <row r="31" spans="1:7">
      <c r="A31" s="4" t="s">
        <v>755</v>
      </c>
      <c r="B31" s="5" t="n">
        <v>2087605</v>
      </c>
      <c r="C31" s="5" t="n">
        <v>76449</v>
      </c>
    </row>
    <row r="32" spans="1:7">
      <c r="A32" s="4" t="s">
        <v>766</v>
      </c>
      <c r="C32" s="4" t="s">
        <v>767</v>
      </c>
    </row>
    <row r="33" spans="1:7">
      <c r="A33" s="4" t="s">
        <v>768</v>
      </c>
    </row>
    <row r="34" spans="1:7">
      <c r="A34" s="3" t="s">
        <v>747</v>
      </c>
    </row>
    <row r="35" spans="1:7">
      <c r="A35" s="4" t="s">
        <v>764</v>
      </c>
      <c r="C35" s="4" t="s">
        <v>765</v>
      </c>
    </row>
    <row r="36" spans="1:7">
      <c r="A36" s="4" t="s">
        <v>769</v>
      </c>
      <c r="B36" s="7" t="n">
        <v>7.3</v>
      </c>
    </row>
    <row r="37" spans="1:7">
      <c r="A37" s="4" t="s">
        <v>755</v>
      </c>
      <c r="B37" s="5" t="n">
        <v>2025255</v>
      </c>
      <c r="C37" s="5" t="n">
        <v>2223</v>
      </c>
    </row>
    <row r="38" spans="1:7">
      <c r="A38" s="4" t="s">
        <v>760</v>
      </c>
      <c r="C38" s="7" t="n">
        <v>8.02</v>
      </c>
    </row>
    <row r="39" spans="1:7">
      <c r="A39" s="4" t="s">
        <v>770</v>
      </c>
      <c r="C39" s="6" t="n">
        <v>31600000</v>
      </c>
    </row>
    <row r="40" spans="1:7">
      <c r="A40" s="4" t="s">
        <v>771</v>
      </c>
    </row>
    <row r="41" spans="1:7">
      <c r="A41" s="3" t="s">
        <v>747</v>
      </c>
    </row>
    <row r="42" spans="1:7">
      <c r="A42" s="4" t="s">
        <v>749</v>
      </c>
      <c r="C42" s="5" t="n">
        <v>788000</v>
      </c>
    </row>
    <row r="43" spans="1:7">
      <c r="A43" s="4" t="s">
        <v>755</v>
      </c>
      <c r="C43" s="5" t="n">
        <v>0</v>
      </c>
      <c r="D43" s="5" t="n">
        <v>83000</v>
      </c>
    </row>
    <row r="44" spans="1:7">
      <c r="A44" s="4" t="s">
        <v>772</v>
      </c>
    </row>
    <row r="45" spans="1:7">
      <c r="A45" s="3" t="s">
        <v>747</v>
      </c>
    </row>
    <row r="46" spans="1:7">
      <c r="A46" s="4" t="s">
        <v>764</v>
      </c>
      <c r="C46" s="4" t="s">
        <v>440</v>
      </c>
    </row>
    <row r="47" spans="1:7">
      <c r="A47" s="4" t="s">
        <v>773</v>
      </c>
      <c r="C47" s="4" t="s">
        <v>440</v>
      </c>
    </row>
    <row r="48" spans="1:7">
      <c r="A48" s="4" t="s">
        <v>774</v>
      </c>
    </row>
    <row r="49" spans="1:7">
      <c r="A49" s="3" t="s">
        <v>747</v>
      </c>
    </row>
    <row r="50" spans="1:7">
      <c r="A50" s="4" t="s">
        <v>764</v>
      </c>
      <c r="C50" s="4" t="s">
        <v>426</v>
      </c>
    </row>
    <row r="51" spans="1:7">
      <c r="A51" s="4" t="s">
        <v>775</v>
      </c>
      <c r="C51" s="5" t="n">
        <v>2</v>
      </c>
    </row>
    <row r="52" spans="1:7">
      <c r="A52" s="4" t="s">
        <v>776</v>
      </c>
    </row>
    <row r="53" spans="1:7">
      <c r="A53" s="3" t="s">
        <v>747</v>
      </c>
    </row>
    <row r="54" spans="1:7">
      <c r="A54" s="4" t="s">
        <v>764</v>
      </c>
      <c r="C54" s="4" t="s">
        <v>426</v>
      </c>
    </row>
    <row r="55" spans="1:7">
      <c r="A55" s="4" t="s">
        <v>444</v>
      </c>
    </row>
    <row r="56" spans="1:7">
      <c r="A56" s="3" t="s">
        <v>747</v>
      </c>
    </row>
    <row r="57" spans="1:7">
      <c r="A57" s="4" t="s">
        <v>443</v>
      </c>
      <c r="C57" s="4" t="s">
        <v>445</v>
      </c>
    </row>
    <row r="58" spans="1:7">
      <c r="A58" s="4" t="s">
        <v>777</v>
      </c>
    </row>
    <row r="59" spans="1:7">
      <c r="A59" s="3" t="s">
        <v>747</v>
      </c>
    </row>
    <row r="60" spans="1:7">
      <c r="A60" s="4" t="s">
        <v>443</v>
      </c>
      <c r="C60" s="4" t="s">
        <v>778</v>
      </c>
    </row>
    <row r="61" spans="1:7">
      <c r="A61" s="4" t="s">
        <v>442</v>
      </c>
    </row>
    <row r="62" spans="1:7">
      <c r="A62" s="3" t="s">
        <v>747</v>
      </c>
    </row>
    <row r="63" spans="1:7">
      <c r="A63" s="4" t="s">
        <v>443</v>
      </c>
      <c r="C63" s="4" t="s">
        <v>420</v>
      </c>
    </row>
    <row r="64" spans="1:7">
      <c r="A64" s="4" t="s">
        <v>779</v>
      </c>
    </row>
    <row r="65" spans="1:7">
      <c r="A65" s="3" t="s">
        <v>747</v>
      </c>
    </row>
    <row r="66" spans="1:7">
      <c r="A66" s="4" t="s">
        <v>443</v>
      </c>
      <c r="C66" s="4" t="s">
        <v>420</v>
      </c>
    </row>
    <row r="67" spans="1:7">
      <c r="A67" s="4" t="s">
        <v>780</v>
      </c>
    </row>
    <row r="68" spans="1:7">
      <c r="A68" s="3" t="s">
        <v>747</v>
      </c>
    </row>
    <row r="69" spans="1:7">
      <c r="A69" s="4" t="s">
        <v>443</v>
      </c>
      <c r="C69" s="4" t="s">
        <v>556</v>
      </c>
    </row>
    <row r="70" spans="1:7">
      <c r="A70" s="4" t="s">
        <v>781</v>
      </c>
    </row>
    <row r="71" spans="1:7">
      <c r="A71" s="3" t="s">
        <v>747</v>
      </c>
    </row>
    <row r="72" spans="1:7">
      <c r="A72" s="4" t="s">
        <v>443</v>
      </c>
      <c r="C72" s="4" t="s">
        <v>556</v>
      </c>
    </row>
    <row r="73" spans="1:7">
      <c r="A73" s="4" t="s">
        <v>782</v>
      </c>
    </row>
    <row r="74" spans="1:7">
      <c r="A74" s="3" t="s">
        <v>747</v>
      </c>
    </row>
    <row r="75" spans="1:7">
      <c r="A75" s="4" t="s">
        <v>783</v>
      </c>
      <c r="C75" s="4" t="s">
        <v>445</v>
      </c>
    </row>
    <row r="76" spans="1:7">
      <c r="A76" s="4" t="s">
        <v>784</v>
      </c>
    </row>
    <row r="77" spans="1:7">
      <c r="A77" s="3" t="s">
        <v>747</v>
      </c>
    </row>
    <row r="78" spans="1:7">
      <c r="A78" s="4" t="s">
        <v>783</v>
      </c>
      <c r="C78" s="4" t="s">
        <v>778</v>
      </c>
    </row>
    <row r="79" spans="1:7">
      <c r="A79" s="4" t="s">
        <v>785</v>
      </c>
    </row>
    <row r="80" spans="1:7">
      <c r="A80" s="3" t="s">
        <v>747</v>
      </c>
    </row>
    <row r="81" spans="1:7">
      <c r="A81" s="4" t="s">
        <v>443</v>
      </c>
      <c r="C81" s="4" t="s">
        <v>420</v>
      </c>
    </row>
    <row r="82" spans="1:7">
      <c r="A82" s="4" t="s">
        <v>786</v>
      </c>
    </row>
    <row r="83" spans="1:7">
      <c r="A83" s="3" t="s">
        <v>747</v>
      </c>
    </row>
    <row r="84" spans="1:7">
      <c r="A84" s="4" t="s">
        <v>749</v>
      </c>
      <c r="C84" s="5" t="n">
        <v>0</v>
      </c>
    </row>
    <row r="85" spans="1:7">
      <c r="A85" s="4" t="s">
        <v>787</v>
      </c>
    </row>
    <row r="86" spans="1:7">
      <c r="A86" s="3" t="s">
        <v>747</v>
      </c>
    </row>
    <row r="87" spans="1:7">
      <c r="A87" s="4" t="s">
        <v>750</v>
      </c>
      <c r="C87" s="5" t="n">
        <v>1700000</v>
      </c>
    </row>
    <row r="88" spans="1:7">
      <c r="A88" s="4" t="s">
        <v>788</v>
      </c>
      <c r="G88" s="5" t="n">
        <v>3000000</v>
      </c>
    </row>
    <row r="89" spans="1:7">
      <c r="A89" s="4" t="s">
        <v>789</v>
      </c>
      <c r="C89" s="4" t="s">
        <v>655</v>
      </c>
    </row>
    <row r="90" spans="1:7">
      <c r="A90" s="4" t="s">
        <v>790</v>
      </c>
      <c r="C90" s="4" t="s">
        <v>791</v>
      </c>
    </row>
    <row r="91" spans="1:7">
      <c r="A91" s="4" t="s">
        <v>753</v>
      </c>
      <c r="C91" s="6" t="n">
        <v>600000</v>
      </c>
      <c r="D91" s="6" t="n">
        <v>0</v>
      </c>
      <c r="F91" s="6" t="n">
        <v>600000</v>
      </c>
    </row>
    <row r="92" spans="1:7">
      <c r="A92" s="4" t="s">
        <v>792</v>
      </c>
    </row>
    <row r="93" spans="1:7">
      <c r="A93" s="3" t="s">
        <v>747</v>
      </c>
    </row>
    <row r="94" spans="1:7">
      <c r="A94" s="4" t="s">
        <v>750</v>
      </c>
      <c r="C94" s="5" t="n">
        <v>6100000</v>
      </c>
    </row>
    <row r="95" spans="1:7">
      <c r="A95" s="4" t="s">
        <v>793</v>
      </c>
    </row>
    <row r="96" spans="1:7">
      <c r="A96" s="3" t="s">
        <v>747</v>
      </c>
    </row>
    <row r="97" spans="1:7">
      <c r="A97" s="4" t="s">
        <v>794</v>
      </c>
      <c r="C97" s="5" t="n">
        <v>2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79</v>
      </c>
    </row>
    <row r="3" spans="1:4">
      <c r="A3" s="3" t="s">
        <v>796</v>
      </c>
    </row>
    <row r="4" spans="1:4">
      <c r="A4" s="4" t="s">
        <v>797</v>
      </c>
      <c r="B4" s="6" t="n">
        <v>13646</v>
      </c>
      <c r="C4" s="6" t="n">
        <v>12543</v>
      </c>
      <c r="D4" s="6" t="n">
        <v>16213</v>
      </c>
    </row>
    <row r="5" spans="1:4">
      <c r="A5" s="4" t="s">
        <v>798</v>
      </c>
    </row>
    <row r="6" spans="1:4">
      <c r="A6" s="3" t="s">
        <v>796</v>
      </c>
    </row>
    <row r="7" spans="1:4">
      <c r="A7" s="4" t="s">
        <v>797</v>
      </c>
      <c r="B7" s="5" t="n">
        <v>940</v>
      </c>
      <c r="C7" s="5" t="n">
        <v>795</v>
      </c>
      <c r="D7" s="5" t="n">
        <v>888</v>
      </c>
    </row>
    <row r="8" spans="1:4">
      <c r="A8" s="4" t="s">
        <v>83</v>
      </c>
    </row>
    <row r="9" spans="1:4">
      <c r="A9" s="3" t="s">
        <v>796</v>
      </c>
    </row>
    <row r="10" spans="1:4">
      <c r="A10" s="4" t="s">
        <v>797</v>
      </c>
      <c r="B10" s="5" t="n">
        <v>4357</v>
      </c>
      <c r="C10" s="5" t="n">
        <v>5245</v>
      </c>
      <c r="D10" s="5" t="n">
        <v>7928</v>
      </c>
    </row>
    <row r="11" spans="1:4">
      <c r="A11" s="4" t="s">
        <v>84</v>
      </c>
    </row>
    <row r="12" spans="1:4">
      <c r="A12" s="3" t="s">
        <v>796</v>
      </c>
    </row>
    <row r="13" spans="1:4">
      <c r="A13" s="4" t="s">
        <v>797</v>
      </c>
      <c r="B13" s="6" t="n">
        <v>8349</v>
      </c>
      <c r="C13" s="6" t="n">
        <v>6503</v>
      </c>
      <c r="D13" s="6" t="n">
        <v>73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99</v>
      </c>
      <c r="B1" s="2" t="s">
        <v>1</v>
      </c>
    </row>
    <row r="2" spans="1:4">
      <c r="B2" s="2" t="s">
        <v>2</v>
      </c>
      <c r="C2" s="2" t="s">
        <v>33</v>
      </c>
      <c r="D2" s="2" t="s">
        <v>79</v>
      </c>
    </row>
    <row r="3" spans="1:4">
      <c r="A3" s="4" t="s">
        <v>763</v>
      </c>
    </row>
    <row r="4" spans="1:4">
      <c r="A4" s="3" t="s">
        <v>800</v>
      </c>
    </row>
    <row r="5" spans="1:4">
      <c r="A5" s="4" t="s">
        <v>801</v>
      </c>
      <c r="B5" s="4" t="s">
        <v>802</v>
      </c>
      <c r="C5" s="4" t="s">
        <v>803</v>
      </c>
      <c r="D5" s="4" t="s">
        <v>804</v>
      </c>
    </row>
    <row r="6" spans="1:4">
      <c r="A6" s="4" t="s">
        <v>805</v>
      </c>
      <c r="B6" s="4" t="s">
        <v>806</v>
      </c>
      <c r="C6" s="4" t="s">
        <v>807</v>
      </c>
      <c r="D6" s="4" t="s">
        <v>808</v>
      </c>
    </row>
    <row r="7" spans="1:4">
      <c r="A7" s="4" t="s">
        <v>809</v>
      </c>
      <c r="B7" s="4" t="s">
        <v>810</v>
      </c>
      <c r="C7" s="4" t="s">
        <v>811</v>
      </c>
      <c r="D7" s="4" t="s">
        <v>812</v>
      </c>
    </row>
    <row r="8" spans="1:4">
      <c r="A8" s="4" t="s">
        <v>813</v>
      </c>
      <c r="B8" s="4" t="s">
        <v>814</v>
      </c>
      <c r="C8" s="4" t="s">
        <v>815</v>
      </c>
      <c r="D8" s="4" t="s">
        <v>816</v>
      </c>
    </row>
    <row r="9" spans="1:4">
      <c r="A9" s="4" t="s">
        <v>817</v>
      </c>
    </row>
    <row r="10" spans="1:4">
      <c r="A10" s="3" t="s">
        <v>800</v>
      </c>
    </row>
    <row r="11" spans="1:4">
      <c r="A11" s="4" t="s">
        <v>818</v>
      </c>
      <c r="B11" s="4" t="s">
        <v>458</v>
      </c>
      <c r="D11" s="4" t="s">
        <v>458</v>
      </c>
    </row>
    <row r="12" spans="1:4">
      <c r="A12" s="4" t="s">
        <v>819</v>
      </c>
      <c r="B12" s="4" t="s">
        <v>820</v>
      </c>
      <c r="C12" s="4" t="s">
        <v>420</v>
      </c>
      <c r="D12" s="4" t="s">
        <v>821</v>
      </c>
    </row>
    <row r="13" spans="1:4">
      <c r="A13" s="4" t="s">
        <v>822</v>
      </c>
      <c r="B13" s="4" t="s">
        <v>823</v>
      </c>
      <c r="C13" s="4" t="s">
        <v>420</v>
      </c>
      <c r="D13" s="4" t="s">
        <v>824</v>
      </c>
    </row>
    <row r="14" spans="1:4">
      <c r="A14" s="4" t="s">
        <v>825</v>
      </c>
    </row>
    <row r="15" spans="1:4">
      <c r="A15" s="3" t="s">
        <v>800</v>
      </c>
    </row>
    <row r="16" spans="1:4">
      <c r="A16" s="4" t="s">
        <v>818</v>
      </c>
      <c r="B16" s="4" t="s">
        <v>826</v>
      </c>
      <c r="C16" s="4" t="s">
        <v>826</v>
      </c>
      <c r="D16" s="4" t="s">
        <v>827</v>
      </c>
    </row>
    <row r="17" spans="1:4">
      <c r="A17" s="4" t="s">
        <v>828</v>
      </c>
    </row>
    <row r="18" spans="1:4">
      <c r="A18" s="3" t="s">
        <v>800</v>
      </c>
    </row>
    <row r="19" spans="1:4">
      <c r="A19" s="4" t="s">
        <v>818</v>
      </c>
      <c r="B19" s="4" t="s">
        <v>829</v>
      </c>
      <c r="C19" s="4" t="s">
        <v>829</v>
      </c>
      <c r="D19" s="4" t="s">
        <v>8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31</v>
      </c>
      <c r="B1" s="2" t="s">
        <v>1</v>
      </c>
    </row>
    <row r="2" spans="1:2">
      <c r="B2" s="2" t="s">
        <v>832</v>
      </c>
    </row>
    <row r="3" spans="1:2">
      <c r="A3" s="3" t="s">
        <v>833</v>
      </c>
    </row>
    <row r="4" spans="1:2">
      <c r="A4" s="4" t="s">
        <v>834</v>
      </c>
      <c r="B4" s="5" t="n">
        <v>12939</v>
      </c>
    </row>
    <row r="5" spans="1:2">
      <c r="A5" s="4" t="s">
        <v>835</v>
      </c>
      <c r="B5" s="5" t="n">
        <v>843</v>
      </c>
    </row>
    <row r="6" spans="1:2">
      <c r="A6" s="4" t="s">
        <v>836</v>
      </c>
      <c r="B6" s="5" t="n">
        <v>-4882</v>
      </c>
    </row>
    <row r="7" spans="1:2">
      <c r="A7" s="4" t="s">
        <v>837</v>
      </c>
      <c r="B7" s="5" t="n">
        <v>-2284</v>
      </c>
    </row>
    <row r="8" spans="1:2">
      <c r="A8" s="4" t="s">
        <v>838</v>
      </c>
      <c r="B8" s="5" t="n">
        <v>6616</v>
      </c>
    </row>
    <row r="9" spans="1:2">
      <c r="A9" s="4" t="s">
        <v>839</v>
      </c>
      <c r="B9" s="5" t="n">
        <v>6616</v>
      </c>
    </row>
    <row r="10" spans="1:2">
      <c r="A10" s="4" t="s">
        <v>840</v>
      </c>
      <c r="B10" s="5" t="n">
        <v>3122</v>
      </c>
    </row>
    <row r="11" spans="1:2">
      <c r="A11" s="3" t="s">
        <v>841</v>
      </c>
    </row>
    <row r="12" spans="1:2">
      <c r="A12" s="4" t="s">
        <v>842</v>
      </c>
      <c r="B12" s="7" t="n">
        <v>5.76</v>
      </c>
    </row>
    <row r="13" spans="1:2">
      <c r="A13" s="4" t="s">
        <v>843</v>
      </c>
      <c r="B13" s="11" t="n">
        <v>7.61</v>
      </c>
    </row>
    <row r="14" spans="1:2">
      <c r="A14" s="4" t="s">
        <v>844</v>
      </c>
      <c r="B14" s="11" t="n">
        <v>5.79</v>
      </c>
    </row>
    <row r="15" spans="1:2">
      <c r="A15" s="4" t="s">
        <v>845</v>
      </c>
      <c r="B15" s="11" t="n">
        <v>5.87</v>
      </c>
    </row>
    <row r="16" spans="1:2">
      <c r="A16" s="4" t="s">
        <v>846</v>
      </c>
      <c r="B16" s="11" t="n">
        <v>5.94</v>
      </c>
    </row>
    <row r="17" spans="1:2">
      <c r="A17" s="4" t="s">
        <v>847</v>
      </c>
      <c r="B17" s="11" t="n">
        <v>5.94</v>
      </c>
    </row>
    <row r="18" spans="1:2">
      <c r="A18" s="4" t="s">
        <v>848</v>
      </c>
      <c r="B18" s="7" t="n">
        <v>5.7</v>
      </c>
    </row>
    <row r="19" spans="1:2">
      <c r="A19" s="3" t="s">
        <v>109</v>
      </c>
    </row>
    <row r="20" spans="1:2">
      <c r="A20" s="4" t="s">
        <v>849</v>
      </c>
      <c r="B20" s="4" t="s">
        <v>850</v>
      </c>
    </row>
    <row r="21" spans="1:2">
      <c r="A21" s="4" t="s">
        <v>851</v>
      </c>
      <c r="B21" s="6" t="n">
        <v>6788</v>
      </c>
    </row>
    <row r="22" spans="1:2">
      <c r="A22" s="4" t="s">
        <v>852</v>
      </c>
      <c r="B22" s="4" t="s">
        <v>853</v>
      </c>
    </row>
    <row r="23" spans="1:2">
      <c r="A23" s="4" t="s">
        <v>854</v>
      </c>
      <c r="B23" s="6" t="n">
        <v>36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79</v>
      </c>
    </row>
    <row r="3" spans="1:3">
      <c r="A3" s="3" t="s">
        <v>856</v>
      </c>
    </row>
    <row r="4" spans="1:3">
      <c r="A4" s="4" t="s">
        <v>857</v>
      </c>
      <c r="B4" s="7" t="n">
        <v>1.5</v>
      </c>
      <c r="C4" s="7" t="n">
        <v>1.82</v>
      </c>
    </row>
    <row r="5" spans="1:3">
      <c r="A5" s="4" t="s">
        <v>768</v>
      </c>
    </row>
    <row r="6" spans="1:3">
      <c r="A6" s="3" t="s">
        <v>833</v>
      </c>
    </row>
    <row r="7" spans="1:3">
      <c r="A7" s="4" t="s">
        <v>858</v>
      </c>
      <c r="B7" s="5" t="n">
        <v>2766</v>
      </c>
    </row>
    <row r="8" spans="1:3">
      <c r="A8" s="4" t="s">
        <v>749</v>
      </c>
      <c r="B8" s="5" t="n">
        <v>3498</v>
      </c>
    </row>
    <row r="9" spans="1:3">
      <c r="A9" s="4" t="s">
        <v>859</v>
      </c>
      <c r="B9" s="5" t="n">
        <v>-1124</v>
      </c>
    </row>
    <row r="10" spans="1:3">
      <c r="A10" s="4" t="s">
        <v>860</v>
      </c>
      <c r="B10" s="5" t="n">
        <v>-728</v>
      </c>
    </row>
    <row r="11" spans="1:3">
      <c r="A11" s="4" t="s">
        <v>861</v>
      </c>
      <c r="B11" s="5" t="n">
        <v>4412</v>
      </c>
    </row>
    <row r="12" spans="1:3">
      <c r="A12" s="3" t="s">
        <v>856</v>
      </c>
    </row>
    <row r="13" spans="1:3">
      <c r="A13" s="4" t="s">
        <v>862</v>
      </c>
      <c r="B13" s="7" t="n">
        <v>5.85</v>
      </c>
    </row>
    <row r="14" spans="1:3">
      <c r="A14" s="4" t="s">
        <v>857</v>
      </c>
      <c r="B14" s="11" t="n">
        <v>8.02</v>
      </c>
    </row>
    <row r="15" spans="1:3">
      <c r="A15" s="4" t="s">
        <v>863</v>
      </c>
      <c r="B15" s="11" t="n">
        <v>5.97</v>
      </c>
    </row>
    <row r="16" spans="1:3">
      <c r="A16" s="4" t="s">
        <v>864</v>
      </c>
      <c r="B16" s="11" t="n">
        <v>5.9</v>
      </c>
    </row>
    <row r="17" spans="1:3">
      <c r="A17" s="4" t="s">
        <v>865</v>
      </c>
      <c r="B17" s="7" t="n">
        <v>7.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866</v>
      </c>
      <c r="B1" s="2" t="s">
        <v>1</v>
      </c>
    </row>
    <row r="2" spans="1:2">
      <c r="B2" s="2" t="s">
        <v>867</v>
      </c>
    </row>
    <row r="3" spans="1:2">
      <c r="A3" s="3" t="s">
        <v>868</v>
      </c>
    </row>
    <row r="4" spans="1:2">
      <c r="A4" s="4" t="s">
        <v>749</v>
      </c>
      <c r="B4" s="5" t="n">
        <v>843</v>
      </c>
    </row>
    <row r="5" spans="1:2">
      <c r="A5" s="3" t="s">
        <v>869</v>
      </c>
    </row>
    <row r="6" spans="1:2">
      <c r="A6" s="4" t="s">
        <v>870</v>
      </c>
      <c r="B6" s="5" t="n">
        <v>12939</v>
      </c>
    </row>
    <row r="7" spans="1:2">
      <c r="A7" s="4" t="s">
        <v>871</v>
      </c>
      <c r="B7" s="5" t="n">
        <v>-4882</v>
      </c>
    </row>
    <row r="8" spans="1:2">
      <c r="A8" s="4" t="s">
        <v>872</v>
      </c>
      <c r="B8" s="5" t="n">
        <v>6616</v>
      </c>
    </row>
    <row r="9" spans="1:2">
      <c r="A9" s="3" t="s">
        <v>109</v>
      </c>
    </row>
    <row r="10" spans="1:2">
      <c r="A10" s="4" t="s">
        <v>749</v>
      </c>
      <c r="B10" s="5" t="n">
        <v>843</v>
      </c>
    </row>
    <row r="11" spans="1:2">
      <c r="A11" s="4" t="s">
        <v>871</v>
      </c>
      <c r="B11" s="5" t="n">
        <v>-4882</v>
      </c>
    </row>
    <row r="12" spans="1:2">
      <c r="A12" s="4" t="s">
        <v>873</v>
      </c>
      <c r="B12" s="5" t="n">
        <v>6616</v>
      </c>
    </row>
    <row r="13" spans="1:2">
      <c r="A13" s="4" t="s">
        <v>771</v>
      </c>
    </row>
    <row r="14" spans="1:2">
      <c r="A14" s="3" t="s">
        <v>868</v>
      </c>
    </row>
    <row r="15" spans="1:2">
      <c r="A15" s="4" t="s">
        <v>870</v>
      </c>
      <c r="B15" s="5" t="n">
        <v>707</v>
      </c>
    </row>
    <row r="16" spans="1:2">
      <c r="A16" s="4" t="s">
        <v>749</v>
      </c>
      <c r="B16" s="5" t="n">
        <v>788</v>
      </c>
    </row>
    <row r="17" spans="1:2">
      <c r="A17" s="4" t="s">
        <v>859</v>
      </c>
      <c r="B17" s="5" t="n">
        <v>-31</v>
      </c>
    </row>
    <row r="18" spans="1:2">
      <c r="A18" s="4" t="s">
        <v>874</v>
      </c>
      <c r="B18" s="5" t="n">
        <v>-555</v>
      </c>
    </row>
    <row r="19" spans="1:2">
      <c r="A19" s="4" t="s">
        <v>872</v>
      </c>
      <c r="B19" s="5" t="n">
        <v>909</v>
      </c>
    </row>
    <row r="20" spans="1:2">
      <c r="A20" s="3" t="s">
        <v>869</v>
      </c>
    </row>
    <row r="21" spans="1:2">
      <c r="A21" s="4" t="s">
        <v>870</v>
      </c>
      <c r="B21" s="5" t="n">
        <v>83</v>
      </c>
    </row>
    <row r="22" spans="1:2">
      <c r="A22" s="4" t="s">
        <v>859</v>
      </c>
      <c r="B22" s="5" t="n">
        <v>31</v>
      </c>
    </row>
    <row r="23" spans="1:2">
      <c r="A23" s="4" t="s">
        <v>871</v>
      </c>
      <c r="B23" s="5" t="n">
        <v>-104</v>
      </c>
    </row>
    <row r="24" spans="1:2">
      <c r="A24" s="4" t="s">
        <v>874</v>
      </c>
      <c r="B24" s="5" t="n">
        <v>-10</v>
      </c>
    </row>
    <row r="25" spans="1:2">
      <c r="A25" s="4" t="s">
        <v>872</v>
      </c>
      <c r="B25" s="5" t="n">
        <v>0</v>
      </c>
    </row>
    <row r="26" spans="1:2">
      <c r="A26" s="3" t="s">
        <v>109</v>
      </c>
    </row>
    <row r="27" spans="1:2">
      <c r="A27" s="4" t="s">
        <v>875</v>
      </c>
      <c r="B27" s="5" t="n">
        <v>790</v>
      </c>
    </row>
    <row r="28" spans="1:2">
      <c r="A28" s="4" t="s">
        <v>749</v>
      </c>
      <c r="B28" s="5" t="n">
        <v>788</v>
      </c>
    </row>
    <row r="29" spans="1:2">
      <c r="A29" s="4" t="s">
        <v>871</v>
      </c>
      <c r="B29" s="5" t="n">
        <v>-104</v>
      </c>
    </row>
    <row r="30" spans="1:2">
      <c r="A30" s="4" t="s">
        <v>874</v>
      </c>
      <c r="B30" s="5" t="n">
        <v>-565</v>
      </c>
    </row>
    <row r="31" spans="1:2">
      <c r="A31" s="4" t="s">
        <v>873</v>
      </c>
      <c r="B31" s="5" t="n">
        <v>9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876</v>
      </c>
      <c r="B1" s="2" t="s">
        <v>1</v>
      </c>
    </row>
    <row r="2" spans="1:4">
      <c r="B2" s="2" t="s">
        <v>2</v>
      </c>
      <c r="C2" s="2" t="s">
        <v>33</v>
      </c>
      <c r="D2" s="2" t="s">
        <v>79</v>
      </c>
    </row>
    <row r="3" spans="1:4">
      <c r="A3" s="3" t="s">
        <v>436</v>
      </c>
    </row>
    <row r="4" spans="1:4">
      <c r="A4" s="4" t="s">
        <v>877</v>
      </c>
      <c r="C4" s="4" t="s">
        <v>413</v>
      </c>
      <c r="D4" s="4" t="s">
        <v>878</v>
      </c>
    </row>
    <row r="5" spans="1:4">
      <c r="A5" s="4" t="s">
        <v>822</v>
      </c>
      <c r="C5" s="4" t="s">
        <v>879</v>
      </c>
      <c r="D5" s="4" t="s">
        <v>880</v>
      </c>
    </row>
    <row r="6" spans="1:4">
      <c r="A6" s="4" t="s">
        <v>818</v>
      </c>
      <c r="C6" s="4" t="s">
        <v>881</v>
      </c>
      <c r="D6" s="4" t="s">
        <v>881</v>
      </c>
    </row>
    <row r="7" spans="1:4">
      <c r="A7" s="4" t="s">
        <v>439</v>
      </c>
    </row>
    <row r="8" spans="1:4">
      <c r="A8" s="3" t="s">
        <v>436</v>
      </c>
    </row>
    <row r="9" spans="1:4">
      <c r="A9" s="4" t="s">
        <v>877</v>
      </c>
      <c r="B9" s="4" t="s">
        <v>882</v>
      </c>
    </row>
    <row r="10" spans="1:4">
      <c r="A10" s="4" t="s">
        <v>822</v>
      </c>
      <c r="B10" s="4" t="s">
        <v>883</v>
      </c>
    </row>
    <row r="11" spans="1:4">
      <c r="A11" s="4" t="s">
        <v>818</v>
      </c>
      <c r="B11" s="4" t="s">
        <v>426</v>
      </c>
    </row>
    <row r="12" spans="1:4">
      <c r="A12" s="4" t="s">
        <v>441</v>
      </c>
    </row>
    <row r="13" spans="1:4">
      <c r="A13" s="3" t="s">
        <v>436</v>
      </c>
    </row>
    <row r="14" spans="1:4">
      <c r="A14" s="4" t="s">
        <v>877</v>
      </c>
      <c r="B14" s="4" t="s">
        <v>884</v>
      </c>
    </row>
    <row r="15" spans="1:4">
      <c r="A15" s="4" t="s">
        <v>822</v>
      </c>
      <c r="B15" s="4" t="s">
        <v>885</v>
      </c>
    </row>
    <row r="16" spans="1:4">
      <c r="A16" s="4" t="s">
        <v>818</v>
      </c>
      <c r="B16" s="4" t="s">
        <v>8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7</v>
      </c>
      <c r="B1" s="2" t="s">
        <v>1</v>
      </c>
    </row>
    <row r="2" spans="1:4">
      <c r="B2" s="2" t="s">
        <v>2</v>
      </c>
      <c r="C2" s="2" t="s">
        <v>33</v>
      </c>
      <c r="D2" s="2" t="s">
        <v>79</v>
      </c>
    </row>
    <row r="3" spans="1:4">
      <c r="A3" s="3" t="s">
        <v>239</v>
      </c>
    </row>
    <row r="4" spans="1:4">
      <c r="A4" s="4" t="s">
        <v>888</v>
      </c>
      <c r="B4" s="8" t="n">
        <v>0.6</v>
      </c>
      <c r="C4" s="8" t="n">
        <v>0.8</v>
      </c>
      <c r="D4" s="8" t="n">
        <v>0.9</v>
      </c>
    </row>
    <row r="5" spans="1:4">
      <c r="A5" s="4" t="s">
        <v>889</v>
      </c>
      <c r="B5" s="8" t="n">
        <v>5.9</v>
      </c>
      <c r="C5" s="8" t="n">
        <v>7.2</v>
      </c>
      <c r="D5" s="8" t="n">
        <v>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90</v>
      </c>
      <c r="B1" s="2" t="s">
        <v>891</v>
      </c>
    </row>
    <row r="2" spans="1:2">
      <c r="A2" s="3" t="s">
        <v>242</v>
      </c>
    </row>
    <row r="3" spans="1:2">
      <c r="A3" s="4" t="s">
        <v>892</v>
      </c>
      <c r="B3" s="6" t="n">
        <v>1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79</v>
      </c>
    </row>
    <row r="3" spans="1:4">
      <c r="A3" s="3" t="s">
        <v>894</v>
      </c>
    </row>
    <row r="4" spans="1:4">
      <c r="A4" s="4" t="s">
        <v>895</v>
      </c>
      <c r="B4" s="6" t="n">
        <v>219317</v>
      </c>
      <c r="C4" s="6" t="n">
        <v>270338</v>
      </c>
      <c r="D4" s="6" t="n">
        <v>253569</v>
      </c>
    </row>
    <row r="5" spans="1:4">
      <c r="A5" s="4" t="s">
        <v>896</v>
      </c>
      <c r="B5" s="5" t="n">
        <v>-2002</v>
      </c>
      <c r="C5" s="5" t="n">
        <v>-50857</v>
      </c>
      <c r="D5" s="5" t="n">
        <v>15028</v>
      </c>
    </row>
    <row r="6" spans="1:4">
      <c r="A6" s="4" t="s">
        <v>897</v>
      </c>
      <c r="B6" s="5" t="n">
        <v>73</v>
      </c>
      <c r="C6" s="5" t="n">
        <v>2</v>
      </c>
      <c r="D6" s="5" t="n">
        <v>2943</v>
      </c>
    </row>
    <row r="7" spans="1:4">
      <c r="A7" s="4" t="s">
        <v>898</v>
      </c>
      <c r="B7" s="5" t="n">
        <v>-9730</v>
      </c>
      <c r="C7" s="5" t="n">
        <v>-166</v>
      </c>
      <c r="D7" s="5" t="n">
        <v>-1202</v>
      </c>
    </row>
    <row r="8" spans="1:4">
      <c r="A8" s="4" t="s">
        <v>899</v>
      </c>
      <c r="B8" s="5" t="n">
        <v>207658</v>
      </c>
      <c r="C8" s="5" t="n">
        <v>219317</v>
      </c>
      <c r="D8" s="5" t="n">
        <v>270338</v>
      </c>
    </row>
    <row r="9" spans="1:4">
      <c r="A9" s="4" t="s">
        <v>900</v>
      </c>
    </row>
    <row r="10" spans="1:4">
      <c r="A10" s="3" t="s">
        <v>894</v>
      </c>
    </row>
    <row r="11" spans="1:4">
      <c r="A11" s="4" t="s">
        <v>895</v>
      </c>
      <c r="B11" s="5" t="n">
        <v>209691</v>
      </c>
      <c r="C11" s="5" t="n">
        <v>260687</v>
      </c>
      <c r="D11" s="5" t="n">
        <v>252578</v>
      </c>
    </row>
    <row r="12" spans="1:4">
      <c r="A12" s="4" t="s">
        <v>896</v>
      </c>
      <c r="B12" s="5" t="n">
        <v>-2583</v>
      </c>
      <c r="C12" s="5" t="n">
        <v>-50960</v>
      </c>
      <c r="D12" s="5" t="n">
        <v>7450</v>
      </c>
    </row>
    <row r="13" spans="1:4">
      <c r="A13" s="4" t="s">
        <v>897</v>
      </c>
      <c r="B13" s="5" t="n">
        <v>0</v>
      </c>
      <c r="C13" s="5" t="n">
        <v>-36</v>
      </c>
      <c r="D13" s="5" t="n">
        <v>659</v>
      </c>
    </row>
    <row r="14" spans="1:4">
      <c r="A14" s="4" t="s">
        <v>898</v>
      </c>
      <c r="B14" s="5" t="n">
        <v>0</v>
      </c>
      <c r="C14" s="5" t="n">
        <v>0</v>
      </c>
      <c r="D14" s="5" t="n">
        <v>0</v>
      </c>
    </row>
    <row r="15" spans="1:4">
      <c r="A15" s="4" t="s">
        <v>899</v>
      </c>
      <c r="B15" s="5" t="n">
        <v>207108</v>
      </c>
      <c r="C15" s="5" t="n">
        <v>209691</v>
      </c>
      <c r="D15" s="5" t="n">
        <v>260687</v>
      </c>
    </row>
    <row r="16" spans="1:4">
      <c r="A16" s="4" t="s">
        <v>392</v>
      </c>
    </row>
    <row r="17" spans="1:4">
      <c r="A17" s="3" t="s">
        <v>894</v>
      </c>
    </row>
    <row r="18" spans="1:4">
      <c r="A18" s="4" t="s">
        <v>895</v>
      </c>
      <c r="B18" s="5" t="n">
        <v>9371</v>
      </c>
      <c r="C18" s="5" t="n">
        <v>9299</v>
      </c>
      <c r="D18" s="5" t="n">
        <v>621</v>
      </c>
    </row>
    <row r="19" spans="1:4">
      <c r="A19" s="4" t="s">
        <v>896</v>
      </c>
      <c r="B19" s="5" t="n">
        <v>1</v>
      </c>
      <c r="C19" s="5" t="n">
        <v>3</v>
      </c>
      <c r="D19" s="5" t="n">
        <v>7362</v>
      </c>
    </row>
    <row r="20" spans="1:4">
      <c r="A20" s="4" t="s">
        <v>897</v>
      </c>
      <c r="B20" s="5" t="n">
        <v>73</v>
      </c>
      <c r="C20" s="5" t="n">
        <v>38</v>
      </c>
      <c r="D20" s="5" t="n">
        <v>2284</v>
      </c>
    </row>
    <row r="21" spans="1:4">
      <c r="A21" s="4" t="s">
        <v>898</v>
      </c>
      <c r="B21" s="5" t="n">
        <v>-9248</v>
      </c>
      <c r="C21" s="5" t="n">
        <v>31</v>
      </c>
      <c r="D21" s="5" t="n">
        <v>-968</v>
      </c>
    </row>
    <row r="22" spans="1:4">
      <c r="A22" s="4" t="s">
        <v>899</v>
      </c>
      <c r="B22" s="5" t="n">
        <v>197</v>
      </c>
      <c r="C22" s="5" t="n">
        <v>9371</v>
      </c>
      <c r="D22" s="5" t="n">
        <v>9299</v>
      </c>
    </row>
    <row r="23" spans="1:4">
      <c r="A23" s="4" t="s">
        <v>901</v>
      </c>
    </row>
    <row r="24" spans="1:4">
      <c r="A24" s="3" t="s">
        <v>894</v>
      </c>
    </row>
    <row r="25" spans="1:4">
      <c r="A25" s="4" t="s">
        <v>895</v>
      </c>
      <c r="B25" s="5" t="n">
        <v>255</v>
      </c>
      <c r="C25" s="5" t="n">
        <v>352</v>
      </c>
      <c r="D25" s="5" t="n">
        <v>370</v>
      </c>
    </row>
    <row r="26" spans="1:4">
      <c r="A26" s="4" t="s">
        <v>896</v>
      </c>
      <c r="B26" s="5" t="n">
        <v>580</v>
      </c>
      <c r="C26" s="5" t="n">
        <v>100</v>
      </c>
      <c r="D26" s="5" t="n">
        <v>216</v>
      </c>
    </row>
    <row r="27" spans="1:4">
      <c r="A27" s="4" t="s">
        <v>897</v>
      </c>
      <c r="B27" s="5" t="n">
        <v>0</v>
      </c>
      <c r="C27" s="5" t="n">
        <v>0</v>
      </c>
      <c r="D27" s="5" t="n">
        <v>0</v>
      </c>
    </row>
    <row r="28" spans="1:4">
      <c r="A28" s="4" t="s">
        <v>898</v>
      </c>
      <c r="B28" s="5" t="n">
        <v>-482</v>
      </c>
      <c r="C28" s="5" t="n">
        <v>-197</v>
      </c>
      <c r="D28" s="5" t="n">
        <v>-234</v>
      </c>
    </row>
    <row r="29" spans="1:4">
      <c r="A29" s="4" t="s">
        <v>899</v>
      </c>
      <c r="B29" s="6" t="n">
        <v>353</v>
      </c>
      <c r="C29" s="6" t="n">
        <v>255</v>
      </c>
      <c r="D29" s="6" t="n">
        <v>3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02</v>
      </c>
      <c r="B1" s="2" t="s">
        <v>1</v>
      </c>
    </row>
    <row r="2" spans="1:2">
      <c r="B2" s="2" t="s">
        <v>903</v>
      </c>
    </row>
    <row r="3" spans="1:2">
      <c r="A3" s="3" t="s">
        <v>248</v>
      </c>
    </row>
    <row r="4" spans="1:2">
      <c r="A4" s="4" t="s">
        <v>904</v>
      </c>
      <c r="B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906</v>
      </c>
    </row>
    <row r="4" spans="1:12">
      <c r="A4" s="4" t="s">
        <v>81</v>
      </c>
      <c r="B4" s="6" t="n">
        <v>95977</v>
      </c>
      <c r="C4" s="6" t="n">
        <v>101484</v>
      </c>
      <c r="D4" s="6" t="n">
        <v>102715</v>
      </c>
      <c r="E4" s="6" t="n">
        <v>98623</v>
      </c>
      <c r="F4" s="6" t="n">
        <v>95266</v>
      </c>
      <c r="G4" s="6" t="n">
        <v>91971</v>
      </c>
      <c r="H4" s="6" t="n">
        <v>94137</v>
      </c>
      <c r="I4" s="6" t="n">
        <v>104587</v>
      </c>
      <c r="J4" s="6" t="n">
        <v>398799</v>
      </c>
      <c r="K4" s="6" t="n">
        <v>385961</v>
      </c>
      <c r="L4" s="6" t="n">
        <v>427054</v>
      </c>
    </row>
    <row r="5" spans="1:12">
      <c r="A5" s="4" t="s">
        <v>907</v>
      </c>
      <c r="J5" s="4" t="s">
        <v>556</v>
      </c>
      <c r="K5" s="4" t="s">
        <v>556</v>
      </c>
      <c r="L5" s="4" t="s">
        <v>556</v>
      </c>
    </row>
    <row r="6" spans="1:12">
      <c r="A6" s="4" t="s">
        <v>908</v>
      </c>
    </row>
    <row r="7" spans="1:12">
      <c r="A7" s="3" t="s">
        <v>906</v>
      </c>
    </row>
    <row r="8" spans="1:12">
      <c r="A8" s="4" t="s">
        <v>81</v>
      </c>
      <c r="J8" s="6" t="n">
        <v>38585</v>
      </c>
      <c r="K8" s="6" t="n">
        <v>48315</v>
      </c>
      <c r="L8" s="6" t="n">
        <v>51752</v>
      </c>
    </row>
    <row r="9" spans="1:12">
      <c r="A9" s="4" t="s">
        <v>907</v>
      </c>
      <c r="J9" s="4" t="s">
        <v>655</v>
      </c>
      <c r="K9" s="4" t="s">
        <v>643</v>
      </c>
      <c r="L9" s="4" t="s">
        <v>909</v>
      </c>
    </row>
    <row r="10" spans="1:12">
      <c r="A10" s="4" t="s">
        <v>607</v>
      </c>
    </row>
    <row r="11" spans="1:12">
      <c r="A11" s="3" t="s">
        <v>906</v>
      </c>
    </row>
    <row r="12" spans="1:12">
      <c r="A12" s="4" t="s">
        <v>81</v>
      </c>
      <c r="J12" s="6" t="n">
        <v>360214</v>
      </c>
      <c r="K12" s="6" t="n">
        <v>337646</v>
      </c>
      <c r="L12" s="6" t="n">
        <v>375302</v>
      </c>
    </row>
    <row r="13" spans="1:12">
      <c r="A13" s="4" t="s">
        <v>907</v>
      </c>
      <c r="J13" s="4" t="s">
        <v>910</v>
      </c>
      <c r="K13" s="4" t="s">
        <v>911</v>
      </c>
      <c r="L13" s="4" t="s">
        <v>912</v>
      </c>
    </row>
    <row r="14" spans="1:12">
      <c r="A14" s="4" t="s">
        <v>913</v>
      </c>
    </row>
    <row r="15" spans="1:12">
      <c r="A15" s="3" t="s">
        <v>906</v>
      </c>
    </row>
    <row r="16" spans="1:12">
      <c r="A16" s="4" t="s">
        <v>81</v>
      </c>
      <c r="J16" s="6" t="n">
        <v>202983</v>
      </c>
      <c r="K16" s="6" t="n">
        <v>193590</v>
      </c>
      <c r="L16" s="6" t="n">
        <v>186865</v>
      </c>
    </row>
    <row r="17" spans="1:12">
      <c r="A17" s="4" t="s">
        <v>907</v>
      </c>
      <c r="J17" s="4" t="s">
        <v>914</v>
      </c>
      <c r="K17" s="4" t="s">
        <v>705</v>
      </c>
      <c r="L17" s="4" t="s">
        <v>915</v>
      </c>
    </row>
    <row r="18" spans="1:12">
      <c r="A18" s="4" t="s">
        <v>496</v>
      </c>
    </row>
    <row r="19" spans="1:12">
      <c r="A19" s="3" t="s">
        <v>906</v>
      </c>
    </row>
    <row r="20" spans="1:12">
      <c r="A20" s="4" t="s">
        <v>81</v>
      </c>
      <c r="J20" s="6" t="n">
        <v>45546</v>
      </c>
      <c r="K20" s="6" t="n">
        <v>44547</v>
      </c>
      <c r="L20" s="6" t="n">
        <v>59835</v>
      </c>
    </row>
    <row r="21" spans="1:12">
      <c r="A21" s="4" t="s">
        <v>907</v>
      </c>
      <c r="J21" s="4" t="s">
        <v>916</v>
      </c>
      <c r="K21" s="4" t="s">
        <v>909</v>
      </c>
      <c r="L21" s="4" t="s">
        <v>917</v>
      </c>
    </row>
    <row r="22" spans="1:12">
      <c r="A22" s="4" t="s">
        <v>918</v>
      </c>
    </row>
    <row r="23" spans="1:12">
      <c r="A23" s="3" t="s">
        <v>906</v>
      </c>
    </row>
    <row r="24" spans="1:12">
      <c r="A24" s="4" t="s">
        <v>81</v>
      </c>
      <c r="J24" s="6" t="n">
        <v>44033</v>
      </c>
      <c r="K24" s="6" t="n">
        <v>42286</v>
      </c>
      <c r="L24" s="6" t="n">
        <v>49080</v>
      </c>
    </row>
    <row r="25" spans="1:12">
      <c r="A25" s="4" t="s">
        <v>907</v>
      </c>
      <c r="J25" s="4" t="s">
        <v>916</v>
      </c>
      <c r="K25" s="4" t="s">
        <v>916</v>
      </c>
      <c r="L25" s="4" t="s">
        <v>909</v>
      </c>
    </row>
    <row r="26" spans="1:12">
      <c r="A26" s="4" t="s">
        <v>919</v>
      </c>
    </row>
    <row r="27" spans="1:12">
      <c r="A27" s="3" t="s">
        <v>906</v>
      </c>
    </row>
    <row r="28" spans="1:12">
      <c r="A28" s="4" t="s">
        <v>81</v>
      </c>
      <c r="J28" s="6" t="n">
        <v>16124</v>
      </c>
      <c r="K28" s="6" t="n">
        <v>14846</v>
      </c>
      <c r="L28" s="6" t="n">
        <v>31322</v>
      </c>
    </row>
    <row r="29" spans="1:12">
      <c r="A29" s="4" t="s">
        <v>907</v>
      </c>
      <c r="J29" s="4" t="s">
        <v>920</v>
      </c>
      <c r="K29" s="4" t="s">
        <v>920</v>
      </c>
      <c r="L29" s="4" t="s">
        <v>623</v>
      </c>
    </row>
    <row r="30" spans="1:12">
      <c r="A30" s="4" t="s">
        <v>921</v>
      </c>
    </row>
    <row r="31" spans="1:12">
      <c r="A31" s="3" t="s">
        <v>906</v>
      </c>
    </row>
    <row r="32" spans="1:12">
      <c r="A32" s="4" t="s">
        <v>81</v>
      </c>
      <c r="J32" s="6" t="n">
        <v>34979</v>
      </c>
      <c r="K32" s="6" t="n">
        <v>26916</v>
      </c>
      <c r="L32" s="6" t="n">
        <v>37826</v>
      </c>
    </row>
    <row r="33" spans="1:12">
      <c r="A33" s="4" t="s">
        <v>907</v>
      </c>
      <c r="J33" s="4" t="s">
        <v>639</v>
      </c>
      <c r="K33" s="4" t="s">
        <v>623</v>
      </c>
      <c r="L33" s="4" t="s">
        <v>639</v>
      </c>
    </row>
    <row r="34" spans="1:12">
      <c r="A34" s="4" t="s">
        <v>922</v>
      </c>
    </row>
    <row r="35" spans="1:12">
      <c r="A35" s="3" t="s">
        <v>906</v>
      </c>
    </row>
    <row r="36" spans="1:12">
      <c r="A36" s="4" t="s">
        <v>81</v>
      </c>
      <c r="J36" s="6" t="n">
        <v>16549</v>
      </c>
      <c r="K36" s="6" t="n">
        <v>15461</v>
      </c>
      <c r="L36" s="6" t="n">
        <v>10374</v>
      </c>
    </row>
    <row r="37" spans="1:12">
      <c r="A37" s="4" t="s">
        <v>907</v>
      </c>
      <c r="J37" s="4" t="s">
        <v>920</v>
      </c>
      <c r="K37" s="4" t="s">
        <v>920</v>
      </c>
      <c r="L37" s="4" t="s">
        <v>63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3</v>
      </c>
      <c r="D1" s="2" t="s">
        <v>79</v>
      </c>
    </row>
    <row r="2" spans="1:4">
      <c r="A2" s="3" t="s">
        <v>906</v>
      </c>
    </row>
    <row r="3" spans="1:4">
      <c r="A3" s="4" t="s">
        <v>41</v>
      </c>
      <c r="B3" s="6" t="n">
        <v>34883</v>
      </c>
      <c r="C3" s="6" t="n">
        <v>40423</v>
      </c>
      <c r="D3" s="6" t="n">
        <v>49481</v>
      </c>
    </row>
    <row r="4" spans="1:4">
      <c r="A4" s="4" t="s">
        <v>908</v>
      </c>
    </row>
    <row r="5" spans="1:4">
      <c r="A5" s="3" t="s">
        <v>906</v>
      </c>
    </row>
    <row r="6" spans="1:4">
      <c r="A6" s="4" t="s">
        <v>41</v>
      </c>
      <c r="B6" s="5" t="n">
        <v>27353</v>
      </c>
      <c r="C6" s="5" t="n">
        <v>30338</v>
      </c>
      <c r="D6" s="5" t="n">
        <v>30532</v>
      </c>
    </row>
    <row r="7" spans="1:4">
      <c r="A7" s="4" t="s">
        <v>913</v>
      </c>
    </row>
    <row r="8" spans="1:4">
      <c r="A8" s="3" t="s">
        <v>906</v>
      </c>
    </row>
    <row r="9" spans="1:4">
      <c r="A9" s="4" t="s">
        <v>41</v>
      </c>
      <c r="B9" s="5" t="n">
        <v>2360</v>
      </c>
      <c r="C9" s="5" t="n">
        <v>4632</v>
      </c>
      <c r="D9" s="5" t="n">
        <v>10617</v>
      </c>
    </row>
    <row r="10" spans="1:4">
      <c r="A10" s="4" t="s">
        <v>924</v>
      </c>
    </row>
    <row r="11" spans="1:4">
      <c r="A11" s="3" t="s">
        <v>906</v>
      </c>
    </row>
    <row r="12" spans="1:4">
      <c r="A12" s="4" t="s">
        <v>41</v>
      </c>
      <c r="B12" s="5" t="n">
        <v>3319</v>
      </c>
      <c r="C12" s="5" t="n">
        <v>3883</v>
      </c>
      <c r="D12" s="5" t="n">
        <v>4928</v>
      </c>
    </row>
    <row r="13" spans="1:4">
      <c r="A13" s="4" t="s">
        <v>919</v>
      </c>
    </row>
    <row r="14" spans="1:4">
      <c r="A14" s="3" t="s">
        <v>906</v>
      </c>
    </row>
    <row r="15" spans="1:4">
      <c r="A15" s="4" t="s">
        <v>41</v>
      </c>
      <c r="B15" s="5" t="n">
        <v>949</v>
      </c>
      <c r="C15" s="5" t="n">
        <v>958</v>
      </c>
      <c r="D15" s="5" t="n">
        <v>2310</v>
      </c>
    </row>
    <row r="16" spans="1:4">
      <c r="A16" s="4" t="s">
        <v>918</v>
      </c>
    </row>
    <row r="17" spans="1:4">
      <c r="A17" s="3" t="s">
        <v>906</v>
      </c>
    </row>
    <row r="18" spans="1:4">
      <c r="A18" s="4" t="s">
        <v>41</v>
      </c>
      <c r="B18" s="5" t="n">
        <v>324</v>
      </c>
      <c r="C18" s="5" t="n">
        <v>313</v>
      </c>
      <c r="D18" s="5" t="n">
        <v>637</v>
      </c>
    </row>
    <row r="19" spans="1:4">
      <c r="A19" s="4" t="s">
        <v>653</v>
      </c>
    </row>
    <row r="20" spans="1:4">
      <c r="A20" s="3" t="s">
        <v>906</v>
      </c>
    </row>
    <row r="21" spans="1:4">
      <c r="A21" s="4" t="s">
        <v>41</v>
      </c>
      <c r="B21" s="5" t="n">
        <v>578</v>
      </c>
      <c r="C21" s="5" t="n">
        <v>299</v>
      </c>
      <c r="D21" s="5" t="n">
        <v>457</v>
      </c>
    </row>
    <row r="22" spans="1:4">
      <c r="A22" s="4" t="s">
        <v>607</v>
      </c>
    </row>
    <row r="23" spans="1:4">
      <c r="A23" s="3" t="s">
        <v>906</v>
      </c>
    </row>
    <row r="24" spans="1:4">
      <c r="A24" s="4" t="s">
        <v>41</v>
      </c>
      <c r="B24" s="6" t="n">
        <v>7530</v>
      </c>
      <c r="C24" s="6" t="n">
        <v>10085</v>
      </c>
      <c r="D24" s="6" t="n">
        <v>189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136</v>
      </c>
      <c r="J1" s="2" t="s">
        <v>1</v>
      </c>
    </row>
    <row r="2" spans="1:12">
      <c r="B2" s="2" t="s">
        <v>2</v>
      </c>
      <c r="C2" s="2" t="s">
        <v>471</v>
      </c>
      <c r="D2" s="2" t="s">
        <v>456</v>
      </c>
      <c r="E2" s="2" t="s">
        <v>472</v>
      </c>
      <c r="F2" s="2" t="s">
        <v>33</v>
      </c>
      <c r="G2" s="2" t="s">
        <v>473</v>
      </c>
      <c r="H2" s="2" t="s">
        <v>474</v>
      </c>
      <c r="I2" s="2" t="s">
        <v>475</v>
      </c>
      <c r="J2" s="2" t="s">
        <v>2</v>
      </c>
      <c r="K2" s="2" t="s">
        <v>33</v>
      </c>
      <c r="L2" s="2" t="s">
        <v>79</v>
      </c>
    </row>
    <row r="3" spans="1:12">
      <c r="A3" s="3" t="s">
        <v>251</v>
      </c>
    </row>
    <row r="4" spans="1:12">
      <c r="A4" s="4" t="s">
        <v>926</v>
      </c>
      <c r="B4" s="6" t="n">
        <v>95977</v>
      </c>
      <c r="C4" s="6" t="n">
        <v>101484</v>
      </c>
      <c r="D4" s="6" t="n">
        <v>102715</v>
      </c>
      <c r="E4" s="6" t="n">
        <v>98623</v>
      </c>
      <c r="F4" s="6" t="n">
        <v>95266</v>
      </c>
      <c r="G4" s="6" t="n">
        <v>91971</v>
      </c>
      <c r="H4" s="6" t="n">
        <v>94137</v>
      </c>
      <c r="I4" s="6" t="n">
        <v>104587</v>
      </c>
      <c r="J4" s="6" t="n">
        <v>398799</v>
      </c>
      <c r="K4" s="6" t="n">
        <v>385961</v>
      </c>
      <c r="L4" s="6" t="n">
        <v>427054</v>
      </c>
    </row>
    <row r="5" spans="1:12">
      <c r="A5" s="4" t="s">
        <v>927</v>
      </c>
      <c r="B5" s="5" t="n">
        <v>54306</v>
      </c>
      <c r="C5" s="5" t="n">
        <v>58364</v>
      </c>
      <c r="D5" s="5" t="n">
        <v>50248</v>
      </c>
      <c r="E5" s="5" t="n">
        <v>56521</v>
      </c>
      <c r="F5" s="5" t="n">
        <v>51216</v>
      </c>
      <c r="G5" s="5" t="n">
        <v>53322</v>
      </c>
      <c r="H5" s="5" t="n">
        <v>51209</v>
      </c>
      <c r="I5" s="5" t="n">
        <v>60832</v>
      </c>
    </row>
    <row r="6" spans="1:12">
      <c r="A6" s="4" t="s">
        <v>86</v>
      </c>
      <c r="B6" s="5" t="n">
        <v>11854</v>
      </c>
      <c r="C6" s="5" t="n">
        <v>90</v>
      </c>
      <c r="D6" s="5" t="n">
        <v>4376</v>
      </c>
      <c r="E6" s="5" t="n">
        <v>1029</v>
      </c>
      <c r="F6" s="5" t="n">
        <v>2483</v>
      </c>
      <c r="G6" s="5" t="n">
        <v>3071</v>
      </c>
      <c r="H6" s="5" t="n">
        <v>1576</v>
      </c>
      <c r="I6" s="5" t="n">
        <v>66</v>
      </c>
      <c r="J6" s="5" t="n">
        <v>17349</v>
      </c>
      <c r="K6" s="5" t="n">
        <v>7196</v>
      </c>
      <c r="L6" s="5" t="n">
        <v>9267</v>
      </c>
    </row>
    <row r="7" spans="1:12">
      <c r="A7" s="4" t="s">
        <v>928</v>
      </c>
      <c r="B7" s="6" t="n">
        <v>-7121</v>
      </c>
      <c r="C7" s="6" t="n">
        <v>6974</v>
      </c>
      <c r="D7" s="6" t="n">
        <v>-20223</v>
      </c>
      <c r="E7" s="6" t="n">
        <v>-5952</v>
      </c>
      <c r="F7" s="6" t="n">
        <v>-7213</v>
      </c>
      <c r="G7" s="6" t="n">
        <v>-43052</v>
      </c>
      <c r="H7" s="6" t="n">
        <v>-13022</v>
      </c>
      <c r="I7" s="6" t="n">
        <v>-7275</v>
      </c>
      <c r="J7" s="6" t="n">
        <v>-26322</v>
      </c>
      <c r="K7" s="6" t="n">
        <v>-70562</v>
      </c>
      <c r="L7" s="6" t="n">
        <v>-54099</v>
      </c>
    </row>
    <row r="8" spans="1:12">
      <c r="A8" s="4" t="s">
        <v>929</v>
      </c>
      <c r="B8" s="7" t="n">
        <v>-0.05</v>
      </c>
      <c r="C8" s="7" t="n">
        <v>0.05</v>
      </c>
      <c r="D8" s="7" t="n">
        <v>-0.16</v>
      </c>
      <c r="E8" s="7" t="n">
        <v>-0.05</v>
      </c>
      <c r="F8" s="7" t="n">
        <v>-0.06</v>
      </c>
      <c r="G8" s="7" t="n">
        <v>-0.35</v>
      </c>
      <c r="H8" s="7" t="n">
        <v>-0.11</v>
      </c>
      <c r="I8" s="7" t="n">
        <v>-0.06</v>
      </c>
      <c r="J8" s="7" t="n">
        <v>-0.21</v>
      </c>
      <c r="K8" s="7" t="n">
        <v>-0.58</v>
      </c>
      <c r="L8" s="7" t="n">
        <v>-0.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0:12Z</dcterms:created>
  <dcterms:modified xmlns:dcterms="http://purl.org/dc/terms/" xmlns:xsi="http://www.w3.org/2001/XMLSchema-instance" xsi:type="dcterms:W3CDTF">2019-02-26T16:50:12Z</dcterms:modified>
</cp:coreProperties>
</file>